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Variable Interest Entities (VIE" sheetId="8" state="visible" r:id="rId8"/>
    <sheet xmlns:r="http://schemas.openxmlformats.org/officeDocument/2006/relationships" name="Inventories" sheetId="9" state="visible" r:id="rId9"/>
    <sheet xmlns:r="http://schemas.openxmlformats.org/officeDocument/2006/relationships" name="Assets Held for Sale or Sold"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Suspended Wells and Wells in Pr" sheetId="13" state="visible" r:id="rId13"/>
    <sheet xmlns:r="http://schemas.openxmlformats.org/officeDocument/2006/relationships" name="Impairments"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Derivative and Financial Instru"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Cash Flow Inform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New Accounting Standards" sheetId="27" state="visible" r:id="rId27"/>
    <sheet xmlns:r="http://schemas.openxmlformats.org/officeDocument/2006/relationships" name="Supplementary Information - Con" sheetId="28" state="visible" r:id="rId28"/>
    <sheet xmlns:r="http://schemas.openxmlformats.org/officeDocument/2006/relationships" name="Inventories (Tables)" sheetId="29" state="visible" r:id="rId29"/>
    <sheet xmlns:r="http://schemas.openxmlformats.org/officeDocument/2006/relationships" name="Impairments (Tables)" sheetId="30" state="visible" r:id="rId30"/>
    <sheet xmlns:r="http://schemas.openxmlformats.org/officeDocument/2006/relationships" name="Noncontrolling Interests (Table" sheetId="31" state="visible" r:id="rId31"/>
    <sheet xmlns:r="http://schemas.openxmlformats.org/officeDocument/2006/relationships" name="Derivative and Financial Inst32" sheetId="32" state="visible" r:id="rId32"/>
    <sheet xmlns:r="http://schemas.openxmlformats.org/officeDocument/2006/relationships" name="Fair Value Measurement (Tables)" sheetId="33" state="visible" r:id="rId33"/>
    <sheet xmlns:r="http://schemas.openxmlformats.org/officeDocument/2006/relationships" name="Accumulated Other Comprehensi34" sheetId="34" state="visible" r:id="rId34"/>
    <sheet xmlns:r="http://schemas.openxmlformats.org/officeDocument/2006/relationships" name="Cash Flow Information (Tables)" sheetId="35" state="visible" r:id="rId35"/>
    <sheet xmlns:r="http://schemas.openxmlformats.org/officeDocument/2006/relationships" name="Employee Benefit Plans (Tables)" sheetId="36" state="visible" r:id="rId36"/>
    <sheet xmlns:r="http://schemas.openxmlformats.org/officeDocument/2006/relationships" name="Related Party Transactions (Tab" sheetId="37" state="visible" r:id="rId37"/>
    <sheet xmlns:r="http://schemas.openxmlformats.org/officeDocument/2006/relationships" name="Segment Disclosures and Relat38" sheetId="38" state="visible" r:id="rId38"/>
    <sheet xmlns:r="http://schemas.openxmlformats.org/officeDocument/2006/relationships" name="Income Taxes (Tables)" sheetId="39" state="visible" r:id="rId39"/>
    <sheet xmlns:r="http://schemas.openxmlformats.org/officeDocument/2006/relationships" name="Supplementary Information - C40" sheetId="40" state="visible" r:id="rId40"/>
    <sheet xmlns:r="http://schemas.openxmlformats.org/officeDocument/2006/relationships" name="Variable Interest Entities (V41" sheetId="41" state="visible" r:id="rId41"/>
    <sheet xmlns:r="http://schemas.openxmlformats.org/officeDocument/2006/relationships" name="Inventories (Details)" sheetId="42" state="visible" r:id="rId42"/>
    <sheet xmlns:r="http://schemas.openxmlformats.org/officeDocument/2006/relationships" name="Assets Held for Sale or Sold (D" sheetId="43" state="visible" r:id="rId43"/>
    <sheet xmlns:r="http://schemas.openxmlformats.org/officeDocument/2006/relationships" name="Investments, Loans and Long-T44" sheetId="44" state="visible" r:id="rId44"/>
    <sheet xmlns:r="http://schemas.openxmlformats.org/officeDocument/2006/relationships" name="Investment in Cenovus Energy (D" sheetId="45" state="visible" r:id="rId45"/>
    <sheet xmlns:r="http://schemas.openxmlformats.org/officeDocument/2006/relationships" name="Suspended Wells and Wells in 46" sheetId="46" state="visible" r:id="rId46"/>
    <sheet xmlns:r="http://schemas.openxmlformats.org/officeDocument/2006/relationships" name="Impairments (Details)" sheetId="47" state="visible" r:id="rId47"/>
    <sheet xmlns:r="http://schemas.openxmlformats.org/officeDocument/2006/relationships" name="Debt (Details Textual)" sheetId="48" state="visible" r:id="rId48"/>
    <sheet xmlns:r="http://schemas.openxmlformats.org/officeDocument/2006/relationships" name="Noncontrolling Interests (Detai" sheetId="49" state="visible" r:id="rId49"/>
    <sheet xmlns:r="http://schemas.openxmlformats.org/officeDocument/2006/relationships" name="Guarantees (Details)" sheetId="50" state="visible" r:id="rId50"/>
    <sheet xmlns:r="http://schemas.openxmlformats.org/officeDocument/2006/relationships" name="Contingencies and Commitments (" sheetId="51" state="visible" r:id="rId51"/>
    <sheet xmlns:r="http://schemas.openxmlformats.org/officeDocument/2006/relationships" name="Derivative and Financial Inst52" sheetId="52" state="visible" r:id="rId52"/>
    <sheet xmlns:r="http://schemas.openxmlformats.org/officeDocument/2006/relationships" name="Derivative and Financial Inst53" sheetId="53" state="visible" r:id="rId53"/>
    <sheet xmlns:r="http://schemas.openxmlformats.org/officeDocument/2006/relationships" name="Derivative and Financial Inst54" sheetId="54" state="visible" r:id="rId54"/>
    <sheet xmlns:r="http://schemas.openxmlformats.org/officeDocument/2006/relationships" name="Derivative and Financial Inst55" sheetId="55" state="visible" r:id="rId55"/>
    <sheet xmlns:r="http://schemas.openxmlformats.org/officeDocument/2006/relationships" name="Derivative and Financial Inst56" sheetId="56" state="visible" r:id="rId56"/>
    <sheet xmlns:r="http://schemas.openxmlformats.org/officeDocument/2006/relationships" name="Derivative and Financial Inst57" sheetId="57" state="visible" r:id="rId57"/>
    <sheet xmlns:r="http://schemas.openxmlformats.org/officeDocument/2006/relationships" name="Derivative and Financial Inst58" sheetId="58" state="visible" r:id="rId58"/>
    <sheet xmlns:r="http://schemas.openxmlformats.org/officeDocument/2006/relationships" name="Derivative and Financial Inst59" sheetId="59" state="visible" r:id="rId59"/>
    <sheet xmlns:r="http://schemas.openxmlformats.org/officeDocument/2006/relationships" name="Fair Value Measurement - FV Hie" sheetId="60" state="visible" r:id="rId60"/>
    <sheet xmlns:r="http://schemas.openxmlformats.org/officeDocument/2006/relationships" name="Fair Value Measurement - FV of " sheetId="61" state="visible" r:id="rId61"/>
    <sheet xmlns:r="http://schemas.openxmlformats.org/officeDocument/2006/relationships" name="Fair Value Measurement - Nonrec" sheetId="62" state="visible" r:id="rId62"/>
    <sheet xmlns:r="http://schemas.openxmlformats.org/officeDocument/2006/relationships" name="Fair Value Measurement - FV o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Cash Flow Information (Details)" sheetId="66" state="visible" r:id="rId66"/>
    <sheet xmlns:r="http://schemas.openxmlformats.org/officeDocument/2006/relationships" name="Employee Benefit Plans (Details" sheetId="67" state="visible" r:id="rId67"/>
    <sheet xmlns:r="http://schemas.openxmlformats.org/officeDocument/2006/relationships" name="Employee Benefit Plans (Detai68" sheetId="68" state="visible" r:id="rId68"/>
    <sheet xmlns:r="http://schemas.openxmlformats.org/officeDocument/2006/relationships" name="Employee Benefit Plans (Severan" sheetId="69" state="visible" r:id="rId69"/>
    <sheet xmlns:r="http://schemas.openxmlformats.org/officeDocument/2006/relationships" name="Related Party Transactions (Det" sheetId="70" state="visible" r:id="rId70"/>
    <sheet xmlns:r="http://schemas.openxmlformats.org/officeDocument/2006/relationships" name="Segment Disclosures and Relat71" sheetId="71" state="visible" r:id="rId71"/>
    <sheet xmlns:r="http://schemas.openxmlformats.org/officeDocument/2006/relationships" name="Segment Disclosures and Relat72" sheetId="72" state="visible" r:id="rId72"/>
    <sheet xmlns:r="http://schemas.openxmlformats.org/officeDocument/2006/relationships" name="Segment Disclosures and Relat73" sheetId="73" state="visible" r:id="rId73"/>
    <sheet xmlns:r="http://schemas.openxmlformats.org/officeDocument/2006/relationships" name="Segment Disclosures and Relat74" sheetId="74" state="visible" r:id="rId74"/>
    <sheet xmlns:r="http://schemas.openxmlformats.org/officeDocument/2006/relationships" name="Income Taxes (Details)" sheetId="75" state="visible" r:id="rId75"/>
    <sheet xmlns:r="http://schemas.openxmlformats.org/officeDocument/2006/relationships" name="Income Taxes (Tax Reconciliatio" sheetId="76" state="visible" r:id="rId76"/>
    <sheet xmlns:r="http://schemas.openxmlformats.org/officeDocument/2006/relationships" name="Income Taxes (Details Textual)" sheetId="77" state="visible" r:id="rId77"/>
    <sheet xmlns:r="http://schemas.openxmlformats.org/officeDocument/2006/relationships" name="Supplementary Information - C78" sheetId="78" state="visible" r:id="rId78"/>
    <sheet xmlns:r="http://schemas.openxmlformats.org/officeDocument/2006/relationships" name="Supplementary Information - C79" sheetId="79" state="visible" r:id="rId79"/>
    <sheet xmlns:r="http://schemas.openxmlformats.org/officeDocument/2006/relationships" name="Supplementary Information - C80" sheetId="80" state="visible" r:id="rId80"/>
  </sheets>
  <definedNames/>
  <calcPr calcId="124519" fullCalcOnLoad="1"/>
</workbook>
</file>

<file path=xl/sharedStrings.xml><?xml version="1.0" encoding="utf-8"?>
<sst xmlns="http://schemas.openxmlformats.org/spreadsheetml/2006/main" uniqueCount="792">
  <si>
    <t>Document and Entity Information</t>
  </si>
  <si>
    <t>9 Months Ended</t>
  </si>
  <si>
    <t>Sep. 30, 2017shares</t>
  </si>
  <si>
    <t>Document and Entity Information [Abstract]</t>
  </si>
  <si>
    <t>Entity Registrant Name</t>
  </si>
  <si>
    <t>CONOCOPHILLIPS</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COP</t>
  </si>
  <si>
    <t>Consolidated Income Statement - USD ($) $ in Millions</t>
  </si>
  <si>
    <t>3 Months Ended</t>
  </si>
  <si>
    <t>Sep. 30, 2017</t>
  </si>
  <si>
    <t>Sep. 30, 2016</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Consolidated Statement of Comprehensive Income - USD ($)</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Nonsponsored plans</t>
  </si>
  <si>
    <t>Income taxes on defined benefit plans</t>
  </si>
  <si>
    <t>Defined benefit plans, net of tax</t>
  </si>
  <si>
    <t>Unrealized holding gain (loss) on securities</t>
  </si>
  <si>
    <t>Income taxes on unrealized holding gain (loss) on securities</t>
  </si>
  <si>
    <t>Unrealized gain (loss) on securities, net of tax</t>
  </si>
  <si>
    <t>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Consolidated Balance Sheet - USD ($) $ in Millions</t>
  </si>
  <si>
    <t>Dec. 31, 2016</t>
  </si>
  <si>
    <t>Assets</t>
  </si>
  <si>
    <t>Cash and cash equivalents</t>
  </si>
  <si>
    <t>Short-term investments</t>
  </si>
  <si>
    <t>Accounts and notes receivable (net of allowance of $4 million in 2017 and $5 million in 2016)</t>
  </si>
  <si>
    <t>Accounts and notes receivable-related parties</t>
  </si>
  <si>
    <t>Investment in Cenovus Energy</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64,115 million in 2017 and $73,075 million in 2016)</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7 - 1,785,195,738 shares; 2016 - 1,782,079,107 shares) Par value</t>
  </si>
  <si>
    <t>Capital in excess of par</t>
  </si>
  <si>
    <t>Treasury stock (at cost: 2017 - 589,679,914 shares; 2016 - 544,809,771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Provided by (Used in) Investing Activities</t>
  </si>
  <si>
    <t>Cash Flows From Financing Activities</t>
  </si>
  <si>
    <t>Issuance of debt</t>
  </si>
  <si>
    <t>Repayment of debt</t>
  </si>
  <si>
    <t>Issuance of company common stock</t>
  </si>
  <si>
    <t>Repurchase of company common stock</t>
  </si>
  <si>
    <t>Dividends paid</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6 Annual Report on Form 10-K.</t>
  </si>
  <si>
    <t>Variable Interest Entities (VIEs)</t>
  </si>
  <si>
    <t>Variable Interest Entities VIEs [Abstract]</t>
  </si>
  <si>
    <t>Variable Interest Entities Disclosure [Text Block]</t>
  </si>
  <si>
    <t>Note 2 —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September 30, 2017 , we have not provided any financial support to APLNG other than amounts previously contractual ly required. Unless we elect otherwise, we have no requirement to provide liquidity or purchase the assets of APLNG. See Note 5 —Investments, Loans and Long-Term Receivables, and Note 11 —Guarantees, for additional information. Marine Well Con 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red a VIE, as it has entered into arrangements that provide it with additional forms of subordinated financial support. We are not the primary beneficiary and do not consolidate MWCC because we share the power to govern the business and operation of the company and to undertake certain obligations that most significantly impact its economic performance with nine other unaffiliated owners of MWCC. At September 30, 2017 , the carrying value of our equity method investment in MWCC was $ 141 million. We have not provided any financial support to MWCC other than amounts previously contractually required. Unless we elect otherwise, we have no requirement to provide liquidity or purchase the assets of MWCC.</t>
  </si>
  <si>
    <t>Inventories [Abstract]</t>
  </si>
  <si>
    <t xml:space="preserve">Note 3—Inventories Inventories consisted of the following: Millions of Dollars September 30 December 31 2017 2016 Crude oil and natural gas $ 465 418 Materials and supplies 558 600 $ 1,023 1,018 Inventories valued on the last-in, first-out (LIFO) basis totaled $ 297 million and $ 269 million at September 30, 2017 and December 31, 2016 , respectively. The estimated excess of current replacement cost over LIFO cost of inventories was approximately $ 90 million and $ 104 million at September 30, 2017 and December 31, 2016 , respectively. </t>
  </si>
  <si>
    <t>Assets Held for Sale or Sold</t>
  </si>
  <si>
    <t>Disposal Group Excluding Discontinued Operation Additional Disclosures [Abstract]</t>
  </si>
  <si>
    <t>Disposal Groups Exluding Discontinued Operations Disclosure [TextBlock]</t>
  </si>
  <si>
    <t>Note 4 — Assets Held for Sale or Sold Assets Held for Sale On June 28 , 2017, we signed a definitive agreement with an affiliate of Miller Thomson &amp; Pa rtners LLC to sell our interests in the Barnett for $ 305 million in cash, subject to customary adjustments. The transaction is subject to specific conditions precedent being satisfied, including regulatory approval, and is expected to close in the fourth quarter of 2017. We recorded a before-tax impairment of $ 566 million in the second quarter of 2017 to reduce the carrying value of our investment to fair value and an additional impairment of $ 2 million was recorded in the third quarter of 2017. As of September 30, 2017, our Barnett interests ha d a net carrying value of approximately $ 296 million and were considered held for sale resulting in the reclassification of $ 34 4 million of properties, plants and equipment ( PP &amp; E ) to “Prepaid expenses and other current assets” and $ 49 million of noncurrent liabilities, primarily asset retirement obligations, to “Other accruals” on our consolidated balance sheet. The before - tax loss associated with our interests in the Barnett , including the $ 566 million and $ 2 million impairments noted above, was $ 575 million and $ 55 million for the nine- month periods ended September 30, 2017 and September 30, 2016, respectively. The Barnett results of operations are reported within our Lower 48 segment. Assets Sold On May 17, 2017, we completed the sale of our 50 percent nonoperated interest in the Foster Creek Christina Lake (FCCL) P artnership, as well as the majority of our western Canada gas assets to Cenovus Energy. C onsideration for the transaction was $ 11 billion in cash after customary adjustments, includin g $ 600 million related to environmental claims , 208 million Cenovus Energy common shares and a five-year uncapped contingent payment. The cash proceeds are included in the “Cash Flows From Investing Activities” section of our consolidated statement of cash flows. The value of the shares at closing was $ 1.96 billion based on a price of $ 9.41 per share on the New York Stock Exchange. The contingent payment, calculated and paid on a quarterly basis, is $ 6 million Canadian d ollars (CAD) for every $1 CAD by which the Western Canada Select (WCS) quarterly average crude price exceeds $52 CAD per barrel. At closing, the carrying value of our equity investment in FCCL was $ 8. 9 billion. The carrying value of our interest in the western Canada gas assets was $ 1 .9 billion consisting primarily of $ 2.6 billion of PP&amp;E, partly offset by asset retirement obligations of $ 585 million and approximately $ 100 million of environmental and other accruals. A before-tax gain of $ 1.8 5 billion was included in the “Gain on disposition” line on our consolidated income statement for the second quarter of 2017. An additional before-tax gain of $ 281 million was recognized in the third quarter of 2017. We reported before-tax losses of $ 26 million an d $ 444 million for the western Canada gas producing properties for the nine- month period s ending September 30, 2017 and September 30, 2016 , respectively. We reported before-tax equity earnings of $ 19 7 million and a before-tax equity loss of $ 37 million for FCCL for th e same periods, respectively. Both FCCL and the western Canada gas assets were reported with in our Canada segment. For more information on the Canada disposition and our investment in Cenovus Energy see Note 6 —Investment in Cenovus En ergy, Note 14 — Fair Value Measurement, and Note 15 — Accumulated Other Comprehensive Income ( Loss ) . On July 31, 2017, we completed the sale of our interests in the San Juan Basin to an affiliate of Hilcorp Energy Company for $ 2.5 billion in cash after customary adjustments, and recognized a loss on disposition of $ 22 million. The $2.5 billion of cash proceeds are included in the “Cash Flows From Investing Activities” section of our consolidated statement of cash flows. The transaction includes a contingent payment of up to $ 300 million. The six-year contingent payment is effective beginning January 1, 2018, and is due annually for the periods in which the monthly U.S. Henry Hub price is at or above $ 3.20 per million British thermal units. In the second quarter of 2017, we recorded a before-tax impairment of $ 3.3 billion to reduce the carrying value of our interests in the San Juan Basin to fair value. At the time of disposition, the San Juan Basin interests had a net carrying value of appr oximately $ 2.5 billion, consisting of $ 2.9 billion of PP&amp;E and $ 406 million of liabilities, primarily asset retirement obligations. The before-tax loss associated with our interests in the San Juan Basin, including both the $ 3.3 billion impairment and $ 22 million loss on disposition noted above, was $ 3.2 billion and $ 226 million for the nine - month periods ended September 30, 2017 and September 30, 2016, respectively. The San Juan Basin results of operations are reported within our Lower 48 segment. On Se ptember 29, 2017, we completed the sale of our interest in the Panhandle assets for $ 1 78 million in cash after customary adjustments, and recognized a before-tax loss on disposition of $ 28 million. The proceeds are included in the “Cash Flows From Investing Activities” section of our consolidated statement of cash flows. At the time of the disposition, the carrying value of our interest was $ 206 million, consisting primarily of $ 279 million of PP&amp;E and $ 72 million of asset retirement obligations. Including the $ 28 million loss on disposition noted above, we reported before-tax losses for the Panhandle properties of $ 16 million and $ 28 million for the nine months ended September 30, 2017 and September 30, 2016, respectively. The Panhandle results a re reported within our Lower 48 segment.</t>
  </si>
  <si>
    <t>Investments, Loans and Long-Term Receivables</t>
  </si>
  <si>
    <t>Investments, Loans and Long-Term Receivables [Abstract]</t>
  </si>
  <si>
    <t>Note 5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ll amounts have been drawn from the facility. APLNG mad e its first principal and interest repayment in March 2017 and will continue to make bi-annual payments until March 2029. At September 30, 2017 , a balance of $ 7.9 billion was outstanding on the facility. In connection with the execution of the pro ject financing, we provided a completion guarantee for our pro-rata share of the project finance facility until the project achieved financial completion. In October 2016, we reached financial completion for Train 1, which reduced our associated guarantee by 60 percent . In August 2017 , we reached financial completion for Train 2, which removed the remaining guarantee. See Note 11 — Guarantees, for additional information. APLNG is considered a VIE, as it has entered into certain contractual arrangements that provide it with additional forms of subordinated financial support. See Note 2 — Variable Interest Entities (VIEs), for additional information. During the first and second quarters of 2017, the outlook for crude oil prices deteriorat ed, and as a result of significantly reduced price outlooks, the estimated fair value of our investment in APLNG declined to an amount below carrying value. Based on a review of the facts and circumstances surrounding this decline in fair value, we conclu ded in the second quarter of 2017 the impairment was other than temporary under the guidance of Financial Accounting Standards Board (FASB) Accounting Standards Codification (ASC) Topic 323, “Investments – Equity Method and Joint Ventures,” and the recogni tion of an impairment of our investment to fair value was necessary. Accordingly, we recorded a noncash $ 2,384 million, before- and after-tax impairment in our second-quarter 2017 results. Fair value was estimated based on an internal disc ounted cash flow model using estimated future production, an outlook of future prices from a combination of exchanges (short-term) and pricing service companies (long-term), costs, a market outlook of foreign exchange rates provided by a third party, and a discount rate believed to be consistent with those used by principal market participants. The impairment was included in the “Impairments” line on our consolidated income statement. At September 30, 2017 , the carrying value of our equity method investment in APLNG was $ 7,661 million. The balance is included in the “Investments and long-term receivables” line item on our consolidated balance sheet. FCCL On May 17, 2017, we completed the sale of our 50 percent nonoperated interest in the FCCL P artnership, as well as the majority of our western Canada gas assets to Cenovus Energy. For additional information on the Canada disposition and our investment in Cenovus Energy, s ee Note 4 — Assets Held for Sale or Sold and Note 6 — Investment in Cenovus Energy . Loans and Long-Term Receivables As part of our normal ongoing business operations, and consistent with industry practice, we enter into numerous agreements with other parties to pursue business opportunities. Included in such activity are loans made to certain affiliated and non-affiliated companies. At September 30, 2017 , significant loans to affiliated companies included $ 581 mi llion in project financing to Qatar Liquefied Gas Company Limited (3) (QG3). The long-term portion of these loans is included in the “Loans and advances—related parties” line on our consolidated balance sheet, while the short-term portion is in “Accounts and notes receivable—related parties.”</t>
  </si>
  <si>
    <t>Investment In Cenovus Energy [Abstract]</t>
  </si>
  <si>
    <t>Investments in Debt and Marketable Equity Securities (and Certain Trading Assets) Disclosure [Text Block]</t>
  </si>
  <si>
    <t>Note 6 -– Investment in Cenovus Energy On May 17, 2017, we completed the sale of our 50 percent nonoperated interest in the FCCL P artnership, as well as the majority of our western Canada gas assets to Cenovus Energy. Con sideration for the transaction included 208 million Cenovus Energy common shares. See Note 4 — Assets Held for Sale or Sold , for additional information on the Canada disposition . At closing, the fair value and cost basis of our investment in 208 million Cenovus Energy common shares was $ 1.96 billion based on a price of $ 9.41 per share on the New York Stock Exchange . Our ownership approximates to 16.9 percent of issued and outstanding Cenovus common shares , and under an investor agreement with Ce novus Energy, we have agreed not to transfer any of our Cenovus Energy common shares until six months from the closing date (the “Lock-up Termination Date”). We have classified our investment as an available-for-sale equity security on our consolidated ba lance sheet and, as of September 30, 2017, our investment is carried at fair value of $ 2.08 billion , reflecting the closing price of Cenovus Energy shares on the New York Stock Exchange of $ 10.02 per share. The carrying value reflects a before-tax unreali zed gain of $ 127 million, $ 82 million after-tax over our cost basis of $ 1 .96 billion . The unrealized gain is reported as a component of accumu lated other comprehensive loss . See Note 14 —Fair Value Measurement , for additional information. Following the Lock-up Termination Date, we intend to decrease our investment over time through market transactions, private agreements or otherwise .</t>
  </si>
  <si>
    <t>Suspended Wells and Wells in Progress</t>
  </si>
  <si>
    <t>Suspended Wells [Abstract]</t>
  </si>
  <si>
    <t>Suspended Wells</t>
  </si>
  <si>
    <t>Note 7 —Suspended Wells and Other Exploration Expenses The capitalized cost of suspended wells at September 30, 2017 , was $ 872 million, a decrease of $ 191 million from $ 1,063 million at year-end 2016 . Two suspended wells in Shenandoah in the Gulf of Mexico totaling $ 94 million, one suspended well in Alaska totaling $ 17 million, and one suspended well in Malaysia totaling $ 23 million were charged to dry hole expense during the first nine months of 2017 relating to exploratory well costs capit alized for a period greater than one year as of December 31, 2016 . We reached a settlement agreement on our contract for the Athena drilling rig, initially secured for our four -well commitment program in Angola. As a result of the cancell ation, we recorded a before-tax charge of $ 43 million net in the first quarter of 2017. This charge is included in the “Exploration expenses” line on our consolidated income statement.</t>
  </si>
  <si>
    <t>Impairment Of Long Lived Assets [Abstract]</t>
  </si>
  <si>
    <t>Note 8—Impairments During the three- and nine-month periods ended September 30, 2017 and 2016, we recognized before-tax impairment charges within the following segments: Millions of Dollars Three Months Ended Nine Months Ended September 30 September 30 2017 2016 2017 2016 Alaska $ 1 - 178 - Lower 48 3 1 3,888 61 Canada - 60 18 60 Europe and North Africa 2 20 7 157 Asia Pacific and Middle East - 42 2,384 43 $ 6 123 6,475 321 In the nine-month period of 2017, our Lower 48 segment included impairments of $ 3,888 million primarily due to certain developed properties which were written down to fair value less costs to sell. See Note 4 — Assets Held for Sale or Sold , for additional information on our dispositions. Additionally, the nine-month period of 2017 included the impairment of our APLNG investment reported within the Asia Pacific and Middle East segment. For more information, see the “APLNG” section of Note 5 —Investments, Lo ans and Long-Term Receivables. The nine-month period also included an impairment in our Alaska segment in the first quarter of 2017 of $ 174 million for the associated PP&amp;E carrying value of our small interest in a nonoperated producing property. In Oct ober 2017, we expect to record an estimated $ 60 million before-tax impairment of a gas processing plant in Norway, primarily due to restructured ownership and a change in commercial premises. This impairment will be reflected in our year-end results withi n our Europe and North Africa segment. In the three- and nine-month periods ended September 30, 2016, our Canada and Asia Pacific and Middle East segments included impairments of $60 million and $42 million, respectively, primarily related to certain developed properties in central Alberta and offshore Indonesia, which were written down to fair value less costs to sell. Our Europe and North Africa segment included impairments of $20 million in the three-month period ended September 30, 2016, primaril y as a result of a canceled project and lower natural gas prices, both in the United Kingdom. In the nine-month period of 2016, our Europe and North Africa segment included impairments of $157 million, primarily as a result of lower natural gas prices in the United Kingdom. Our Lower 48 segment included impairments of $61 million before-tax in the nine-month period of 2016, primarily as a result of lower natural gas prices and increased asset retirement obligation estimates. The charges discussed below a re included in the “Exploration expenses” line on our consolidated income statement and are not reflected in the table above. Exploration expenses in the three- and nine-month periods of 2017 and 2016 were aligned with our decision announced in 2015 to re duce deepwater exploration spending. In the first quarter of 2017, we recorded a before-tax impairment of $ 51 million for the associated carrying value of capitalized undeveloped leasehold costs of Shenandoah in deepwater Gulf of Mexico following the su spension of appraisal activity by the operator. In the second quarter of 2016, we recorded a $ 203 million before-tax impairment for the associated carrying value of our Gibson and Tiber undeveloped leaseholds in deepwater Gulf of Mexico. I n the first quarter of 2016, we recorded a $ 95 million before-tax impairment for the associated carrying value of capitalized undeveloped leasehold costs of the Melmar prospect, and the majority of a $ 79 million impairment in deepwater Gulf of Mexico, mainly as a result of cha nges in the estimated market value following the completion of an initial marketing effort.</t>
  </si>
  <si>
    <t>Debt</t>
  </si>
  <si>
    <t>Debt [Abstract]</t>
  </si>
  <si>
    <t>Note 9 —Debt As of September 30, 2017 , our revolving credit facility, expiring in June 2019, was $ 6.75 billion. The credit facility supports two commercial paper programs : the ConocoPhillips $ 6.25 billion program, primarily a funding source for short-term working capital needs, and the ConocoPhillips Qatar Funding Ltd. $ 500 million program, which is used to fund commitments relating to QG3. Commercial paper maturities are generally limited to 90 days. At September 30, 2017 and December 31, 2016 , we had no direct outstanding borrowings under the revolving credit facility and no letters of credit. We had no commercial paper outstanding at September 30, 2017 or December 31, 2016 , u nder both the ConocoPhillips and the ConocoPhillips Qatar Funding Ltd. commercial paper program s . Since we had no commercial paper outstanding and had issued no letters of credit, we had access to $ 6.75 billion in borrowing capacity under our re volving credit facility at September 30, 2017 . In the first quarter of 2017, we made a prepayment of $ 805 million on ou r floating rate term loan facility due in 2019 . In the third quarter of 2017, we prepaid the remaining balance of $ 645 million. During the nine-month period of 2017, we redeemed a total $ 4.8 billion of debt as described below. In the second quarter of 2017, we redeemed $ 3.0 billion of debt across the following instruments: 6.65% Debentures due 2018 with principal of $ 297 million. 5.75% Notes due 2019 with principal of $ 2.25 billion (partial redemption of $ 1.7 billion). 6.00% Notes due 2020 with principal of $ 1.0 billion. In the third quarter of 2017, we redeemed $ 1.8 billion of debt across the following instruments: 5.20% Notes due 2018 with principal of $ 50 0 million. 1.50% Notes due 2018 with principal of $ 750 million. 5.75% Notes due 2019 with principal of $ 550 million. We incurred premiums above book value to redeem the debt instruments of $ 234 million and $ 50 million in the second and third quarter of 2017, respectively. These costs are reported in the “Other e xpense” line on our consolidated income statement. In October 2017, we gave notice to make a partial redemption of $ 250 million on the $ 1.25 billion 4.20% Notes due in 2021. The prepayment will occur in the fourth quarter of 2017, and we expect to incur approximately $ 20 million in premiums above book value, subject to pricing, related to this redemption when paid. At September 30, 2017 , we had $ 283 milli on of certain variable rate demand bonds (VRDBs) outstanding with maturities ranging through 2035. The VRDBs are redeemable at the option of the bondholders on any business day. The VRDBs are included in the “Long-term debt” line on our consolidated balance sheet.</t>
  </si>
  <si>
    <t>Noncontrolling Interests</t>
  </si>
  <si>
    <t>Noncontrolling Interests [Abstract]</t>
  </si>
  <si>
    <t>Note 10—Noncontrolling Interests Activity attributable to common stockholders’ equity and noncontrolling interests for the first nine months of 2017 and 2016 was as follows: Millions of Dollars 2017 2016 Common Stockholders’ Equity Non-Controlling Interest Total Equity Common Stockholders’ Equity Non-Controlling Interest Total Equity Balance at January 1 $ 34,974 252 35,226 39,762 320 40,082 Net income (loss) (2,434) 43 (2,391) (3,580) 40 (3,540) Dividends (986) - (986) (940) - (940) Repurchase of company common stock (2,045) - (2,045) - - - Distributions to noncontrolling interests - (84) (84) - (75) (75) Other changes, net* 991 1 992 928 1 929 Balance at September 30 $ 30,500 212 30,712 36,170 286 36,456 *Includes components of other comprehensive income (loss), which are disclosed separately in the Consolidated Statement of Comprehensive Income.</t>
  </si>
  <si>
    <t>Guarantees</t>
  </si>
  <si>
    <t>Guarantees [Abstract]</t>
  </si>
  <si>
    <t>Note 11 —Guarantees At September 30, 2017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September 30, 2017 , we had outstanding multiple guarantees in connection with our 37.5 percent ownership interest in APLNG. The following is a description of the guarantees with values calculated utilizing September 2017 exchange rates: We guaranteed APLNG’s performance with regard to a construction contract executed in connection with APLNG’s issuance of the Train 1 and Train 2 Notices to Proceed. Our maximum potential amount of future payments related to this guarantee became immaterial in the second quarter of 2017. We issued a construction completion guarantee related to the third- party project financing secured by APLNG. In October 2016, we reached financial completion for Train 1, releasing a portion of our guarantee. In August 2017 , the two-train project finance lenders’ test was completed, releasing the remaining guarantee. During the third quarter of 2016, we issued a guarantee to facilitate the withdrawal of our pro-rata portion of the funds in a project finance reserve account. We estimate the remaining term of this guarantee is 12 years . Our maximum exposur e under this guarantee is approximately $ 200 million and may become payable if an enforcement action is commenced by the project finance lenders against APLNG. At September 30, 2017 , the carrying value of this guarantee was approximate ly $ 14 million.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5 years . Our maximum potential liability for future payments, or cost of volume delivery, under these guarantees is estimated to be $ 1 billion ($ 1.75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ard to certain other contracts executed in connection with the project’s continued development. The guarantees have remaining terms of up to 28 years or the life of the venture . Our maximum potential amount of future payments related to these guarantees is approximately $ 160 million and would become payable if APLNG does not perform. Other Guarantees We have other guarantees with maximum future potential payment amounts totaling approximately $ 780 million, which consist primarily of guarantees of the residual value of leased office buildings, guarantees of the residual value of leased corporate aircraft, and a guarantee for our portion of a joint venture’s project finance reserve accounts. These guarantees have remaining terms of up to six year s and would become payable if, upon sale, certain asset values are lower than guaranteed amounts, business conditions decline at guaranteed entities, or as a result of nonperformance of contractual terms by guaranteed parties. Indemnificati ons Over the years, we have entered into agreements to sell ownership interests in certain corporations, joint ventures and assets that gave rise to qualifying indemnifications. These agreements include indemnifications for taxes, environmental liabilitie s, employee claims and litigation. The terms of these indemnifications vary greatly. The majority of these indemnifications are related to environmental issues, the term is generally indefinite and the maximum amount of future payments is generally unlim ited. The carrying amount recorded for these indemnifications at September 30, 2017 , was approximately $ 100 million. We amortize the indemnification liability over the relevant time period, if one exists, based on the facts and circumstances s urrounding each type of indemnity. In cases where the indemnification term is indefinite, we will reverse the liability when we have information the liability is essentially relieved or amortize the liability over an appropriate time period as the fair va lue of our indemnification exposure declines. Although it is reasonably possible future payments may exceed amounts recorded, due to the nature of the indemnifications, it is not possible to make a reasonable estimate of the maximum potential amount of fu ture payments. Included in the recorded carrying amount at September 30, 2017 , were approximately $ 40 million of environmental accruals for known contamination that are included in the “Asset retirement obligations and accrued environme ntal costs” line on our consolidated balance sheet. For additional information about environmental liabilities, see Note 12 —Contingencies and Commitments. On March 1, 2015, a supplier to one of the refineries included in Phillips 66 as part of the separation of our downstream businesses formally registered Phillips 66 as a party to the supply agreement, thereby triggering a guarantee we provided at the time of separation. Our maximum potential liability for future payments under this guarantee, wh ich would become payable if Phillips 66 does not perform its contractual obligations under the supply agreement, is approximately $ 1.28 billion. At September 30, 2017 , the carrying value of this guarantee is approximately $ 98 mil lion and the remaining term is seven years . Because Phillips 66 has indemnified us for losses incurred under this guarantee, we have recorded an indemnification asset from Phillips 66 of approximately $ 98 million. The recorded indemnific ation asset amount represents the estimated fair value of the guarantee; however, if we are required to perform under the guarantee, we would expect to recover from Phillips 66 any amounts in excess of that value, provided Phillips 66 is a going concern.</t>
  </si>
  <si>
    <t>Contingencies and Commitments</t>
  </si>
  <si>
    <t>Contingencies and Commitments [Abstract]</t>
  </si>
  <si>
    <t>Note 12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but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factors such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 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 PA or the agency concerned. Prior to actual cleanup, those potentially responsible normally assess the site conditions, apportion responsibility and determine the appropriate remediation. In some instances, we may have no liability or may attain a settle ment of liability. Where it appears that other potentially responsible parties may be financially unable to bear their proportional share, we consider this inability in estimating our potential liability, and we adjust our accruals accordingly. As a resu lt of various acquisitions in the past, we assumed certain environmental obligations. Some of these environmental obligations are mitigated by indemnifications made by others for our benefit and some of the indemnifications are subject to dollar limits an d time limits. We are currently participating in environmental assessments and cleanups at numerous federal Superfund and comparable state and international sites. After an assessment of environmental exposures for cleanup and other costs, we make accrua 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September 30, 2017 , our balance sheet included a total environmental accrual of $ 182 million, compared with $ 247 million at December 31, 2016 , for remediation activities in the United States and Canada.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September 30, 2017 , we had performance obligations secured by letters of credit of $ 286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On January 17, 2017, the Tribunal reconfirmed the decision that the expropriation was unlawful. A separate arbitration phase is currently proceeding to determine the damages owed to ConocoPhillips for Venezuela’s actions. Separate arbitrations for cont ractual compensation against PDVSA are also pending before International Chamber of Commerce (ICC) arbitration tribunals. In addition, ConocoPhillips brought fraudulent transfer actions in the U.S. District Court of Delaware, alleging that PDVSA has taken actions to improperly expatriate assets from the United States to Venezuela in an effort to avoid judgment creditors. In 2008, Burlington Resources, Inc ., a wholly owned subsidiary of ConocoPhillips, initiated arbitration before ICSID against The Republi c of Ecuador , as a result of the newly enacted Windfall Profits Tax Law and government-mandated renegotiation of our production sharing contracts. Despite a restraining order issued by the ICSID tribunal, Ecuador confiscated the crude oil production of Bu rlington and its co-venturer and sold the seized crude oil. In 2009, Ecuador took over operations in Blocks 7 and 21, fully expropriating our assets. In June 2010, the ICSID tribunal concluded it has jurisdiction to hear the expropriation claim. On Apri l 24, 2012, Ecuador filed supplemental counterclaims asserting environmental damages, which we believe are not material. The ICSID tribunal issued a decision on liability on December 14, 2012, in favor of Burlington, finding that Ecuador's seizure of Bloc ks 7 and 21 was an unlawful expropriation in violation of the Ecuador-U.S. Bilateral Investment Treaty. In February 2017, the tribunal unanimously awarded Burlington $ 380 million for Ecuador’s unlawful expropriation and breach of the U.S.-Ec uador bilateral investment treaty. The tribunal also issued a separate decision finding Ecuador to be entitled to $ 42 million for limited environmental and infrastructure impacts associated with the operations of Burlington and its co -venturer. Ecuador filed a request for annulment of this decision with ICSID triggering a provisional stay of enforcement of the award. On August 31, the ICSID A nnulment Committee issued a decision terminating the provisional stay. The annulment proceed ing is ongoing. In December 2016, ConocoPhillips Angola filed a notice of arbitration against Sonangol E.P. under the Block 36 Production Sharing Contract relating to disputes arising thereunder. The arbitration is being conducted under the United Nation s Commission on International Trade Laws (UNCITRAL) rules using a three-person tribunal. The arbitration is ongoing. In June 2017, FAR Ltd. initiated arbitration before the ICC against ConocoPhillips Senegal B.V. in connection with the sale of ConocoPhil lips Senegal B.V. to Woodside Energy Holdings (Senegal) Limited in 2016. The arbitral tribunal is in the process of being constituted.</t>
  </si>
  <si>
    <t>Derivative and Financial Instruments</t>
  </si>
  <si>
    <t>Derivative and Financial Instruments [Abstract]</t>
  </si>
  <si>
    <t>Note 13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September 30 December 31 2017 2016 Assets Prepaid expenses and other current assets $ 170 268 Other assets 32 44 Liabilities Other accruals 167 300 Other liabilities and deferred credits 23 34 The gains (losses) from commodity derivatives incurred, and the line items where they appear on our consolidated income statement were: Millions of Dollars Three Months Ended Nine Months Ended September 30 September 30 2017 2016 2017 2016 Sales and other operating revenues $ 17 11 120 (155) Other income (1) 1 (1) (1) Purchased commodities (19) 7 (88) 136 The table below summarizes our material net exposures resulting from outstanding commodity derivative contracts: Open Position Long/(Short) September 30 December 31 2017 2016 Commodity Natural gas and power (billions of cubic feet equivalent) Fixed price (33) (31) Basis 42 2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September 30 December 31 2017 2016 Assets Prepaid expenses and other current assets $ 1 1 Liabilities Other accruals - 168 The (gains) losses from foreign currency exchange derivatives incurred, and the line item where they appear on our consolidated income statement were: Millions of Dollars Three Months Ended Nine Months Ended September 30 September 30 2017 2016 2017 2016 Foreign currency transaction (gains) losses $ (1) 35 2 218 We had the following net notional position of outstanding foreign currency exchange derivatives: In Millions Notional Currency September 30 December 31 2017 2016 Sell U.S. dollar, buy other currencies* USD 26 13 Buy U.S. dollar, sell other currencies** USD - 25 Buy British pound, sell other currencies*** GBP 3 1,069 Sell British pound, buy Norwegian krone GBP - 51 *Primarily Canadian dollar. **Primarily British pound. ***Primarily Euro and Canadian dollar. Financial Instruments We invest excess cash in financial instruments with maturities based on our cash forecasts for the various currency pools we manage. The maturities of these investments may from time to time extend beyond 90 days. The types of financial instruments in which we currently invest include: Time deposits: Interest bearing deposits placed with approved financial institutions. Commercial paper: Unsecured promissory notes issued by a corporation, commercial bank or government agency pu rchased at a discount to mature at par. These financial instruments appear in the “Cash and cash equivalents” line of our consolid ated balance sheet if the maturities at the time we made the investments were 90 days or less; otherwise, these financial instruments are included in the “Short-term investments” line on our consolidated balance sheet . Millions of Dollars Carrying Amount Cash and Cash Equivalents Short-Term Investments September 30 December 31 September 30 December 31 2017 2016 2017 2016 Cash $ 925 623 - - Time deposits Remaining maturities from 1 to 90 days 5,462 2,987 1,103 39 Remaining maturities from 91 to 180 days - - 74 11 Commercial paper Remaining maturities from 1 to 90 days 524 - 1,320 - Remaining maturities from 91 to 180 days - - 199 - $ 6,911 3,610 2,696 50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 rwards and swaps, derives from the counterparty to the transaction. Individual counterparty exposure is managed within predetermined credit limits and includes the use of cash-call margins when appropriate, thereby reducing the risk of significant nonperf ormance. We also use futures, swaps and option contracts that have a negligible credit risk because these trades are cleared with an exchange clearinghouse and subject to mandatory margin requirements until settled; however, we are exposed to the credit r isk of those exchange brokers for receivables arising from daily margin cash calls, as well as for cash deposited to meet initial margin requirements. Our trade receivables result primarily from our petroleum operations and reflect a broad national and i nternational customer base, which limits our exposure to concentrations of credit risk. The majority of these receivables have payment terms of 30 days or less ,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 ents permit the amounts owed by us or owed to others to be offset against amounts due to us. Certain of our derivative instruments contain provisions that require us to post collateral if the derivative exposure exceeds a threshold amount. We have contra cts with fixed threshold amounts and other contracts with variable threshold amounts that are contingent on our credit rating. The variable threshold amounts typically decline for lower credit ratings, while both the variable and fixed threshold amounts t 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risk-related contingent features that were in a liability position on September 30, 2017 and December 31, 2016 , was $ 39 million and $ 42 million, re spectively. For these instruments, no collateral was posted as of September 30, 2017 or D ecember 31, 2016 . If our credit rating had been downgraded below investment grade on September 30, 2017 , we would be required to post $ 39 million of additional collateral, either with cash or letters of credit.</t>
  </si>
  <si>
    <t>Fair Value Measurement</t>
  </si>
  <si>
    <t>Fair Value Measurement [Abstract]</t>
  </si>
  <si>
    <t>Note 14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ransfers occur at the end of the reporting period. There were no material transfers in or out of Level 1 during 2017 or 2016 . Recurring Fair Value Measurement Financial assets and liabilities reported at fair value on a recurring basis primarily include commodity derivatives. Level 1 derivative assets and liabilities primarily represent exch 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This also includes our investment in common shares of Cenovus Energy, currently subject to a trading restriction, which is valued us ing quotes for shares on the New York Stock Exchange . Level 3 derivative assets and liabilities consist of OTC swaps, options and forward purchase and sale contracts where a significant portion of fair value is calculated from underlying market data that is not re 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September 30, 2017 December 31, 2016 Level 1 Level 2 Level 3 Total Level 1 Level 2 Level 3 Total Assets Investment in Cenovus Energy $ - 2,084 - 2,084 - - - - Commodity derivatives 109 69 24 202 194 96 22 312 Total assets $ 109 2,153 24 2,286 194 96 22 312 Liabilities Commodity derivatives $ 112 61 17 190 207 105 22 334 Total liabilities $ 112 61 17 190 207 105 22 334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September 30, 2017 Assets $ 202 118 84 4 4 76 Liabilities 190 118 72 9 3 60 December 31, 2016 Assets $ 312 221 91 - 5 86 Liabilities 334 221 113 12 12 89 At September 30, 2017 and December 31, 2016,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June 30, 2017 (remeasurement date) Net PP&amp;E (held for sale) $ 2,830 2,830 - 3,882 Cost and equity method investments 7,656 - 7,656 2,384 During the second quarter of 2017, net PP&amp;E held for sale was written down to fair value, less costs to sell. The fair value of each asset was determined by its negotiated selling price. For additional information see Note 4 — Assets Held for Sale or Sold . During the second quarter of 2017, our equity method investment in APLNG was determined to have fair value below its carrying value, and the impairment was considered to be other than temporary. See the “APLNG” secti on of Note 5 — Investments, Loans and Long-Term Receivables, for information on the impairment of our APLNG investment. Reported Fair Values of Financial Instruments We used the following methods and assumptions to estimate the fair value of financial instruments: Cash and cash equivalents and short-term investments: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Investment in Cenovus Energy shares: See Note 6 —Investment in Cenovus Energy, for a discussion of the carrying value and fair value of our investment in C enovus Energy shares. Loans and advances—related parties: The carrying amount of floating-rate loans approximates fair value. The fair value of fixed-rate loan activity is measured using market observable data and is categorized as Level 2 in the fair va lue hierarchy. See Note 5 —Investments, Loans and Long-Term Receivables, for additional information. Accounts payable (including related parties) and floating-rate debt: The carrying amount of accounts payable and floating-rate debt reported on the ba lance sheet approximates fair value. Fixed-rate debt: The estimated fair value of fixed-rate debt is measured using prices available from a pricing service that is corroborated by market data; therefore, these liabilities are categorized as Level 2 in th e fair value hierarchy. The following table summarizes the net fair value of financial instruments (i.e., adjusted where the right of setoff exists for commodity derivatives): Millions of Dollars Carrying Amount Fair Value September 30 December 31 September 30 December 31 2017 2016 2017 2016 Financial assets Investment in Cenovus Energy $ 2,084 - 2,084 - Commodity derivatives 80 91 80 91 Total loans and advances—related parties 583 701 583 701 Financial liabilities Total debt, excluding capital leases 20,181 26,423 23,451 29,307 Commodity derivatives 63 101 63 101</t>
  </si>
  <si>
    <t>Accumulated Other Comprehensive Income</t>
  </si>
  <si>
    <t>Accumulated Other Comprehensive Income [Abstract]</t>
  </si>
  <si>
    <t>Note 15—Accumulated Other Comprehensive Income (Loss) Accumulated other comprehensive loss in the equity section of our consolidated balance sheet included: Millions of Dollars Defined Benefit Plans Net Unrealized Gain on Securities Foreign Currency Translation Accumulated Other Comprehensive Income (Loss) December 31, 2016 $ (547) - (5,646) (6,193) Other comprehensive income 99 82 720 901 September 30, 2017 $ (448) 82 (4,926) (5,292) There were no items within accumulated other comprehensive loss related to noncontrolling interests. The following table summarizes reclassifications out of accumulated other comprehensive loss: Millions of Dollars Three Months Ended Nine Months Ended September 30 September 30 2017 2016 2017 2016 Defined benefit plans $ 26 27 116 132 Above amounts are included in the computation of net periodic benefit cost and are presented net of tax expense of: $ 14 13 61 72 See Note 17 — Employee Benefit Plans, for additional information.</t>
  </si>
  <si>
    <t>Cash Flow Information</t>
  </si>
  <si>
    <t>Cash Flow Information [Abstract]</t>
  </si>
  <si>
    <t>Note 16—Cash Flow Information Millions of Dollars Nine Months Ended September 30 2017 2016 Cash Payments (Receipts) Interest $ 918 854 Income taxes* 574 (339) Net Sales (Purchases) of Short-Term Investments Short-term investments purchased $ (4,999) (1,704) Short-term investments sold 2,416 1,475 $ (2,583) (229) *Net of $569 million in 2016 related to refunds received from the Internal Revenue Service. During the first quarter of 2017, we recognized a $ 180 million adverse cash impact from the settlement of cross-currency swap transactions which is included in the “Cash Flows From Operating Activities” section of our consolidated statement of cash flow.</t>
  </si>
  <si>
    <t>Employee Benefit Plans</t>
  </si>
  <si>
    <t>Employee Benefit Plans [Abstract]</t>
  </si>
  <si>
    <t>Note 17 — Employee Benefit Plans Pension and Postretirement Plans Millions of Dollars Pension Benefits Other Benefits 2017 2016 2017 2016 U.S. Int'l. U.S. Int'l. Components of Net Periodic Benefit Cost Three Months Ended September 30 Service cost $ 21 20 27 19 - - Interest cost 29 27 32 30 3 3 Expected return on plan assets (32) (41) (34) (39) - - Amortization of prior service cost (credit) 1 (1) 2 (1) (9) (9) Recognized net actuarial loss (gain) 17 12 22 6 (1) - Settlements 21 - 22 - - - Curtailment Loss - - 14 - - 1 Net periodic benefit cost $ 57 17 85 15 (7) (5) Nine Months Ended September 30 Service cost $ 67 59 82 59 1 1 Interest cost 90 78 104 93 7 10 Expected return on plan assets (97) (119) (112) (121) - - Amortization of prior service cost (credit) 3 (4) 4 (4) (27) (26) Recognized net actuarial loss (gain) 53 36 64 20 (2) (1) Settlements 118 - 149 - - - Curtailment Loss - - 14 - - 1 Net periodic benefit cost $ 234 50 305 47 (21) (15) During the first nine months of 2017 , we contributed $ 783 million to our domestic benefit plans and $ 89 million to our international benefit plans. In 2017 , we expect to contribute approximately $ 800 million to our domestic qualified and nonqualified pension and postretirement benefit plans and $ 120 million to our international qualified and nonqualified pension and postretirement benefit plans. W e recognized a proportionate share of prior actuarial losses from ot her comprehensive income as pension settlement expense of $ 21 million and $ 118 million during the three- and nine- month periods ended September 30, 2017 , respectively. In conjunction with the recognition of p ension settlement expense, the fair market values of U.S. pension plan assets were updated, and the pension benefit obligations of the U.S. qualified pension plan and a U.S. nonqualified supplemental retirement plan were remeasured as of September 30, 2017 . As part of the remeasurement, the expected rate of return on the U.S. qualified pension p lan assets was reduced from 6.8 percent at January 1, 2017 , to 5.8 percent at September 30, 2017 . Severance Accrual As a result of selling our 50 percent nonoperated interest in the FCCL Partnership and the majority of our western Canada gas assets, as well as our interests in the San Juan Basin, a reduction in our overall employee workforce began during the second quar ter of 2017. Severance accruals of $ 7 million and $ 62 million were recorded during th e three- and nine- month period s ended September 30, 2017 , respectively . The following table summarizes our severance accrual activity for the nine - month period ended September 30, 2017 : Millions of Dollars Balance at December 31, 2016 $ 80 Accruals 62 Benefit payments (84) Foreign currency translation adjustments 2 Balance at September 30, 2017 $ 60 Of the remaining balance at September 30, 2017 , $ 36 million is classified as short-term.</t>
  </si>
  <si>
    <t>Related Party Transactions</t>
  </si>
  <si>
    <t>Related Party Transactions [Abstract]</t>
  </si>
  <si>
    <t>Note 18—Related Party Transactions Our related parties primarily include equity method investments and certain trusts for the benefit of employees. Significant transactions with our equity affiliates were: Millions of Dollars Three Months Ended Nine Months Ended September 30 September 30 2017 2016 2017 2016 Operating revenues and other income $ 24 41 83 96 Purchases 26 26 74 75 Operating expenses and selling, general and administrative expenses 16 20 42 48 Net interest (income) expense* (4) (3) (10) (9) *We paid interest to, or received interest from, various affiliates. See Note 5—Investments, Loans and Long-Term Receivables, for additional information on loans to affiliated companies.</t>
  </si>
  <si>
    <t>Segment Disclosures and Related Information</t>
  </si>
  <si>
    <t>Segment Disclosures and Related Information [Abstract]</t>
  </si>
  <si>
    <t>Note 19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Corporate and Other represents costs not directly associated with an operating segment, such as most interest expense, corporate overhead and certain technology activities, including licensing revenues. Corporate assets include all cas h and cash equivalents and short-term investments. We evaluate performance and allocate resources based on net income (loss) attributable to ConocoPhillips. Intersegment sales are at prices that approximate market. Analysis of Results by Operating Segment Millions of Dollars Three Months Ended Nine Months Ended September 30 September 30 2017 2016 2017 2016 Sales and Other Operating Revenues Alaska $ 932 925 3,010 2,639 Lower 48 3,102 2,993 9,422 7,533 Intersegment eliminations (2) (3) (7) (15) Lower 48 3,100 2,990 9,415 7,518 Canada 699 615 2,357 1,431 Intersegment eliminations (155) (73) (330) (138) Canada 544 542 2,027 1,293 Europe and North Africa 1,110 946 3,564 2,605 Asia Pacific and Middle East 959 942 2,877 2,676 Corporate and Other 43 70 94 153 Consolidated sales and other operating revenues $ 6,688 6,415 20,987 16,884 Net Income (Loss) Attributable to ConocoPhillips Alaska $ 103 59 291 204 Lower 48 (97) (491) (2,995) (2,082) Canada 280 (314) 2,607 (783) Europe and North Africa 85 163 379 132 Asia Pacific and Middle East 396 (87) (1,540) (20) Other International (20) (47) (77) (100) Corporate and Other (327) (323) (1,099) (931) Consolidated net income (loss) attributable to ConocoPhillips $ 420 (1,040) (2,434) (3,580) Millions of Dollars September 30 December 31 2017 2016 Total Assets Alaska $ 12,094 12,314 Lower 48 14,376 22,673 Canada 6,281 17,548 Europe and North Africa 12,066 11,727 Asia Pacific and Middle East 17,094 20,451 Other International 122 97 Corporate and Other 12,828 4,962 Consolidated total assets $ 74,861 89,772</t>
  </si>
  <si>
    <t>Income Taxes</t>
  </si>
  <si>
    <t>Income Taxes [Abstract]</t>
  </si>
  <si>
    <t>Note 20 —Income Taxes Our effective tax rates for the third quarter and nine -month period ended September 30, 2017 , were 33 percent and 3 9 percent, respectively, compared with 3 8 percent and 3 6 percent for the same periods of 2016 . The amounts of U.S. and foreign income (loss) from continuing operations before income taxes, with a reconciliation of tax at the federal statutory rate with the provision for income taxes were: Millions of Dollars Percent of Pre-Tax Income (Loss) Three Months Ended Nine Months Ended Three Months Ended Nine Months Ended September 30 September 30 September 30 September 30 2017 2016 2017 2016 2017 2016 2017 2016 Income (loss) from continuing operations before income taxes United States $ (197) (1,001) (5,259) (3,965) (30.2) % 60.5 133.5 71.8 Foreign 850 (653) 1,319 (1,557) 130.2 39.5 (33.5) 28.2 $ 653 (1,654) (3,940) (5,522) 100.0 % 100.0 100.0 100.0 Federal statutory income tax $ 228 (578) (1,379) (1,932) 34.9 % 34.9 35.0 35.0 Non-U.S. effective tax rates 137 147 503 320 21.0 (8.9) (12.8) (5.8) U.K. rate change - (138) - (138) - 8.3 - 2.5 Canada disposition (8) - (1,176) - (1.2) - 29.8 - Recovery of outside basis (118) (15) (957) (38) (18.1) 0.9 24.3 0.7 Adjustment to tax reserves (17) - 764 - (2.6) - (19.4) - APLNG impairment - - 834 - - - (21.2) - State income tax 14 (15) (74) (126) 2.1 0.9 1.9 2.3 Enhanced oil recovery credit (5) (28) (49) (62) (0.8) 1.7 1.2 1.1 Other (14) (1) (15) (6) (2.1) 0.2 0.5 0.1 $ 217 (628) (1,549) (1,982) 33.2 % 38.0 39.3 35.9 Our effective tax rate for the three- and nine - month periods ended September 30, 2017 , was favorably impacted by a tax benefit of $ 114 million related to our prior decision to exit Nova Scotia deepwater exploration . This benefit is included in the “ Recovery of Outside Tax Basis” line of the table above. The impairment of our APLNG investment in the second quarter of 2017 did not generate a tax benefit. See the “APLNG” section of Note 5 —Investments, Loans and Long-Term Receivables, for informa tion on the impairment of our APLNG investment. Our effective tax rate for the nine -month period ended September 30, 2017 , was favorably impacted by a tax benefit of $ 1,1 76 million associated with our Canada disposition. The benefit was primarily associated with a deferred tax recovery related to the Canadian capital gains exclusion component of the transaction and the recognition of previously unrealizable Canadian capital asset ta x basis. The disposition, along with the associated restructuring of our Canadian operations, may generate an additional tax benefit of $ 822 million related to the recovery of outside basis . However, since we believe it is not likely we will receive a co rresponding cash tax savings of this amount, the benefit has been offset by a full reserve. See Note 4 — Assets Held for Sale or Sold , for additional information on our Canada disposition . In the United Kingdom, legislation was enacted on September 1 5, 2016, to decrease the overall U.K. upstream corporation tax rate from 50 percent to 40 percent effective January 1, 2016. As a result, a $ 138 million net tax benefit resulting from re-measurement of deferred tax liabilities at January 1, 2016, and app lication of the new rate through September 30, 2016, is reflected in the “Income tax benefit” line on our consolidated income statement.</t>
  </si>
  <si>
    <t>New Accounting Standards</t>
  </si>
  <si>
    <t>New Accounting Standards [Abstract]</t>
  </si>
  <si>
    <t>Description of New Accounting Pronouncements Not yet Adopted [Text Block]</t>
  </si>
  <si>
    <t>Note 21 — New Accounting Standards In May 2014, the FASB issued Accounting Standards Update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 itional disclosures will be required to describe the nature, amount, timing and uncertainty of revenue and cash flows arising from customer contracts. In August 2015, the FASB issued ASU No. 2015-14, “Deferral of the Effective Date,” which defers the ef fective date of ASU No. 2014-09. The ASU is now effective for interim and annual periods beginning after December 15, 2017. Early adoption is permitted for interim and annual periods beginning after December 15, 2016. Entities may choose to adopt the st andard using either a full retrospective approach or a modified retrospective approach. ASU No. 2014-09 was amended in March 2016 by the provisions of ASU No. 2016-08, “Principal versus Agent Considerations (Reporting Revenue Gross versus Net),” in Apr il 2016 by the provisions of ASU No. 2016-10, “Identifying Performance Obligations and Licensing,” in May 2016 by the provisions of ASU No. 2016-12, “Narrow-Scope Improvements and Practical Expedients,” and in December 2016 by the provisions of ASU No. 201 6-20, “Technical Corrections and Improvements to Topic 606, Revenue From Contracts With Customers.” We will adopt the provisions of ASU No. 2014-09, as amended, with effect from January 1, 2018, and have elected not to early adopt the standard. We inten d to adopt the new standard using the modified retrospective approach which we will apply only to contracts within the scope of the standard that are not complete at the date of initial application. Under this approach, we will apply the guidance retrospe ctively only to the most current period presented in the financial statements. We continue to assess the impact of adoption of the standard on our current accounting policies and revenue-related disclosures. The impact to our financial statements is expe cted to be immaterial. In January 2016, the FASB issued ASU No. 2016-01, “Recognition and Measurement of Financial Assets and Financial Liabilities” (ASU No. 2016-01), to meet its objective of providing more decision-useful information about financial ins truments. The ASU, among other things, requires entities to record the changes in fair value of equity investments, other than investments accounted for using the equity method, within net income. Under this ASU, entities will no longer be able to recogn ize unrealized holding gains and losses on available-for-sale securities in other comprehensive income. The ASU also requires additional disclosures relating to fair value measurement categories for financial assets and liabilities and eliminates certain disclosure requirements related to financial instruments measured at amortized cost. ASU No. 2016-01 is effective for interim and annual periods beginning after December 15, 2017 , and the ASU should be adopted using a cumulative-effect adjustment to retai ned earnings as of the date of adoption. Upon adoption of the standard, we will make a cumulative-effect adjustment to reclassify the accumulated unrealized holding gains and losses related to our investment in Cenovus Energy from other comprehensive inc ome to retained earnings, and from the date of adoption, we will begin reporting the changes in the fair value of our investment within net income. The impact on our consolidated financial statements and disclosures will depend on the amount of accumulate d unrealized holding gains and losses recognized in other comprehensive income at December 31, 2017, and changes in the fair value of our investment in Cenovus Energy subsequent to that date. For additional information on our investment in Cenovus Energy, see Note 6 — Investment in Cenovus Energy , Note 14 — Fair Value Measurement, and Note 15 — Accumulated Other Comprehensive Income (Loss).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 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plan to adopt ASU No. 2016-02 effective January 1, 2019, and continue to evaluate the ASU to determine the impact of adoption on our consolidated financial statements and disclosures, accounting policies and systems, business processes, and internal controls. While our evaluation of ASU No. 2016-02 and related implementation activities are ongoi ng, we expect the adoption of the ASU to have a material impact on our consolidated financial statements and disclosures. In June 2016, the FASB issued ASU No. 2016-13, “Measurement of Credit Losses on Financial Instruments” (ASU No. 2016-13), which set 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We are currently evaluating the impact of the adoption of this ASU.</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or ConocoPh illips Company have fully and unconditionally guaranteed the payment obligations of ConocoPhillips Canada Funding Company I,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 es. All guarantees are joint and several. The following condensed consolidating financial information presents the results of operations, financial position and cash flows for: ConocoPhillips, ConocoPhillips Company and ConocoPhillips Canada Funding Com pany I (in each case, reflecting investments in subsidiaries utilizing the equity method of accounting). All other nonguarantor subsidiaries of ConocoPhillips. The consolidating adjustments necessary to present ConocoPhillips’ results on a consolidated bas is. In May 2017, ConocoPhillips Company received a $9.8 billion return of capital from a nonguarantor subsidiary to settle certain accumulated intercompany balances. The transaction had no impact on our consolidated financial statements. In September 2017, ConocoPhillips received a $5.0 billion return of capital from ConocoPhillips Company to settle certain accumulated intercompany balances. The transaction had no impact on our consolidated financial statements . This condensed consolidating financial information should be read in conjunction with the accompanying consolidated financial statements and notes. Millions of Dollars Three Months Ended September 30, 2017 Income Statement ConocoPhillips ConocoPhillips Company ConocoPhillips Canada Funding Company I All Other Subsidiaries Consolidating Adjustments Total Consolidated Revenues and Other Income Sales and other operating revenues $ - 2,997 - 3,691 - 6,688 Equity in earnings (losses) of affiliates 486 348 - 119 (757) 196 Gain on dispositions - 879 - (633) - 246 Other income - 12 - 53 - 65 Intercompany revenues 10 77 43 774 (904) - Total Revenues and Other Income 496 4,313 43 4,004 (1,661) 7,195 Costs and Expenses Purchased commodities - 2,666 - 1,001 (741) 2,926 Production and operating expenses - 221 - 1,004 (1) 1,224 Selling, general and administrative expenses 2 119 - 11 - 132 Exploration expenses - 30 - 45 - 75 Depreciation, depletion and amortization - 203 - 1,405 - 1,608 Impairments - 1 - 5 - 6 Taxes other than income taxes - 29 - 146 - 175 Accretion on discounted liabilities - 8 - 81 - 89 Interest and debt expense 86 169 37 121 (162) 251 Foreign currency transaction (gains) losses (27) 1 77 (46) - 5 Other expenses 50 1 - - - 51 Total Costs and Expenses 111 3,448 114 3,773 (904) 6,542 Income (Loss) before income taxes 385 865 (71) 231 (757) 653 Income tax provision (benefit) (35) 379 6 (133) - 217 Net income (loss) 420 486 (77) 364 (757) 436 Less: net income attributable to noncontrolling interests - - - (16) - (16) Net Income (Loss) Attributable to ConocoPhillips $ 420 486 (77) 348 (757) 420 Comprehensive Income (Loss) Attributable to ConocoPhillips $ 1,470 1,536 22 864 (2,422) 1,470 Income Statement Three Months Ended September 30, 2016 Revenues and Other Income Sales and other operating revenues $ - 2,933 - 3,482 - 6,415 Equity in losses of affiliates (958) (397) - (26) 1,321 (60) Gain on dispositions - 11 - 40 - 51 Other income 1 3 - 106 - 110 Intercompany revenues 18 71 60 793 (942) - Total Revenues and Other Income (939) 2,621 60 4,395 379 6,516 Costs and Expenses Purchased commodities - 2,563 - 1,024 (768) 2,819 Production and operating expenses - 324 - 1,207 (5) 1,526 Selling, general and administrative expenses 2 158 - 43 - 203 Exploration expenses - 192 - 265 - 457 Depreciation, depletion and amortization - 351 - 2,074 - 2,425 Impairments - - - 123 - 123 Taxes other than income taxes - 26 - 135 - 161 Accretion on discounted liabilities - 11 - 97 - 108 Interest and debt expense 135 159 56 154 (169) 335 Foreign currency transaction (gains) losses 8 - (26) 31 - 13 Total Costs and Expenses 145 3,784 30 5,153 (942) 8,170 Income (Loss) before income taxes (1,084) (1,163) 30 (758) 1,321 (1,654) Income tax benefit (44) (205) (4) (375) - (628) Net income (loss) (1,040) (958) 34 (383) 1,321 (1,026) Less: net income attributable to noncontrolling interests - - - (14) - (14) Net Income (Loss) Attributable to ConocoPhillips $ (1,040) (958) 34 (397) 1,321 (1,040) Comprehensive Loss Attributable to ConocoPhillips $ (1,113) (1,031) (10) (460) 1,501 (1,113) Millions of Dollars Nine Months Ended September 30, 2017 Income Statement ConocoPhillips ConocoPhillips Company ConocoPhillips Canada Funding Company I All Other Subsidiaries Consolidating Adjustments Total Consolidated Revenues and Other Income Sales and other operating revenues $ - 9,066 - 11,921 - 20,987 Equity in earnings (losses) of affiliates (2,092) (776) - 432 3,010 574 Gain on dispositions - 908 - 1,236 - 2,144 Other income 1 27 - 115 - 143 Intercompany revenues 39 222 126 2,360 (2,747) - Total Revenues and Other Income (2,052) 9,447 126 16,064 263 23,848 Costs and Expenses Purchased commodities - 8,068 - 3,229 (2,257) 9,040 Production and operating expenses - 501 - 3,351 (3) 3,849 Selling, general and administrative expenses 8 365 - 55 (5) 423 Exploration expenses - 435 - 289 - 724 Depreciation, depletion and amortization - 658 - 4,554 - 5,212 Impairments - 1,075 - 5,400 - 6,475 Taxes other than income taxes - 114 - 490 - 604 Accretion on discounted liabilities - 28 - 248 - 276 Interest and debt expense 340 505 110 399 (482) 872 Foreign currency transaction (gains) losses (49) 3 145 (71) - 28 Other expense 267 18 - - - 285 Total Costs and Expenses 566 11,770 255 17,944 (2,747) 27,788 Loss before income taxes (2,618) (2,323) (129) (1,880) 3,010 (3,940) Income tax provision (benefit) (184) (231) 12 (1,146) - (1,549) Net loss (2,434) (2,092) (141) (734) 3,010 (2,391) Less: net income attributable to noncontrolling interests - - - (43) - (43) Net Loss Attributable to ConocoPhillips $ (2,434) (2,092) (141) (777) 3,010 (2,434) Comprehensive Income (Loss) Attributable to ConocoPhillips $ (1,533) (1,191) 39 (37) 1,189 (1,533) Income Statement Nine Months Ended September 30, 2016 Revenues and Other Income Sales and other operating revenues $ - 7,289 - 9,595 - 16,884 Equity in earnings of affiliates (3,388) (1,168) - (325) 4,752 (129) Gain on dispositions - 96 - 106 - 202 Other income (loss) 1 (2) - 150 - 149 Intercompany revenues 62 220 176 2,246 (2,704) - Total Revenues and Other Income (3,325) 6,435 176 11,772 2,048 17,106 Costs and Expenses Purchased commodities - 6,409 - 2,585 (1,948) 7,046 Production and operating expenses - 1,065 - 3,502 (242) 4,325 Selling, general and administrative expenses 7 448 - 107 (6) 556 Exploration expenses - 1,174 - 398 - 1,572 Depreciation, depletion and amortization - 914 - 6,087 - 7,001 Impairments - 41 - 280 - 321 Taxes other than income taxes - 122 - 416 - 538 Accretion on discounted liabilities - 35 - 294 - 329 Interest and debt expense 385 457 168 426 (508) 928 Foreign currency transaction (gains) losses (34) 2 207 (163) - 12 Total Costs and Expenses 358 10,667 375 13,932 (2,704) 22,628 Loss before income taxes (3,683) (4,232) (199) (2,160) 4,752 (5,522) Income tax provision (benefit) (103) (844) (3) (1,032) - (1,982) Net loss (3,580) (3,388) (196) (1,128) 4,752 (3,540) Less: net income attributable to noncontrolling interests - - - (40) - (40) Net Loss Attributable to ConocoPhillips $ (3,580) (3,388) (196) (1,168) 4,752 (3,580) Comprehensive Loss Attributable to ConocoPhillips $ (2,777) (2,585) (6) (230) 2,821 (2,777) Millions of Dollars September 30, 2017 Balance Sheet ConocoPhillips ConocoPhillips Company ConocoPhillips Canada Funding Company I All Other Subsidiaries Consolidating Adjustments Total Consolidated Assets Cash and cash equivalents $ - 226 35 6,650 - 6,911 Short-term investments - - - 2,696 - 2,696 Accounts and notes receivable 19 1,738 35 3,952 (2,380) 3,364 Investment in Cenovus Energy - 2,084 - - - 2,084 Inventories - 138 - 885 - 1,023 Prepaid expenses and other current assets 1 128 6 771 (30) 876 Total Current Assets 20 4,314 76 14,954 (2,410) 16,954 Investments, loans and long-term receivables* 31,001 52,867 2,493 18,571 (94,775) 10,157 Net properties, plants and equipment - 4,391 - 42,759 (481) 46,669 Other assets 34 2,140 188 1,288 (2,569) 1,081 Total Assets $ 31,055 63,712 2,757 77,572 (100,235) 74,861 Liabilities and Stockholders’ Equity Accounts payable $ - 2,480 2 3,314 (2,380) 3,416 Short-term debt (5) 1,263 7 78 (12) 1,331 Accrued income and other taxes - 107 - 898 - 1,005 Employee benefit obligations - 379 - 149 - 528 Other accruals 57 255 55 514 (30) 851 Total Current Liabilities 52 4,484 64 4,953 (2,422) 7,131 Long-term debt 3,785 11,816 1,705 2,845 (478) 19,673 Asset retirement obligations and accrued environmental costs - 490 - 7,273 - 7,763 Deferred income taxes - - - 8,267 (2,005) 6,262 Employee benefit obligations - 1,278 - 625 - 1,903 Other liabilities and deferred credits* 3,280 8,769 893 14,962 (26,487) 1,417 Total Liabilities 7,117 26,837 2,662 38,925 (31,392) 44,149 Retained earnings 21,607 11,914 (682) 9,193 (13,902) 28,130 Other common stockholders’ equity 2,331 24,961 777 29,242 (54,941) 2,370 Noncontrolling interests - - - 212 - 212 Total Liabilities and Stockholders’ Equity $ 31,055 63,712 2,757 77,572 (100,235) 74,861 *Includes intercompany loans. Balance Shee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 Millions of Dollars Nine Months Ended September 30, 2017 Statement of Cash Flows ConocoPhillips ConocoPhillips Company ConocoPhillips Canada Funding Company I All Other Subsidiaries Consolidating Adjustments Total Consolidated Cash Flows From Operating Activities Net Cash Provided by (Used in) Operating Activities $ (161) 634 22 6,868 (2,767) 4,596 Cash Flows From Investing Activities Capital expenditures and investments - (1,230) - (2,711) 867 (3,074) Working capital changes associated with investing activities - 36 - (54) - (18) Proceeds from asset dispositions 5,000 10,974 - 12,737 (14,971) 13,740 Purchases of short-term investments - - - (2,583) - (2,583) Long-term advances/loans—related parties - (74) - (20) 94 - Collection of advances/loans—related parties 658 127 - 2,196 (2,866) 115 Intercompany cash management 2,903 (2,474) - (429) - - Other - - - 51 - 51 Net Cash Provided by Investing Activities 8,561 7,359 - 9,187 (16,876) 8,231 Cash Flows From Financing Activities Issuance of debt - 20 - 74 (94) - Repayment of debt (5,459) (3,146) - (855) 2,866 (6,594) Issuance of company common stock 87 - - - (152) (65) Repurchase of company common stock (2,045) - - - - (2,045) Dividends paid (986) - - (2,919) 2,919 (986) Other 3 (5,000) - (9,187) 14,104 (80) Net Cash Used in Financing Activities (8,400) (8,126) - (12,887) 19,643 (9,770) Effect of Exchange Rate Changes on Cash and Cash Equivalents - 1 - 243 - 244 Net Change in Cash and Cash Equivalents - (132) 22 3,411 - 3,301 Cash and cash equivalents at beginning of period - 358 13 3,239 - 3,610 Cash and Cash Equivalents at End of Period $ - 226 35 6,650 - 6,911 Statement of Cash Flows Nine Months Ended September 30, 2016 Cash Flows From Operating Activities Net Cash Provided by (Used in) Operating Activities $ (315) (124) (4) 4,307 (904) 2,960 Cash Flows From Investing Activities Capital expenditures and investments - (889) - (3,382) 401 (3,870) Working capital changes associated with investing activities - (135) - (266) - (401) Proceeds from asset dispositions 2,300 175 - 275 (2,331) 419 Purchases of short-term investments - - - (229) - (229) Long-term advances/loans—related parties - (803) - - 803 - Collection of advances/loans—related parties - 60 - 1,072 (1,024) 108 Intercompany cash management (2,767) 2,272 - 495 - - Other - 3 - 58 - 61 Net Cash Provided by (Used in) Investing Activities (467) 683 - (1,977) (2,151) (3,912) Cash Flows From Financing Activities Issuance of debt 1,600 2,994 - 803 (803) 4,594 Repayment of debt - (964) - (899) 1,024 (839) Issuance of company common stock 122 - - - (174) (52) Dividends paid (940) - - (1,078) 1,078 (940) Other - (2,318) - 295 1,930 (93) Net Cash Provided by (Used in) Financing Activities 782 (288) - (879) 3,055 2,670 Effect of Exchange Rate Changes on Cash and Cash Equivalents - - - 4 - 4 Net Change in Cash and Cash Equivalents - 271 (4) 1,455 - 1,722 Cash and cash equivalents at beginning of period - 4 15 2,349 - 2,368 Cash and Cash Equivalents at End of Period $ - 275 11 3,804 - 4,090</t>
  </si>
  <si>
    <t>Inventories (Tables)</t>
  </si>
  <si>
    <t>Note 3—Inventories Inventories consisted of the following: Millions of Dollars September 30 December 31 2017 2016 Crude oil and natural gas $ 465 418 Materials and supplies 558 600 $ 1,023 1,018</t>
  </si>
  <si>
    <t>Impairments (Tables)</t>
  </si>
  <si>
    <t>Impairment charges by segment before tax.</t>
  </si>
  <si>
    <t>Note 8—Impairments During the three- and nine-month periods ended September 30, 2017 and 2016, we recognized before-tax impairment charges within the following segments: Millions of Dollars Three Months Ended Nine Months Ended September 30 September 30 2017 2016 2017 2016 Alaska $ 1 - 178 - Lower 48 3 1 3,888 61 Canada - 60 18 60 Europe and North Africa 2 20 7 157 Asia Pacific and Middle East - 42 2,384 43 $ 6 123 6,475 321</t>
  </si>
  <si>
    <t>Noncontrolling Interests (Tables)</t>
  </si>
  <si>
    <t>Change in equity attributable to non-controlling interests</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September 30 December 31 2017 2016 Assets Prepaid expenses and other current assets $ 170 268 Other assets 32 44 Liabilities Other accruals 167 300 Other liabilities and deferred credits 23 34 The following table presents the gross fair values of our foreign currency exchange derivatives, excluding collateral, and the line items where they appear on our consolidated balance sheet: Millions of Dollars September 30 December 31 2017 2016 Assets Prepaid expenses and other current assets $ 1 1 Liabilities Other accruals - 168</t>
  </si>
  <si>
    <t>Income statement location and gain/loss amounts of derivatives</t>
  </si>
  <si>
    <t>The gains (losses) from commodity derivatives incurred, and the line items where they appear on our consolidated income statement were: Millions of Dollars Three Months Ended Nine Months Ended September 30 September 30 2017 2016 2017 2016 Sales and other operating revenues $ 17 11 120 (155) Other income (1) 1 (1) (1) Purchased commodities (19) 7 (88) 136 The (gains) losses from foreign currency exchange derivatives incurred, and the line item where they appear on our consolidated income statement were: Millions of Dollars Three Months Ended Nine Months Ended September 30 September 30 2017 2016 2017 2016 Foreign currency transaction (gains) losses $ (1) 35 2 218</t>
  </si>
  <si>
    <t>Net exposures from outstanding commodity derivative contracts</t>
  </si>
  <si>
    <t>The table below summarizes our material net exposures resulting from outstanding commodity derivative contracts: Open Position Long/(Short) September 30 December 31 2017 2016 Commodity Natural gas and power (billions of cubic feet equivalent) Fixed price (33) (31) Basis 42 2 We had the following net notional position of outstanding foreign currency exchange derivatives: In Millions Notional Currency September 30 December 31 2017 2016 Sell U.S. dollar, buy other currencies* USD 26 13 Buy U.S. dollar, sell other currencies** USD - 25 Buy British pound, sell other currencies*** GBP 3 1,069 Sell British pound, buy Norwegian krone GBP - 51 *Primarily Canadian dollar. **Primarily British pound. ***Primarily Euro and Canadian dollar.</t>
  </si>
  <si>
    <t>Balances of financial instruments</t>
  </si>
  <si>
    <t>Millions of Dollars Carrying Amount Cash and Cash Equivalents Short-Term Investments September 30 December 31 September 30 December 31 2017 2016 2017 2016 Cash $ 925 623 - - Time deposits Remaining maturities from 1 to 90 days 5,462 2,987 1,103 39 Remaining maturities from 91 to 180 days - - 74 11 Commercial paper Remaining maturities from 1 to 90 days 524 - 1,320 - Remaining maturities from 91 to 180 days - - 199 - $ 6,911 3,610 2,696 50</t>
  </si>
  <si>
    <t>Fair Value Measurement (Tables)</t>
  </si>
  <si>
    <t>Fair value hierarchy for gross financial assets and liabilities</t>
  </si>
  <si>
    <t>Millions of Dollars September 30, 2017 December 31, 2016 Level 1 Level 2 Level 3 Total Level 1 Level 2 Level 3 Total Assets Investment in Cenovus Energy $ - 2,084 - 2,084 - - - - Commodity derivatives 109 69 24 202 194 96 22 312 Total assets $ 109 2,153 24 2,286 194 96 22 312 Liabilities Commodity derivatives $ 112 61 17 190 207 105 22 334 Total liabilities $ 112 61 17 190 207 105 22 334</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September 30, 2017 Assets $ 202 118 84 4 4 76 Liabilities 190 118 72 9 3 60 December 31, 2016 Assets $ 312 221 91 - 5 86 Liabilities 334 221 113 12 12 89 At September 30, 2017 and December 31, 2016,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June 30, 2017 (remeasurement date) Net PP&amp;E (held for sale) $ 2,830 2,830 - 3,882 Cost and equity method investments 7,656 - 7,656 2,384</t>
  </si>
  <si>
    <t>Net fair value of financial instruments</t>
  </si>
  <si>
    <t>The following table summarizes the net fair value of financial instruments (i.e., adjusted where the right of setoff exists for commodity derivatives): Millions of Dollars Carrying Amount Fair Value September 30 December 31 September 30 December 31 2017 2016 2017 2016 Financial assets Investment in Cenovus Energy $ 2,084 - 2,084 - Commodity derivatives 80 91 80 91 Total loans and advances—related parties 583 701 583 701 Financial liabilities Total debt, excluding capital leases 20,181 26,423 23,451 29,307 Commodity derivatives 63 101 63 101</t>
  </si>
  <si>
    <t>Accumulated Other Comprehensive Income (Tables)</t>
  </si>
  <si>
    <t>Components of accumulated other comprehensive income in the equity section of the balance sheet</t>
  </si>
  <si>
    <t>Note 15—Accumulated Other Comprehensive Income (Loss) Accumulated other comprehensive loss in the equity section of our consolidated balance sheet included: Millions of Dollars Defined Benefit Plans Net Unrealized Gain on Securities Foreign Currency Translation Accumulated Other Comprehensive Income (Loss) December 31, 2016 $ (547) - (5,646) (6,193) Other comprehensive income 99 82 720 901 September 30, 2017 $ (448) 82 (4,926) (5,292)</t>
  </si>
  <si>
    <t>Items reclassified out of accumulated other comprehensive income (loss)</t>
  </si>
  <si>
    <t>The following table summarizes reclassifications out of accumulated other comprehensive loss: Millions of Dollars Three Months Ended Nine Months Ended September 30 September 30 2017 2016 2017 2016 Defined benefit plans $ 26 27 116 132 Above amounts are included in the computation of net periodic benefit cost and are presented net of tax expense of: $ 14 13 61 72 See Note 17 — Employee Benefit Plans, for additional information.</t>
  </si>
  <si>
    <t>Cash Flow Information (Tables)</t>
  </si>
  <si>
    <t>Note 16—Cash Flow Information Millions of Dollars Nine Months Ended September 30 2017 2016 Cash Payments (Receipts) Interest $ 918 854 Income taxes* 574 (339) Net Sales (Purchases) of Short-Term Investments Short-term investments purchased $ (4,999) (1,704) Short-term investments sold 2,416 1,475 $ (2,583) (229) *Net of $569 million in 2016 related to refunds received from the Internal Revenue Service.</t>
  </si>
  <si>
    <t>Employee Benefit Plans (Tables)</t>
  </si>
  <si>
    <t>Pension and Postretirement Plans</t>
  </si>
  <si>
    <t>Note 17 — Employee Benefit Plans Pension and Postretirement Plans Millions of Dollars Pension Benefits Other Benefits 2017 2016 2017 2016 U.S. Int'l. U.S. Int'l. Components of Net Periodic Benefit Cost Three Months Ended September 30 Service cost $ 21 20 27 19 - - Interest cost 29 27 32 30 3 3 Expected return on plan assets (32) (41) (34) (39) - - Amortization of prior service cost (credit) 1 (1) 2 (1) (9) (9) Recognized net actuarial loss (gain) 17 12 22 6 (1) - Settlements 21 - 22 - - - Curtailment Loss - - 14 - - 1 Net periodic benefit cost $ 57 17 85 15 (7) (5) Nine Months Ended September 30 Service cost $ 67 59 82 59 1 1 Interest cost 90 78 104 93 7 10 Expected return on plan assets (97) (119) (112) (121) - - Amortization of prior service cost (credit) 3 (4) 4 (4) (27) (26) Recognized net actuarial loss (gain) 53 36 64 20 (2) (1) Settlements 118 - 149 - - - Curtailment Loss - - 14 - - 1 Net periodic benefit cost $ 234 50 305 47 (21) (15)</t>
  </si>
  <si>
    <t>Severance accrual</t>
  </si>
  <si>
    <t>Millions of Dollars Balance at December 31, 2016 $ 80 Accruals 62 Benefit payments (84) Foreign currency translation adjustments 2 Balance at September 30, 2017 $ 60</t>
  </si>
  <si>
    <t>Related Party Transactions (Tables)</t>
  </si>
  <si>
    <t>Significant transactions with related parties</t>
  </si>
  <si>
    <t>Segment Disclosures and Related Information (Tables)</t>
  </si>
  <si>
    <t>Analysis of Results by Operating Segment</t>
  </si>
  <si>
    <t>Analysis of Results by Operating Segment Millions of Dollars Three Months Ended Nine Months Ended September 30 September 30 2017 2016 2017 2016 Sales and Other Operating Revenues Alaska $ 932 925 3,010 2,639 Lower 48 3,102 2,993 9,422 7,533 Intersegment eliminations (2) (3) (7) (15) Lower 48 3,100 2,990 9,415 7,518 Canada 699 615 2,357 1,431 Intersegment eliminations (155) (73) (330) (138) Canada 544 542 2,027 1,293 Europe and North Africa 1,110 946 3,564 2,605 Asia Pacific and Middle East 959 942 2,877 2,676 Corporate and Other 43 70 94 153 Consolidated sales and other operating revenues $ 6,688 6,415 20,987 16,884 Net Income (Loss) Attributable to ConocoPhillips Alaska $ 103 59 291 204 Lower 48 (97) (491) (2,995) (2,082) Canada 280 (314) 2,607 (783) Europe and North Africa 85 163 379 132 Asia Pacific and Middle East 396 (87) (1,540) (20) Other International (20) (47) (77) (100) Corporate and Other (327) (323) (1,099) (931) Consolidated net income (loss) attributable to ConocoPhillips $ 420 (1,040) (2,434) (3,580) Millions of Dollars September 30 December 31 2017 2016 Total Assets Alaska $ 12,094 12,314 Lower 48 14,376 22,673 Canada 6,281 17,548 Europe and North Africa 12,066 11,727 Asia Pacific and Middle East 17,094 20,451 Other International 122 97 Corporate and Other 12,828 4,962 Consolidated total assets $ 74,861 89,772</t>
  </si>
  <si>
    <t>Income Taxes (Tables)</t>
  </si>
  <si>
    <t>Schedule Of Effective Income Tax Rate Reconciliation [Table Text Block]</t>
  </si>
  <si>
    <t>Millions of Dollars Percent of Pre-Tax Income (Loss) Three Months Ended Nine Months Ended Three Months Ended Nine Months Ended September 30 September 30 September 30 September 30 2017 2016 2017 2016 2017 2016 2017 2016 Income (loss) from continuing operations before income taxes United States $ (197) (1,001) (5,259) (3,965) (30.2) % 60.5 133.5 71.8 Foreign 850 (653) 1,319 (1,557) 130.2 39.5 (33.5) 28.2 $ 653 (1,654) (3,940) (5,522) 100.0 % 100.0 100.0 100.0 Federal statutory income tax $ 228 (578) (1,379) (1,932) 34.9 % 34.9 35.0 35.0 Non-U.S. effective tax rates 137 147 503 320 21.0 (8.9) (12.8) (5.8) U.K. rate change - (138) - (138) - 8.3 - 2.5 Canada disposition (8) - (1,176) - (1.2) - 29.8 - Recovery of outside basis (118) (15) (957) (38) (18.1) 0.9 24.3 0.7 Adjustment to tax reserves (17) - 764 - (2.6) - (19.4) - APLNG impairment - - 834 - - - (21.2) - State income tax 14 (15) (74) (126) 2.1 0.9 1.9 2.3 Enhanced oil recovery credit (5) (28) (49) (62) (0.8) 1.7 1.2 1.1 Other (14) (1) (15) (6) (2.1) 0.2 0.5 0.1 $ 217 (628) (1,549) (1,982) 33.2 % 38.0 39.3 35.9</t>
  </si>
  <si>
    <t>Supplementary Information - Condensed Consolidating Financial Information (Tables)</t>
  </si>
  <si>
    <t>Condensed Consolidated Income Statement</t>
  </si>
  <si>
    <t>Millions of Dollars Three Months Ended September 30, 2017 Income Statement ConocoPhillips ConocoPhillips Company ConocoPhillips Canada Funding Company I All Other Subsidiaries Consolidating Adjustments Total Consolidated Revenues and Other Income Sales and other operating revenues $ - 2,997 - 3,691 - 6,688 Equity in earnings (losses) of affiliates 486 348 - 119 (757) 196 Gain on dispositions - 879 - (633) - 246 Other income - 12 - 53 - 65 Intercompany revenues 10 77 43 774 (904) - Total Revenues and Other Income 496 4,313 43 4,004 (1,661) 7,195 Costs and Expenses Purchased commodities - 2,666 - 1,001 (741) 2,926 Production and operating expenses - 221 - 1,004 (1) 1,224 Selling, general and administrative expenses 2 119 - 11 - 132 Exploration expenses - 30 - 45 - 75 Depreciation, depletion and amortization - 203 - 1,405 - 1,608 Impairments - 1 - 5 - 6 Taxes other than income taxes - 29 - 146 - 175 Accretion on discounted liabilities - 8 - 81 - 89 Interest and debt expense 86 169 37 121 (162) 251 Foreign currency transaction (gains) losses (27) 1 77 (46) - 5 Other expenses 50 1 - - - 51 Total Costs and Expenses 111 3,448 114 3,773 (904) 6,542 Income (Loss) before income taxes 385 865 (71) 231 (757) 653 Income tax provision (benefit) (35) 379 6 (133) - 217 Net income (loss) 420 486 (77) 364 (757) 436 Less: net income attributable to noncontrolling interests - - - (16) - (16) Net Income (Loss) Attributable to ConocoPhillips $ 420 486 (77) 348 (757) 420 Comprehensive Income (Loss) Attributable to ConocoPhillips $ 1,470 1,536 22 864 (2,422) 1,470 Income Statement Three Months Ended September 30, 2016 Revenues and Other Income Sales and other operating revenues $ - 2,933 - 3,482 - 6,415 Equity in losses of affiliates (958) (397) - (26) 1,321 (60) Gain on dispositions - 11 - 40 - 51 Other income 1 3 - 106 - 110 Intercompany revenues 18 71 60 793 (942) - Total Revenues and Other Income (939) 2,621 60 4,395 379 6,516 Costs and Expenses Purchased commodities - 2,563 - 1,024 (768) 2,819 Production and operating expenses - 324 - 1,207 (5) 1,526 Selling, general and administrative expenses 2 158 - 43 - 203 Exploration expenses - 192 - 265 - 457 Depreciation, depletion and amortization - 351 - 2,074 - 2,425 Impairments - - - 123 - 123 Taxes other than income taxes - 26 - 135 - 161 Accretion on discounted liabilities - 11 - 97 - 108 Interest and debt expense 135 159 56 154 (169) 335 Foreign currency transaction (gains) losses 8 - (26) 31 - 13 Total Costs and Expenses 145 3,784 30 5,153 (942) 8,170 Income (Loss) before income taxes (1,084) (1,163) 30 (758) 1,321 (1,654) Income tax benefit (44) (205) (4) (375) - (628) Net income (loss) (1,040) (958) 34 (383) 1,321 (1,026) Less: net income attributable to noncontrolling interests - - - (14) - (14) Net Income (Loss) Attributable to ConocoPhillips $ (1,040) (958) 34 (397) 1,321 (1,040) Comprehensive Loss Attributable to ConocoPhillips $ (1,113) (1,031) (10) (460) 1,501 (1,113) Millions of Dollars Nine Months Ended September 30, 2017 Income Statement ConocoPhillips ConocoPhillips Company ConocoPhillips Canada Funding Company I All Other Subsidiaries Consolidating Adjustments Total Consolidated Revenues and Other Income Sales and other operating revenues $ - 9,066 - 11,921 - 20,987 Equity in earnings (losses) of affiliates (2,092) (776) - 432 3,010 574 Gain on dispositions - 908 - 1,236 - 2,144 Other income 1 27 - 115 - 143 Intercompany revenues 39 222 126 2,360 (2,747) - Total Revenues and Other Income (2,052) 9,447 126 16,064 263 23,848 Costs and Expenses Purchased commodities - 8,068 - 3,229 (2,257) 9,040 Production and operating expenses - 501 - 3,351 (3) 3,849 Selling, general and administrative expenses 8 365 - 55 (5) 423 Exploration expenses - 435 - 289 - 724 Depreciation, depletion and amortization - 658 - 4,554 - 5,212 Impairments - 1,075 - 5,400 - 6,475 Taxes other than income taxes - 114 - 490 - 604 Accretion on discounted liabilities - 28 - 248 - 276 Interest and debt expense 340 505 110 399 (482) 872 Foreign currency transaction (gains) losses (49) 3 145 (71) - 28 Other expense 267 18 - - - 285 Total Costs and Expenses 566 11,770 255 17,944 (2,747) 27,788 Loss before income taxes (2,618) (2,323) (129) (1,880) 3,010 (3,940) Income tax provision (benefit) (184) (231) 12 (1,146) - (1,549) Net loss (2,434) (2,092) (141) (734) 3,010 (2,391) Less: net income attributable to noncontrolling interests - - - (43) - (43) Net Loss Attributable to ConocoPhillips $ (2,434) (2,092) (141) (777) 3,010 (2,434) Comprehensive Income (Loss) Attributable to ConocoPhillips $ (1,533) (1,191) 39 (37) 1,189 (1,533) Income Statement Nine Months Ended September 30, 2016 Revenues and Other Income Sales and other operating revenues $ - 7,289 - 9,595 - 16,884 Equity in earnings of affiliates (3,388) (1,168) - (325) 4,752 (129) Gain on dispositions - 96 - 106 - 202 Other income (loss) 1 (2) - 150 - 149 Intercompany revenues 62 220 176 2,246 (2,704) - Total Revenues and Other Income (3,325) 6,435 176 11,772 2,048 17,106 Costs and Expenses Purchased commodities - 6,409 - 2,585 (1,948) 7,046 Production and operating expenses - 1,065 - 3,502 (242) 4,325 Selling, general and administrative expenses 7 448 - 107 (6) 556 Exploration expenses - 1,174 - 398 - 1,572 Depreciation, depletion and amortization - 914 - 6,087 - 7,001 Impairments - 41 - 280 - 321 Taxes other than income taxes - 122 - 416 - 538 Accretion on discounted liabilities - 35 - 294 - 329 Interest and debt expense 385 457 168 426 (508) 928 Foreign currency transaction (gains) losses (34) 2 207 (163) - 12 Total Costs and Expenses 358 10,667 375 13,932 (2,704) 22,628 Loss before income taxes (3,683) (4,232) (199) (2,160) 4,752 (5,522) Income tax provision (benefit) (103) (844) (3) (1,032) - (1,982) Net loss (3,580) (3,388) (196) (1,128) 4,752 (3,540) Less: net income attributable to noncontrolling interests - - - (40) - (40) Net Loss Attributable to ConocoPhillips $ (3,580) (3,388) (196) (1,168) 4,752 (3,580) Comprehensive Loss Attributable to ConocoPhillips $ (2,777) (2,585) (6) (230) 2,821 (2,777)</t>
  </si>
  <si>
    <t>Schedule of Condensed Balance Sheet</t>
  </si>
  <si>
    <t>Millions of Dollars September 30, 2017 Balance Sheet ConocoPhillips ConocoPhillips Company ConocoPhillips Canada Funding Company I All Other Subsidiaries Consolidating Adjustments Total Consolidated Assets Cash and cash equivalents $ - 226 35 6,650 - 6,911 Short-term investments - - - 2,696 - 2,696 Accounts and notes receivable 19 1,738 35 3,952 (2,380) 3,364 Investment in Cenovus Energy - 2,084 - - - 2,084 Inventories - 138 - 885 - 1,023 Prepaid expenses and other current assets 1 128 6 771 (30) 876 Total Current Assets 20 4,314 76 14,954 (2,410) 16,954 Investments, loans and long-term receivables* 31,001 52,867 2,493 18,571 (94,775) 10,157 Net properties, plants and equipment - 4,391 - 42,759 (481) 46,669 Other assets 34 2,140 188 1,288 (2,569) 1,081 Total Assets $ 31,055 63,712 2,757 77,572 (100,235) 74,861 Liabilities and Stockholders’ Equity Accounts payable $ - 2,480 2 3,314 (2,380) 3,416 Short-term debt (5) 1,263 7 78 (12) 1,331 Accrued income and other taxes - 107 - 898 - 1,005 Employee benefit obligations - 379 - 149 - 528 Other accruals 57 255 55 514 (30) 851 Total Current Liabilities 52 4,484 64 4,953 (2,422) 7,131 Long-term debt 3,785 11,816 1,705 2,845 (478) 19,673 Asset retirement obligations and accrued environmental costs - 490 - 7,273 - 7,763 Deferred income taxes - - - 8,267 (2,005) 6,262 Employee benefit obligations - 1,278 - 625 - 1,903 Other liabilities and deferred credits* 3,280 8,769 893 14,962 (26,487) 1,417 Total Liabilities 7,117 26,837 2,662 38,925 (31,392) 44,149 Retained earnings 21,607 11,914 (682) 9,193 (13,902) 28,130 Other common stockholders’ equity 2,331 24,961 777 29,242 (54,941) 2,370 Noncontrolling interests - - - 212 - 212 Total Liabilities and Stockholders’ Equity $ 31,055 63,712 2,757 77,572 (100,235) 74,861 *Includes intercompany loans. Balance Shee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t>
  </si>
  <si>
    <t>Condensed Consolidated Statement of Cash Flows</t>
  </si>
  <si>
    <t>Millions of Dollars Nine Months Ended September 30, 2017 Statement of Cash Flows ConocoPhillips ConocoPhillips Company ConocoPhillips Canada Funding Company I All Other Subsidiaries Consolidating Adjustments Total Consolidated Cash Flows From Operating Activities Net Cash Provided by (Used in) Operating Activities $ (161) 634 22 6,868 (2,767) 4,596 Cash Flows From Investing Activities Capital expenditures and investments - (1,230) - (2,711) 867 (3,074) Working capital changes associated with investing activities - 36 - (54) - (18) Proceeds from asset dispositions 5,000 10,974 - 12,737 (14,971) 13,740 Purchases of short-term investments - - - (2,583) - (2,583) Long-term advances/loans—related parties - (74) - (20) 94 - Collection of advances/loans—related parties 658 127 - 2,196 (2,866) 115 Intercompany cash management 2,903 (2,474) - (429) - - Other - - - 51 - 51 Net Cash Provided by Investing Activities 8,561 7,359 - 9,187 (16,876) 8,231 Cash Flows From Financing Activities Issuance of debt - 20 - 74 (94) - Repayment of debt (5,459) (3,146) - (855) 2,866 (6,594) Issuance of company common stock 87 - - - (152) (65) Repurchase of company common stock (2,045) - - - - (2,045) Dividends paid (986) - - (2,919) 2,919 (986) Other 3 (5,000) - (9,187) 14,104 (80) Net Cash Used in Financing Activities (8,400) (8,126) - (12,887) 19,643 (9,770) Effect of Exchange Rate Changes on Cash and Cash Equivalents - 1 - 243 - 244 Net Change in Cash and Cash Equivalents - (132) 22 3,411 - 3,301 Cash and cash equivalents at beginning of period - 358 13 3,239 - 3,610 Cash and Cash Equivalents at End of Period $ - 226 35 6,650 - 6,911 Statement of Cash Flows Nine Months Ended September 30, 2016 Cash Flows From Operating Activities Net Cash Provided by (Used in) Operating Activities $ (315) (124) (4) 4,307 (904) 2,960 Cash Flows From Investing Activities Capital expenditures and investments - (889) - (3,382) 401 (3,870) Working capital changes associated with investing activities - (135) - (266) - (401) Proceeds from asset dispositions 2,300 175 - 275 (2,331) 419 Purchases of short-term investments - - - (229) - (229) Long-term advances/loans—related parties - (803) - - 803 - Collection of advances/loans—related parties - 60 - 1,072 (1,024) 108 Intercompany cash management (2,767) 2,272 - 495 - - Other - 3 - 58 - 61 Net Cash Provided by (Used in) Investing Activities (467) 683 - (1,977) (2,151) (3,912) Cash Flows From Financing Activities Issuance of debt 1,600 2,994 - 803 (803) 4,594 Repayment of debt - (964) - (899) 1,024 (839) Issuance of company common stock 122 - - - (174) (52) Dividends paid (940) - - (1,078) 1,078 (940) Other - (2,318) - 295 1,930 (93) Net Cash Provided by (Used in) Financing Activities 782 (288) - (879) 3,055 2,670 Effect of Exchange Rate Changes on Cash and Cash Equivalents - - - 4 - 4 Net Change in Cash and Cash Equivalents - 271 (4) 1,455 - 1,722 Cash and cash equivalents at beginning of period - 4 15 2,349 - 2,368 Cash and Cash Equivalents at End of Period $ - 275 11 3,804 - 4,090</t>
  </si>
  <si>
    <t>Variable Interest Entities (VIEs) (Details) - Marine Well Containment Company, LLC [Member] - USD ($) $ in Millions</t>
  </si>
  <si>
    <t>Variable Interest Entity [Line Items]</t>
  </si>
  <si>
    <t>Variable Interest Entity, Ownership Percentage</t>
  </si>
  <si>
    <t>10.00%</t>
  </si>
  <si>
    <t>Book value of investment</t>
  </si>
  <si>
    <t>Letter of Credit [Member]</t>
  </si>
  <si>
    <t>Term Loan</t>
  </si>
  <si>
    <t>Letter of Credit [Member] | ConocoPhillips [Member]</t>
  </si>
  <si>
    <t>Line of Credit</t>
  </si>
  <si>
    <t>Inventories (Details) - USD ($) $ in Thousands</t>
  </si>
  <si>
    <t>Crude oil and petroleum products</t>
  </si>
  <si>
    <t>Materials and supplies</t>
  </si>
  <si>
    <t>Total Inventories</t>
  </si>
  <si>
    <t>Inventories (Textual) [Abstract]</t>
  </si>
  <si>
    <t>Inventories valued on the LIFO basis</t>
  </si>
  <si>
    <t>Excess of current replacement cost over LIFO cost of inventories</t>
  </si>
  <si>
    <t>Assets Held for Sale or Sold (Details) $ / shares in Units, shares in Millions, CAD in Millions</t>
  </si>
  <si>
    <t>1 Months Ended</t>
  </si>
  <si>
    <t>5 Months Ended</t>
  </si>
  <si>
    <t>6 Months Ended</t>
  </si>
  <si>
    <t>7 Months Ended</t>
  </si>
  <si>
    <t>Jul. 28, 2017USD ($)</t>
  </si>
  <si>
    <t>Sep. 30, 2017USD ($)</t>
  </si>
  <si>
    <t>Jun. 30, 2017USD ($)</t>
  </si>
  <si>
    <t>Apr. 12, 2017USD ($)$ / bbl</t>
  </si>
  <si>
    <t>Mar. 29, 2017CAD</t>
  </si>
  <si>
    <t>Sep. 30, 2016USD ($)</t>
  </si>
  <si>
    <t>May 17, 2017USD ($)$ / sharesshares</t>
  </si>
  <si>
    <t>Jun. 28, 2017USD ($)</t>
  </si>
  <si>
    <t>Jul. 31, 2017USD ($)</t>
  </si>
  <si>
    <t>Sep. 29, 2017USD ($)</t>
  </si>
  <si>
    <t>Long Lived Assets Held For Sale [Line Items]</t>
  </si>
  <si>
    <t>Payments for (Proceeds from) Other Investing Activities</t>
  </si>
  <si>
    <t>Income (Loss) from Equity Method Investments</t>
  </si>
  <si>
    <t>Foster Creek Christina Lake (FCCL) and western Canada gas properties [Member] | Disposal Group Held for sale Not Discontinued Operations [Member]</t>
  </si>
  <si>
    <t>Gain (Loss) On Disposition Of Assets</t>
  </si>
  <si>
    <t>Foster Creek Christina Lake (FCCL) and western Canada gas properties [Member] | Oil and Gas Properties [Member] | Disposal Group Held for sale Not Discontinued Operations [Member]</t>
  </si>
  <si>
    <t>Shares Exchange for Assets Held for Sale | shares</t>
  </si>
  <si>
    <t>Investment Owned, Common Stock, price per share | $ / shares</t>
  </si>
  <si>
    <t>Available For Sale Equity Securities Amortized Cost Basis</t>
  </si>
  <si>
    <t>Foster Creek Christina Lake (FCCL) and western Canada gas properties [Member] | Oil and Gas Properties [Member] | Disposal Group Held for sale Not Discontinued Operations [Member] | Contingent Payment, Maximum [Member]</t>
  </si>
  <si>
    <t>Assets Held for Sale, Contigent Consinderation, Contingent Payment Based on Crude Oil Price per Barrel Trigger | CAD</t>
  </si>
  <si>
    <t>Assets Held for Sale, Contingent Consideration Term</t>
  </si>
  <si>
    <t>5 years</t>
  </si>
  <si>
    <t>Foster Creek Christina Lake (FCCL) [Member]</t>
  </si>
  <si>
    <t>Investment Owned Percent Of Net Assets</t>
  </si>
  <si>
    <t>50.00%</t>
  </si>
  <si>
    <t>Foster Creek Christina Lake (FCCL) [Member] | Disposal Group Held for sale Not Discontinued Operations [Member]</t>
  </si>
  <si>
    <t>Equity Method Investments</t>
  </si>
  <si>
    <t>Western Canada Gas Properties [Member] | Oil and Gas Properties [Member] | Disposal Group Held for sale Not Discontinued Operations [Member]</t>
  </si>
  <si>
    <t>Net carrying value</t>
  </si>
  <si>
    <t>Assets Held for Sale, Property, Plant and Equipment Reclassification to Prepaid Expenses and Other Current Assets</t>
  </si>
  <si>
    <t>Assets Held for Sale Long term liabilties reclassed to Other Accruals</t>
  </si>
  <si>
    <t>Enviornmental and Other Accruals for Assets Held for Sale moved to Other Accruals until sold</t>
  </si>
  <si>
    <t>Profit before taxes</t>
  </si>
  <si>
    <t>San Juan Basin [Member] | Disposal Group Held for sale Not Discontinued Operations [Member]</t>
  </si>
  <si>
    <t>San Juan Basin [Member] | Disposal Group Held for sale Not Discontinued Operations [Member] | Scenario, Plan [Member] | Contingent Payment, Maximum [Member]</t>
  </si>
  <si>
    <t>6 years</t>
  </si>
  <si>
    <t>Assets Held for Sale, Contingent Consideration, Effective Date</t>
  </si>
  <si>
    <t>Jan. 1,
		2018</t>
  </si>
  <si>
    <t>San Juan Basin [Member] | Oil and Gas Properties [Member] | Disposal Group Held for sale Not Discontinued Operations [Member]</t>
  </si>
  <si>
    <t>Impairment Of Long Lived Assets To Be Disposed Of</t>
  </si>
  <si>
    <t>San Juan Basin [Member] | Oil and Gas Properties [Member] | Disposal Group Held for sale Not Discontinued Operations [Member] | Scenario, Plan [Member] | Contingent Payment, Maximum [Member]</t>
  </si>
  <si>
    <t>Assets Held for Sale, Contingent Consideration, Henry Hub Price per Unit | $ / bbl</t>
  </si>
  <si>
    <t>Barnett [Member] | Disposal Group Held for sale Not Discontinued Operations [Member]</t>
  </si>
  <si>
    <t>Barnett [Member] | Oil and Gas Properties [Member] | Disposal Group Held for sale Not Discontinued Operations [Member]</t>
  </si>
  <si>
    <t>Barnett [Member] | Oil and Gas Properties [Member] | Disposal Group Held for sale Not Discontinued Operations [Member] | Scenario, Plan [Member]</t>
  </si>
  <si>
    <t>Total Consideration Estimate</t>
  </si>
  <si>
    <t>Panhandle [Member] | Disposal Group Held for sale Not Discontinued Operations [Member]</t>
  </si>
  <si>
    <t>Investments, Loans and Long-Term Receivables (Details) - USD ($) $ in Millions</t>
  </si>
  <si>
    <t>Jun. 30, 2017</t>
  </si>
  <si>
    <t>May 17, 2017</t>
  </si>
  <si>
    <t>Oct. 31, 2016</t>
  </si>
  <si>
    <t>Equity method investments</t>
  </si>
  <si>
    <t>Cumulative foreign currency translation adjustment</t>
  </si>
  <si>
    <t>Loan balance with affiliated company</t>
  </si>
  <si>
    <t>Australia Pacific LNG [Member]</t>
  </si>
  <si>
    <t>Project finance facility</t>
  </si>
  <si>
    <t>Line of Credit Facility, Frequency of Payments</t>
  </si>
  <si>
    <t>bi-annual</t>
  </si>
  <si>
    <t>Line of Credit Facility, Expiration Date</t>
  </si>
  <si>
    <t>Mar. 31,
		2029</t>
  </si>
  <si>
    <t>Percent decrease in guarantee</t>
  </si>
  <si>
    <t>60.00%</t>
  </si>
  <si>
    <t>Non Cash Impairment of Equity Investment Other than Temporary</t>
  </si>
  <si>
    <t>Australia Pacific LNG [Member] | Export-Import Bank of the US [Member]</t>
  </si>
  <si>
    <t>Australia Pacific LNG [Member] | Export-Import Bank of China [Member]</t>
  </si>
  <si>
    <t>Australia Pacific LNG [Member] | Australian and International Commercial Bank Syndicate [Member]</t>
  </si>
  <si>
    <t>Deferred Tax Effect [Member] | Australian and International Commercial Bank Syndicate [Member]</t>
  </si>
  <si>
    <t>Qatar Liquefied Gas Company Limited (3) (QG3) [Member]</t>
  </si>
  <si>
    <t>Foster Creek Christina Lake (FCCL) and western Canada gas properties [Member]</t>
  </si>
  <si>
    <t>Distribution from equity affiliate</t>
  </si>
  <si>
    <t>Percent interest</t>
  </si>
  <si>
    <t>Investment in Cenovus Energy (Details) - USD ($) $ / shares in Units, shares in Millions, $ in Millions</t>
  </si>
  <si>
    <t>Schedule Of Available For Sale Securities [Line Items]</t>
  </si>
  <si>
    <t>After-tax unrealized gain on available for sale equity securities</t>
  </si>
  <si>
    <t>Cenovus Energy [Member]</t>
  </si>
  <si>
    <t>Available For Sale Securities Current</t>
  </si>
  <si>
    <t>Investment Owned, Common Stock, price per share</t>
  </si>
  <si>
    <t>Common Stock [Member] | Cenovus Energy [Member]</t>
  </si>
  <si>
    <t>Shares Exchange for Assets Held for Sale</t>
  </si>
  <si>
    <t>Investment Owned, Common Stock, percent of Issued and Outstanding</t>
  </si>
  <si>
    <t>16.90%</t>
  </si>
  <si>
    <t>Before Tax Unrealized Gain on Equity Securities Available for Sale</t>
  </si>
  <si>
    <t>Suspended Wells and Wells in Progress (Details) - USD ($) $ in Millions</t>
  </si>
  <si>
    <t>Feb. 28, 2017</t>
  </si>
  <si>
    <t>Mar. 31, 2017</t>
  </si>
  <si>
    <t>Suspended Wells (Textual) [Abstract]</t>
  </si>
  <si>
    <t>Capitalized cost of suspended wells</t>
  </si>
  <si>
    <t>Increase (decrease) in capitalized cost of suspended wells</t>
  </si>
  <si>
    <t>Exploration Expense</t>
  </si>
  <si>
    <t>Gulf of Mexico, Shenandoah [Member]</t>
  </si>
  <si>
    <t>Dollar value of wells charged to dry hole expense</t>
  </si>
  <si>
    <t>Number of wells charged to dry hole expense</t>
  </si>
  <si>
    <t>Alaska [Member]</t>
  </si>
  <si>
    <t>Angola [Member]</t>
  </si>
  <si>
    <t>Malaysia [Member]</t>
  </si>
  <si>
    <t>Impairments (Details) - USD ($)</t>
  </si>
  <si>
    <t>Oct. 31, 2017</t>
  </si>
  <si>
    <t>Jun. 30, 2016</t>
  </si>
  <si>
    <t>Mar. 31, 2016</t>
  </si>
  <si>
    <t>Impaired Assets to be Disposed of by Method Other than Sale [Line Items]</t>
  </si>
  <si>
    <t>Asset Impairment Charges</t>
  </si>
  <si>
    <t>Scenario, Plan [Member] | Gas Processing Plant in Norway [Member]</t>
  </si>
  <si>
    <t>Alaska State [Member]</t>
  </si>
  <si>
    <t>Lower Forty Eight [Member]</t>
  </si>
  <si>
    <t>Gibson and Tiber [Member]</t>
  </si>
  <si>
    <t>Melmar [Member]</t>
  </si>
  <si>
    <t>Canada [Member]</t>
  </si>
  <si>
    <t>Europe and North Africa [Member]</t>
  </si>
  <si>
    <t>Asia Pacific and Middle East [Member]</t>
  </si>
  <si>
    <t>Debt (Details Textual)</t>
  </si>
  <si>
    <t>Oct. 31, 2017USD ($)</t>
  </si>
  <si>
    <t>Mar. 31, 2017USD ($)</t>
  </si>
  <si>
    <t>Debt Instrument [Line Items]</t>
  </si>
  <si>
    <t>Repayments of Debt</t>
  </si>
  <si>
    <t>ShortTermBorrowings [Abstract]</t>
  </si>
  <si>
    <t>Maturity period of commercial paper (in days)</t>
  </si>
  <si>
    <t>P90D</t>
  </si>
  <si>
    <t>Letters of credit issued</t>
  </si>
  <si>
    <t>Debt (Textual) [Abstract]</t>
  </si>
  <si>
    <t>Debt to capital ratio</t>
  </si>
  <si>
    <t>Debt [Member]</t>
  </si>
  <si>
    <t>Other Expense [Member]</t>
  </si>
  <si>
    <t>Debt Instrument Make-Whole Provision</t>
  </si>
  <si>
    <t>4.2% Notes due 2021 [Member] | Scenario, Plan [Member]</t>
  </si>
  <si>
    <t>Remaining Amount of Debt</t>
  </si>
  <si>
    <t>Floating Rate Notes due 2019 [Member]</t>
  </si>
  <si>
    <t>Debt Instrument, Maturity Date</t>
  </si>
  <si>
    <t>Mar. 18,
		2019</t>
  </si>
  <si>
    <t>Floating Rate Notes due 2019 [Member] | Debt [Member]</t>
  </si>
  <si>
    <t>Marine Terminal Revenue Refunding Bonds due through 2035</t>
  </si>
  <si>
    <t>Debt at face value</t>
  </si>
  <si>
    <t>Dec. 31,
		2035</t>
  </si>
  <si>
    <t>6.65% Debenture due 2018 [Member]</t>
  </si>
  <si>
    <t>6.65% Debenture due 2018 [Member] | Debt [Member]</t>
  </si>
  <si>
    <t>5.75% Note due 2019 [Member]</t>
  </si>
  <si>
    <t>5.75% Note due 2019 [Member] | Debt [Member]</t>
  </si>
  <si>
    <t>6.00% Note due 2020 [Member]</t>
  </si>
  <si>
    <t>6.00% Note due 2020 [Member] | Debt [Member]</t>
  </si>
  <si>
    <t>5.20% Note due 2018 [Member] | Debt [Member]</t>
  </si>
  <si>
    <t>1.50% Note Due 2018 [Member]</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Commercial paper outstanding</t>
  </si>
  <si>
    <t>Noncontrolling Interests (Details) - USD ($) $ in Millions</t>
  </si>
  <si>
    <t>Activity for equity attributable to noncontrolling interests</t>
  </si>
  <si>
    <t>Beginning Balance</t>
  </si>
  <si>
    <t>Distributions to noncontrolling interests</t>
  </si>
  <si>
    <t>[1]</t>
  </si>
  <si>
    <t>Ending Balance</t>
  </si>
  <si>
    <t>Common Stockholders' Equity [Member]</t>
  </si>
  <si>
    <t>Noncontrolling Interest [Member]</t>
  </si>
  <si>
    <t>*Includes components of other comprehensive income (loss), which are disclosed separately in the Consolidated Statement of Comprehensive</t>
  </si>
  <si>
    <t>Guarantees (Details) - USD ($)</t>
  </si>
  <si>
    <t>Aug. 31, 2017</t>
  </si>
  <si>
    <t>Guarantees (Textual) [Abstract]</t>
  </si>
  <si>
    <t>Environmental accruals for known contamination in carrying amount recorded for indemnifications</t>
  </si>
  <si>
    <t>Australia Pacific APLNG [Member]</t>
  </si>
  <si>
    <t>Ownership percentage in equity investment</t>
  </si>
  <si>
    <t>37.50%</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Maximum potential amount of future payments</t>
  </si>
  <si>
    <t>Terms of guarantees outstanding</t>
  </si>
  <si>
    <t>up to 28 years or the life of the venture</t>
  </si>
  <si>
    <t>Other Guarantees [Member]</t>
  </si>
  <si>
    <t>up to six years</t>
  </si>
  <si>
    <t>Indemnifications [Member]</t>
  </si>
  <si>
    <t>Indemnifications [Member] | Refinery Supplier [Member]</t>
  </si>
  <si>
    <t>seven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up to 25 years</t>
  </si>
  <si>
    <t>Finance Reserve Guarantee [Member] | Australia Pacific APLNG [Member]</t>
  </si>
  <si>
    <t>12 years</t>
  </si>
  <si>
    <t>Contingencies and Commitments (Details) - USD ($) $ in Millions</t>
  </si>
  <si>
    <t>Contingencies and Commitments (Textual) [Abstract]</t>
  </si>
  <si>
    <t>Total environmental accrual included in balance sheet</t>
  </si>
  <si>
    <t>Expected years to incur the majority of expenditures</t>
  </si>
  <si>
    <t>30 years</t>
  </si>
  <si>
    <t>Letters of credit that secure performance obligations</t>
  </si>
  <si>
    <t>Burlington Resources, Inc [Member] | ECUADOR | Oil and Gas Properties [Member] | Confiscated Crude Oil Production [Member]</t>
  </si>
  <si>
    <t>Loss Contingencies [Line Items]</t>
  </si>
  <si>
    <t>Loss Contingency, Name of Plaintiff</t>
  </si>
  <si>
    <t>Burlington Resources, Inc</t>
  </si>
  <si>
    <t>Loss Contingency, Name of Defendant</t>
  </si>
  <si>
    <t>The Republic of Ecuador</t>
  </si>
  <si>
    <t>Litigation Settlement, Amount Awarded from Other Party</t>
  </si>
  <si>
    <t>Litigation Settlement Amount, Seperate Seetlement to Defendent, Environemental and Infrastructure Impacts</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 ft3 / D ft3 / D in Billions</t>
  </si>
  <si>
    <t>Natural gas and power, Fixed price [Member] | Short [Member]</t>
  </si>
  <si>
    <t>Trading Activity, Gains and Losses, Net [Line Items]</t>
  </si>
  <si>
    <t>Commodity derivatives - volumetric material net exposures</t>
  </si>
  <si>
    <t>Natural gas and power, Basis [Member] | Long [Member]</t>
  </si>
  <si>
    <t>Derivative and Financial Instruments - FX Balance Sheet (Details 3) - USD ($) $ in Millions</t>
  </si>
  <si>
    <t>Prepaid Expenses and Other Current Assets [Member]</t>
  </si>
  <si>
    <t>Foreign currency exchange derivative assets</t>
  </si>
  <si>
    <t>Other Accruals [Member]</t>
  </si>
  <si>
    <t>Foreign currency exchange derivative liabilities</t>
  </si>
  <si>
    <t>Derivative and Financial Instruments - FX GainLoss (Details 4) - USD ($) $ in Millions</t>
  </si>
  <si>
    <t>Foreign currency transaction gains (losses) [Member]</t>
  </si>
  <si>
    <t>Derivative and Financial Instruments - FX Notional (Details 5) £ in Millions, $ in Millions</t>
  </si>
  <si>
    <t>Sep. 30, 2017GBP (£)</t>
  </si>
  <si>
    <t>Dec. 31, 2016GBP (£)</t>
  </si>
  <si>
    <t>Dec. 31, 2016USD ($)</t>
  </si>
  <si>
    <t>Sell US Dollar Buy Other Currencies [Member]</t>
  </si>
  <si>
    <t>Net notional position of foreign currency exchange derivatives | $</t>
  </si>
  <si>
    <t>Buy U.S. dollar, sell other currencies [Member]</t>
  </si>
  <si>
    <t>[2]</t>
  </si>
  <si>
    <t>Buy British pound, sell other currencies [Member]</t>
  </si>
  <si>
    <t>Net notional position of foreign currency exchange derivatives | £</t>
  </si>
  <si>
    <t>[3]</t>
  </si>
  <si>
    <t>Sell British pound, buy Norwegian krone [Member]</t>
  </si>
  <si>
    <t>*Primarily Canadian dollar.</t>
  </si>
  <si>
    <t>**Primarily British pound.</t>
  </si>
  <si>
    <t>***Primarily Euro and Canadian dollar.</t>
  </si>
  <si>
    <t>Derivative and Financial Instruments - Financial Instruments (Details 6) - USD ($)</t>
  </si>
  <si>
    <t>Dec. 31, 2015</t>
  </si>
  <si>
    <t>Schedule of Held-to-maturity Securities [Line Items]</t>
  </si>
  <si>
    <t>Cash and cash equivalents Total</t>
  </si>
  <si>
    <t>Short-term Investment [Member]</t>
  </si>
  <si>
    <t>Cash</t>
  </si>
  <si>
    <t>Remaining maturities from 1 to 90 days [Member]</t>
  </si>
  <si>
    <t>Time Deposits</t>
  </si>
  <si>
    <t>Commercial Paper</t>
  </si>
  <si>
    <t>Remaining maturities from 91 to 180 days [Member]</t>
  </si>
  <si>
    <t>Cash and Cash Equivalents [Member]</t>
  </si>
  <si>
    <t>Remaining maturities from 91 to 180 days [Member] [Member]</t>
  </si>
  <si>
    <t>Derivative and Financial Instruments (Details Textual) - USD ($) $ in Millions</t>
  </si>
  <si>
    <t>Derivative Instruments and Hedging Activities Disclosures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Financial instruments [Member]</t>
  </si>
  <si>
    <t>Fair Value Measurements, Recurring and Nonrecurring, Valuation Techniques [Line Items]</t>
  </si>
  <si>
    <t>Terms of financial instruments and trade receivables</t>
  </si>
  <si>
    <t>90 days</t>
  </si>
  <si>
    <t>Trade receivables [Member]</t>
  </si>
  <si>
    <t>30 days</t>
  </si>
  <si>
    <t>Fair Value Measurement - FV Hierarchy (Details) - Fair Value, Measurements, Recurring [Member] - USD ($) $ in Millions</t>
  </si>
  <si>
    <t>Fair Value, Assets and Liabilities Measured on Recurring and Nonrecurring Basis [Line Items]</t>
  </si>
  <si>
    <t>Commodity derivative asset, gross</t>
  </si>
  <si>
    <t>Total assets</t>
  </si>
  <si>
    <t>Commodity derivative liability, gross</t>
  </si>
  <si>
    <t>Total liabilities</t>
  </si>
  <si>
    <t>Level 1 [Member]</t>
  </si>
  <si>
    <t>Level 2 [Member]</t>
  </si>
  <si>
    <t>Level 3 [Member]</t>
  </si>
  <si>
    <t>Fair Value Measurement - FV of Commodity Derivatives (Details 1) - USD ($) $ in Millions</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Nonrecurring (Details) - Fair Value Measurements Nonrecurring [Member] $ in Millions</t>
  </si>
  <si>
    <t>Fair Value - Net PP&amp;E (held for sale)</t>
  </si>
  <si>
    <t>Cost and equity method investments</t>
  </si>
  <si>
    <t>Before Tax Loss Net PPE Held for Sale</t>
  </si>
  <si>
    <t>Before-Tax Loss - Cost and equity method investment</t>
  </si>
  <si>
    <t>Fair Value, Inputs, Level 1 [Member]</t>
  </si>
  <si>
    <t>Fair Value, Inputs, Level 3 [Member]</t>
  </si>
  <si>
    <t>Fair Value Measurement - FV of Fin. Instruments (Details 2) - USD ($) $ in Millions</t>
  </si>
  <si>
    <t>Carrying Amount [Member]</t>
  </si>
  <si>
    <t>Financial Assets [Abstract]</t>
  </si>
  <si>
    <t>Commodity derivatives, assets</t>
  </si>
  <si>
    <t>Total loans and advances - related parties</t>
  </si>
  <si>
    <t>Financial Liabilities [Abstract]</t>
  </si>
  <si>
    <t>Total debt, excluding capital leases, carrying amount</t>
  </si>
  <si>
    <t>Commodity derivatives, liabilities</t>
  </si>
  <si>
    <t>Accumulated Other Comprehensive Income (Loss) (Details) - USD ($) $ in Millions</t>
  </si>
  <si>
    <t>Accumulated other comprehensive income in the equity section of the balance sheet included</t>
  </si>
  <si>
    <t>Defined Benefit Plans, Beginning Balance</t>
  </si>
  <si>
    <t>Defined Benefit Plans</t>
  </si>
  <si>
    <t>Defined Benefit Plans, Ending Balance</t>
  </si>
  <si>
    <t>Avaialbe for Sale Securities, Begninng Balance</t>
  </si>
  <si>
    <t>Net Unrealized Gain (Loss) on Securities</t>
  </si>
  <si>
    <t>Avaialbe for Sale Securitie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Accumulated Other Comprehensive Income (Loss) (Details 1) - USD ($) $ in Millions</t>
  </si>
  <si>
    <t>Reclassification out of Accumulated Other Comprehensive Income [Abstract]</t>
  </si>
  <si>
    <t>Tax expense of defined benefit plans</t>
  </si>
  <si>
    <t>Cash Flow Information (Details) - USD ($) $ in Millions</t>
  </si>
  <si>
    <t>Cash payments (receipts)</t>
  </si>
  <si>
    <t>Interest</t>
  </si>
  <si>
    <t>Income taxes</t>
  </si>
  <si>
    <t>Net Purchases of Short-Term Investments</t>
  </si>
  <si>
    <t>Short-term investments purchased</t>
  </si>
  <si>
    <t>Short-term investments sold</t>
  </si>
  <si>
    <t>Net sale (purchases) of short-term investments</t>
  </si>
  <si>
    <t>Payments for Foreign Currency Derivative Instruments Not Designated as Hedging Instruments</t>
  </si>
  <si>
    <t>Employee Benefit Plans (Details) - USD ($)</t>
  </si>
  <si>
    <t>UNITED STATES | Qualified Plan [Member]</t>
  </si>
  <si>
    <t>Components of Net Periodic Benefit Cost</t>
  </si>
  <si>
    <t>Service cost</t>
  </si>
  <si>
    <t>Interest cost</t>
  </si>
  <si>
    <t>Expected return on plan assets</t>
  </si>
  <si>
    <t>Amortization of prior service cost (credit)</t>
  </si>
  <si>
    <t>Recognized net actuarial (gain) loss</t>
  </si>
  <si>
    <t>Settlements</t>
  </si>
  <si>
    <t>Curtailment loss</t>
  </si>
  <si>
    <t>Net periodic benefit cost</t>
  </si>
  <si>
    <t>Int'l (Pension Benefits) [Member]</t>
  </si>
  <si>
    <t>Other Benefits [Member]</t>
  </si>
  <si>
    <t>Employee Benefit Plans (Details Textual) - USD ($)</t>
  </si>
  <si>
    <t>12 Months Ended</t>
  </si>
  <si>
    <t>U.S. (Pension Benefits) [Member]</t>
  </si>
  <si>
    <t>Employee Benefit Plans (Textual) [Abstract]</t>
  </si>
  <si>
    <t>Company contributions</t>
  </si>
  <si>
    <t>UNITED STATES</t>
  </si>
  <si>
    <t>Expected company contributions</t>
  </si>
  <si>
    <t>Defined Benefit Plan, Recognized Net Gain (Loss) Due to Settlements</t>
  </si>
  <si>
    <t>Defined Benefit Plan, Recognized Net Gain (Loss) Due to Curtailments</t>
  </si>
  <si>
    <t>Defined Benefit Plan, Assumptions Used Calculating Net Periodic Benefit Cost, Expected Long-term Rate of Return on Plan Assets</t>
  </si>
  <si>
    <t>5.80%</t>
  </si>
  <si>
    <t>6.80%</t>
  </si>
  <si>
    <t>Other Postretirement Benefit Plans, Defined Benefit [Member]</t>
  </si>
  <si>
    <t>Employee Benefit Plans (Severances) (Details) - USD ($) $ in Millions</t>
  </si>
  <si>
    <t>Mar. 29, 2017</t>
  </si>
  <si>
    <t>Supplemental Unemployment Benefits [Line Items]</t>
  </si>
  <si>
    <t>Severance accrual current period change</t>
  </si>
  <si>
    <t>Employee Severance</t>
  </si>
  <si>
    <t>Severance Accrual, Beginning Balance</t>
  </si>
  <si>
    <t>Payments For Postemployment Benefits</t>
  </si>
  <si>
    <t>Severance Accrual, Ending Balance</t>
  </si>
  <si>
    <t>Short term portion of severance accrual</t>
  </si>
  <si>
    <t>Related Party Transactions (Details) - USD ($) $ in Millions</t>
  </si>
  <si>
    <t>Operating revenues and other income</t>
  </si>
  <si>
    <t>Purchases</t>
  </si>
  <si>
    <t>Operating expenses and selling, general and administrative expenses</t>
  </si>
  <si>
    <t>Net interest (income) expense</t>
  </si>
  <si>
    <t>Segment Disclosures and Related Information - Sales (Details) - USD ($) $ in Millions</t>
  </si>
  <si>
    <t>Segment Reporting Information [Line Items]</t>
  </si>
  <si>
    <t>Lower 48 Before Intersegment Eliminations [Member]</t>
  </si>
  <si>
    <t>Intersegment Eliminations before Lower 48 [Member]</t>
  </si>
  <si>
    <t>Lower 48 [Member]</t>
  </si>
  <si>
    <t>Canada before Intersegment Eliminations [Member]</t>
  </si>
  <si>
    <t>Intersegment Eliminations before Canada [Member]</t>
  </si>
  <si>
    <t>Corporate and Other [Member]</t>
  </si>
  <si>
    <t>Segment Disclosures and Related Information - Net Income (Details 1) - USD ($) $ in Millions</t>
  </si>
  <si>
    <t>Net Income Attributable to ConocoPhillips</t>
  </si>
  <si>
    <t>Consolidated net income (loss) attributable to ConocoPhillips</t>
  </si>
  <si>
    <t>Other International [Member]</t>
  </si>
  <si>
    <t>Segment Disclosures and Related Information (Details Textual)</t>
  </si>
  <si>
    <t>Segment Disclosures and Related Information (Textual) [Abstract]</t>
  </si>
  <si>
    <t>Number of operating segments</t>
  </si>
  <si>
    <t>Segment Disclosures and Related Information - Assets (Details 2) - USD ($) $ in Millions</t>
  </si>
  <si>
    <t>Assets [Abstract]</t>
  </si>
  <si>
    <t>Consolidated total assets</t>
  </si>
  <si>
    <t>Income Taxes (Details) - USD ($) $ in Millions</t>
  </si>
  <si>
    <t>Income Taxes (Textual) [Abstract]</t>
  </si>
  <si>
    <t>Effective tax rate</t>
  </si>
  <si>
    <t>33.20%</t>
  </si>
  <si>
    <t>38.00%</t>
  </si>
  <si>
    <t>39.30%</t>
  </si>
  <si>
    <t>35.90%</t>
  </si>
  <si>
    <t>Domestic federal statutory rate</t>
  </si>
  <si>
    <t>34.90%</t>
  </si>
  <si>
    <t>35.00%</t>
  </si>
  <si>
    <t>Current Income Tax Expense Benefit [Line Items]</t>
  </si>
  <si>
    <t>Income Tax Expense (Benefit)</t>
  </si>
  <si>
    <t>Current Foreign Tax Expense (Benefit)</t>
  </si>
  <si>
    <t>Foster Creek Christina Lake (FCCL) and western Canada gas properties [Member] | Oil and Gas Properties [Member] | Scenario, Plan [Member] | Disposal Group Held for sale Not Discontinued Operations [Member]</t>
  </si>
  <si>
    <t>Deferred Tax Assets, Valuation Allowance</t>
  </si>
  <si>
    <t>CANADA | Foster Creek Christina Lake (FCCL) and western Canada gas properties [Member]</t>
  </si>
  <si>
    <t>Income Taxes (Tax Reconciliation) (Details) - USD ($) $ in Millions</t>
  </si>
  <si>
    <t>Effective Income Tax Rate Reconciliation, Amount [Abstract]</t>
  </si>
  <si>
    <t>Income Loss Before Income Taxes Domestic</t>
  </si>
  <si>
    <t>Income Loss Before Income Taxes Foreign</t>
  </si>
  <si>
    <t>Effective Income Tax Rate Reconciliation at Federal Statutory Income Tax Rate, Amount</t>
  </si>
  <si>
    <t>Effective Income Tax Rate Reconciliation, Foreign Income Tax Rate Differential, Amount</t>
  </si>
  <si>
    <t>UK Rate Change</t>
  </si>
  <si>
    <t>Effective Income Tax Rate Reconciliation, Disposition of Asset, Amount</t>
  </si>
  <si>
    <t>Income Tax Reconciliation Recovery of outside basis</t>
  </si>
  <si>
    <t>ffective Income Tax Rate Reconciliation, Change in Deferred Tax Assets Valuation Allowance, Amount</t>
  </si>
  <si>
    <t>Effective Income Tax Rate Reconciliation, Nondeductible Expense, Impairment Losses, Amount</t>
  </si>
  <si>
    <t>Effective Income Tax Rate Reconciliation, State and Local Income Taxes, Amount</t>
  </si>
  <si>
    <t>Effective Income Tax Rate Reconciliation, Tax Credit, Amount, Total</t>
  </si>
  <si>
    <t>Effective Income Tax Rate Reconciliation, Other Reconciling Items, Amount</t>
  </si>
  <si>
    <t>Effective Income Tax Rate Continuing Operations Tax Rate Reconciliation Abstract</t>
  </si>
  <si>
    <t>Income (Loss) Before Income Taxes Domestic Percentage</t>
  </si>
  <si>
    <t>(30.168%)</t>
  </si>
  <si>
    <t>60.50%</t>
  </si>
  <si>
    <t>133.50%</t>
  </si>
  <si>
    <t>71.80%</t>
  </si>
  <si>
    <t>Income (Loss) Before Income Taxes Foreign Percentage</t>
  </si>
  <si>
    <t>130.168%</t>
  </si>
  <si>
    <t>39.50%</t>
  </si>
  <si>
    <t>(33.50%)</t>
  </si>
  <si>
    <t>28.20%</t>
  </si>
  <si>
    <t>Income (Loss) Before Income Taxes In Percent</t>
  </si>
  <si>
    <t>100.00%</t>
  </si>
  <si>
    <t>Effective Income Tax Rate Reconciliation, at Federal Statutory Income Tax Rate</t>
  </si>
  <si>
    <t>Effective Income Tax Rate Reconciliation, Foreign Income Tax Rate Differential, Percent</t>
  </si>
  <si>
    <t>21.00%</t>
  </si>
  <si>
    <t>(8.90%)</t>
  </si>
  <si>
    <t>(12.80%)</t>
  </si>
  <si>
    <t>(5.80%)</t>
  </si>
  <si>
    <t>0.00%</t>
  </si>
  <si>
    <t>8.30%</t>
  </si>
  <si>
    <t>2.50%</t>
  </si>
  <si>
    <t>Effective Income Tax Rate Reconciliation, Disposition of Asset, Percent</t>
  </si>
  <si>
    <t>(1.20%)</t>
  </si>
  <si>
    <t>29.80%</t>
  </si>
  <si>
    <t>Income Tax Reconciliation Recovery of outside basis, percent</t>
  </si>
  <si>
    <t>(18.10%)</t>
  </si>
  <si>
    <t>0.90%</t>
  </si>
  <si>
    <t>24.30%</t>
  </si>
  <si>
    <t>0.70%</t>
  </si>
  <si>
    <t>Effective Income Tax Rate Reconciliation, Change in Deferred Tax Assets Valuation Allowance, Percent</t>
  </si>
  <si>
    <t>(2.60%)</t>
  </si>
  <si>
    <t>(19.40%)</t>
  </si>
  <si>
    <t>Effective Income Tax Rate Reconciliation, Nondeductible Expense, Impairment Losses, Percent</t>
  </si>
  <si>
    <t>(21.20%)</t>
  </si>
  <si>
    <t>Effective Income Tax Rate Reconciliation, State and Local Income Taxes, Percent</t>
  </si>
  <si>
    <t>2.10%</t>
  </si>
  <si>
    <t>1.90%</t>
  </si>
  <si>
    <t>2.30%</t>
  </si>
  <si>
    <t>Effective Income Tax Rate Reconciliation, Tax Credit, Percent</t>
  </si>
  <si>
    <t>(0.80%)</t>
  </si>
  <si>
    <t>1.70%</t>
  </si>
  <si>
    <t>1.20%</t>
  </si>
  <si>
    <t>1.10%</t>
  </si>
  <si>
    <t>Effective Income Tax Rate Reconciliation,Other Reconciling Items, Percent</t>
  </si>
  <si>
    <t>(2.10%)</t>
  </si>
  <si>
    <t>0.20%</t>
  </si>
  <si>
    <t>0.50%</t>
  </si>
  <si>
    <t>0.10%</t>
  </si>
  <si>
    <t>Effective Income Tax Rate, Continuing Operations</t>
  </si>
  <si>
    <t>Income Taxes (Details Textual) - USD ($) $ in Millions</t>
  </si>
  <si>
    <t>Results of Operations for Oil and Gas Producing Activities, by Geographic Area [Line Items]</t>
  </si>
  <si>
    <t>U.K. Legislative change in tax rate [Member]</t>
  </si>
  <si>
    <t>Corporate Tax Rate</t>
  </si>
  <si>
    <t>40.00%</t>
  </si>
  <si>
    <t>Minimum [Member] | U.K. Legislative change in tax rate [Member]</t>
  </si>
  <si>
    <t>Maximum [Member] | U.K. Legislative change in tax rate [Member]</t>
  </si>
  <si>
    <t>Nova Scotia Deepwater Exploration [Member]</t>
  </si>
  <si>
    <t>Supplementary Information - Condensed Consolidating Financial Information - Inc Stmt (Details) - USD ($)</t>
  </si>
  <si>
    <t>Gain (loss) on dispositions</t>
  </si>
  <si>
    <t>Intercompany revenues</t>
  </si>
  <si>
    <t>Taxes other than income taxes</t>
  </si>
  <si>
    <t>Other Non Operating Expense</t>
  </si>
  <si>
    <t>Income (Loss) from Continuing Operations before Income Taxes, Extraordinary Items, Noncontrolling Interest</t>
  </si>
  <si>
    <t>Net Income (Loss)</t>
  </si>
  <si>
    <t>Consolidating Adjustments [Member]</t>
  </si>
  <si>
    <t>ConocoPhillips Company [Member]</t>
  </si>
  <si>
    <t>ConocoPhillips Canada Funding Company I [Member]</t>
  </si>
  <si>
    <t>All Other Subsidiaries [Member]</t>
  </si>
  <si>
    <t>Supplementary Information - Condensed Consolidating Financial Information - Bal Sheet (Details 1) - USD ($) $ in Millions</t>
  </si>
  <si>
    <t>Accounts and notes receivable</t>
  </si>
  <si>
    <t>Investments, loans and long-term receivables</t>
  </si>
  <si>
    <t>Net properties, plants and equipment</t>
  </si>
  <si>
    <t>Liabilities and Stockholders' Equity</t>
  </si>
  <si>
    <t>Accounts payable and related party accounts payable</t>
  </si>
  <si>
    <t>Other common stockholders' equity</t>
  </si>
  <si>
    <t>Total Liabilities and Stockholders' Equity</t>
  </si>
  <si>
    <t>Supplementary Information - Condensed Consolidating Financial Information - Cash Flow (Details 2) - USD ($) $ in Millions</t>
  </si>
  <si>
    <t>Net cash provided by (used in) operating activities</t>
  </si>
  <si>
    <t>Long-term advances/loans-related parties</t>
  </si>
  <si>
    <t>Intercompany cash manag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CAD &quot;#,##0_);_(&quot;CAD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316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195515824</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5</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5</v>
      </c>
    </row>
    <row r="3" spans="1:2">
      <c r="A3" s="3" t="s">
        <v>180</v>
      </c>
    </row>
    <row r="4" spans="1:2">
      <c r="A4" s="4" t="s">
        <v>3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6688</v>
      </c>
      <c r="C4" s="7" t="n">
        <v>6415</v>
      </c>
      <c r="D4" s="7" t="n">
        <v>20987</v>
      </c>
      <c r="E4" s="7" t="n">
        <v>16884</v>
      </c>
    </row>
    <row r="5" spans="1:5">
      <c r="A5" s="4" t="s">
        <v>29</v>
      </c>
      <c r="B5" s="5" t="n">
        <v>196</v>
      </c>
      <c r="C5" s="5" t="n">
        <v>-60</v>
      </c>
      <c r="D5" s="5" t="n">
        <v>574</v>
      </c>
      <c r="E5" s="5" t="n">
        <v>-129</v>
      </c>
    </row>
    <row r="6" spans="1:5">
      <c r="A6" s="4" t="s">
        <v>30</v>
      </c>
      <c r="B6" s="5" t="n">
        <v>246</v>
      </c>
      <c r="C6" s="5" t="n">
        <v>51</v>
      </c>
      <c r="D6" s="5" t="n">
        <v>2144</v>
      </c>
      <c r="E6" s="5" t="n">
        <v>202</v>
      </c>
    </row>
    <row r="7" spans="1:5">
      <c r="A7" s="4" t="s">
        <v>31</v>
      </c>
      <c r="B7" s="5" t="n">
        <v>65</v>
      </c>
      <c r="C7" s="5" t="n">
        <v>110</v>
      </c>
      <c r="D7" s="5" t="n">
        <v>143</v>
      </c>
      <c r="E7" s="5" t="n">
        <v>149</v>
      </c>
    </row>
    <row r="8" spans="1:5">
      <c r="A8" s="4" t="s">
        <v>32</v>
      </c>
      <c r="B8" s="5" t="n">
        <v>7195</v>
      </c>
      <c r="C8" s="5" t="n">
        <v>6516</v>
      </c>
      <c r="D8" s="5" t="n">
        <v>23848</v>
      </c>
      <c r="E8" s="5" t="n">
        <v>17106</v>
      </c>
    </row>
    <row r="9" spans="1:5">
      <c r="A9" s="3" t="s">
        <v>33</v>
      </c>
    </row>
    <row r="10" spans="1:5">
      <c r="A10" s="4" t="s">
        <v>34</v>
      </c>
      <c r="B10" s="5" t="n">
        <v>2926</v>
      </c>
      <c r="C10" s="5" t="n">
        <v>2819</v>
      </c>
      <c r="D10" s="5" t="n">
        <v>9040</v>
      </c>
      <c r="E10" s="5" t="n">
        <v>7046</v>
      </c>
    </row>
    <row r="11" spans="1:5">
      <c r="A11" s="4" t="s">
        <v>35</v>
      </c>
      <c r="B11" s="5" t="n">
        <v>1224</v>
      </c>
      <c r="C11" s="5" t="n">
        <v>1526</v>
      </c>
      <c r="D11" s="5" t="n">
        <v>3849</v>
      </c>
      <c r="E11" s="5" t="n">
        <v>4325</v>
      </c>
    </row>
    <row r="12" spans="1:5">
      <c r="A12" s="4" t="s">
        <v>36</v>
      </c>
      <c r="B12" s="5" t="n">
        <v>132</v>
      </c>
      <c r="C12" s="5" t="n">
        <v>203</v>
      </c>
      <c r="D12" s="5" t="n">
        <v>423</v>
      </c>
      <c r="E12" s="5" t="n">
        <v>556</v>
      </c>
    </row>
    <row r="13" spans="1:5">
      <c r="A13" s="4" t="s">
        <v>37</v>
      </c>
      <c r="B13" s="5" t="n">
        <v>75</v>
      </c>
      <c r="C13" s="5" t="n">
        <v>457</v>
      </c>
      <c r="D13" s="5" t="n">
        <v>724</v>
      </c>
      <c r="E13" s="5" t="n">
        <v>1572</v>
      </c>
    </row>
    <row r="14" spans="1:5">
      <c r="A14" s="4" t="s">
        <v>38</v>
      </c>
      <c r="B14" s="5" t="n">
        <v>1608</v>
      </c>
      <c r="C14" s="5" t="n">
        <v>2425</v>
      </c>
      <c r="D14" s="5" t="n">
        <v>5212</v>
      </c>
      <c r="E14" s="5" t="n">
        <v>7001</v>
      </c>
    </row>
    <row r="15" spans="1:5">
      <c r="A15" s="4" t="s">
        <v>39</v>
      </c>
      <c r="B15" s="5" t="n">
        <v>6</v>
      </c>
      <c r="C15" s="5" t="n">
        <v>123</v>
      </c>
      <c r="D15" s="5" t="n">
        <v>6475</v>
      </c>
      <c r="E15" s="5" t="n">
        <v>321</v>
      </c>
    </row>
    <row r="16" spans="1:5">
      <c r="A16" s="4" t="s">
        <v>40</v>
      </c>
      <c r="B16" s="5" t="n">
        <v>175</v>
      </c>
      <c r="C16" s="5" t="n">
        <v>161</v>
      </c>
      <c r="D16" s="5" t="n">
        <v>604</v>
      </c>
      <c r="E16" s="5" t="n">
        <v>538</v>
      </c>
    </row>
    <row r="17" spans="1:5">
      <c r="A17" s="4" t="s">
        <v>41</v>
      </c>
      <c r="B17" s="5" t="n">
        <v>89</v>
      </c>
      <c r="C17" s="5" t="n">
        <v>108</v>
      </c>
      <c r="D17" s="5" t="n">
        <v>276</v>
      </c>
      <c r="E17" s="5" t="n">
        <v>329</v>
      </c>
    </row>
    <row r="18" spans="1:5">
      <c r="A18" s="4" t="s">
        <v>42</v>
      </c>
      <c r="B18" s="5" t="n">
        <v>251</v>
      </c>
      <c r="C18" s="5" t="n">
        <v>335</v>
      </c>
      <c r="D18" s="5" t="n">
        <v>872</v>
      </c>
      <c r="E18" s="5" t="n">
        <v>928</v>
      </c>
    </row>
    <row r="19" spans="1:5">
      <c r="A19" s="4" t="s">
        <v>43</v>
      </c>
      <c r="B19" s="5" t="n">
        <v>5</v>
      </c>
      <c r="C19" s="5" t="n">
        <v>13</v>
      </c>
      <c r="D19" s="5" t="n">
        <v>28</v>
      </c>
      <c r="E19" s="5" t="n">
        <v>12</v>
      </c>
    </row>
    <row r="20" spans="1:5">
      <c r="A20" s="4" t="s">
        <v>44</v>
      </c>
      <c r="B20" s="5" t="n">
        <v>51</v>
      </c>
      <c r="C20" s="5" t="n">
        <v>0</v>
      </c>
      <c r="D20" s="5" t="n">
        <v>285</v>
      </c>
      <c r="E20" s="5" t="n">
        <v>0</v>
      </c>
    </row>
    <row r="21" spans="1:5">
      <c r="A21" s="4" t="s">
        <v>45</v>
      </c>
      <c r="B21" s="5" t="n">
        <v>6542</v>
      </c>
      <c r="C21" s="5" t="n">
        <v>8170</v>
      </c>
      <c r="D21" s="5" t="n">
        <v>27788</v>
      </c>
      <c r="E21" s="5" t="n">
        <v>22628</v>
      </c>
    </row>
    <row r="22" spans="1:5">
      <c r="A22" s="4" t="s">
        <v>46</v>
      </c>
      <c r="B22" s="5" t="n">
        <v>653</v>
      </c>
      <c r="C22" s="5" t="n">
        <v>-1654</v>
      </c>
      <c r="D22" s="5" t="n">
        <v>-3940</v>
      </c>
      <c r="E22" s="5" t="n">
        <v>-5522</v>
      </c>
    </row>
    <row r="23" spans="1:5">
      <c r="A23" s="4" t="s">
        <v>47</v>
      </c>
      <c r="B23" s="5" t="n">
        <v>217</v>
      </c>
      <c r="C23" s="5" t="n">
        <v>-628</v>
      </c>
      <c r="D23" s="5" t="n">
        <v>-1549</v>
      </c>
      <c r="E23" s="5" t="n">
        <v>-1982</v>
      </c>
    </row>
    <row r="24" spans="1:5">
      <c r="A24" s="4" t="s">
        <v>48</v>
      </c>
      <c r="B24" s="5" t="n">
        <v>436</v>
      </c>
      <c r="C24" s="5" t="n">
        <v>-1026</v>
      </c>
      <c r="D24" s="5" t="n">
        <v>-2391</v>
      </c>
      <c r="E24" s="5" t="n">
        <v>-3540</v>
      </c>
    </row>
    <row r="25" spans="1:5">
      <c r="A25" s="4" t="s">
        <v>49</v>
      </c>
      <c r="B25" s="5" t="n">
        <v>-16</v>
      </c>
      <c r="C25" s="5" t="n">
        <v>-14</v>
      </c>
      <c r="D25" s="5" t="n">
        <v>-43</v>
      </c>
      <c r="E25" s="5" t="n">
        <v>-40</v>
      </c>
    </row>
    <row r="26" spans="1:5">
      <c r="A26" s="4" t="s">
        <v>50</v>
      </c>
      <c r="B26" s="7" t="n">
        <v>420</v>
      </c>
      <c r="C26" s="7" t="n">
        <v>-1040</v>
      </c>
      <c r="D26" s="7" t="n">
        <v>-2434</v>
      </c>
      <c r="E26" s="7" t="n">
        <v>-3580</v>
      </c>
    </row>
    <row r="27" spans="1:5">
      <c r="A27" s="3" t="s">
        <v>51</v>
      </c>
    </row>
    <row r="28" spans="1:5">
      <c r="A28" s="4" t="s">
        <v>52</v>
      </c>
      <c r="B28" s="8" t="n">
        <v>0.35</v>
      </c>
      <c r="C28" s="8" t="n">
        <v>-0.84</v>
      </c>
      <c r="D28" s="8" t="n">
        <v>-1.98</v>
      </c>
      <c r="E28" s="8" t="n">
        <v>-2.88</v>
      </c>
    </row>
    <row r="29" spans="1:5">
      <c r="A29" s="3" t="s">
        <v>53</v>
      </c>
    </row>
    <row r="30" spans="1:5">
      <c r="A30" s="4" t="s">
        <v>54</v>
      </c>
      <c r="B30" s="9" t="n">
        <v>0.34</v>
      </c>
      <c r="C30" s="9" t="n">
        <v>-0.84</v>
      </c>
      <c r="D30" s="9" t="n">
        <v>-1.98</v>
      </c>
      <c r="E30" s="9" t="n">
        <v>-2.88</v>
      </c>
    </row>
    <row r="31" spans="1:5">
      <c r="A31" s="4" t="s">
        <v>55</v>
      </c>
      <c r="B31" s="8" t="n">
        <v>0.27</v>
      </c>
      <c r="C31" s="8" t="n">
        <v>0.25</v>
      </c>
      <c r="D31" s="10" t="n">
        <v>0.8</v>
      </c>
      <c r="E31" s="8" t="n">
        <v>0.75</v>
      </c>
    </row>
    <row r="32" spans="1:5">
      <c r="A32" s="3" t="s">
        <v>56</v>
      </c>
    </row>
    <row r="33" spans="1:5">
      <c r="A33" s="4" t="s">
        <v>57</v>
      </c>
      <c r="B33" s="5" t="n">
        <v>1212454000</v>
      </c>
      <c r="C33" s="5" t="n">
        <v>1245961000</v>
      </c>
      <c r="D33" s="5" t="n">
        <v>1230742</v>
      </c>
      <c r="E33" s="5" t="n">
        <v>1245139</v>
      </c>
    </row>
    <row r="34" spans="1:5">
      <c r="A34" s="4" t="s">
        <v>58</v>
      </c>
      <c r="B34" s="5" t="n">
        <v>1215341000</v>
      </c>
      <c r="C34" s="5" t="n">
        <v>1245961000</v>
      </c>
      <c r="D34" s="5" t="n">
        <v>1230742</v>
      </c>
      <c r="E34" s="5" t="n">
        <v>12451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5</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5</v>
      </c>
    </row>
    <row r="3" spans="1:2">
      <c r="A3" s="3" t="s">
        <v>164</v>
      </c>
    </row>
    <row r="4" spans="1:2">
      <c r="A4" s="4" t="s">
        <v>8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9</v>
      </c>
      <c r="B1" s="2" t="s">
        <v>24</v>
      </c>
      <c r="D1" s="2" t="s">
        <v>1</v>
      </c>
    </row>
    <row r="2" spans="1:5">
      <c r="B2" s="2" t="s">
        <v>25</v>
      </c>
      <c r="C2" s="2" t="s">
        <v>26</v>
      </c>
      <c r="D2" s="2" t="s">
        <v>25</v>
      </c>
      <c r="E2" s="2" t="s">
        <v>26</v>
      </c>
    </row>
    <row r="3" spans="1:5">
      <c r="A3" s="3" t="s">
        <v>60</v>
      </c>
    </row>
    <row r="4" spans="1:5">
      <c r="A4" s="4" t="s">
        <v>48</v>
      </c>
      <c r="B4" s="7" t="n">
        <v>436000000</v>
      </c>
      <c r="C4" s="7" t="n">
        <v>-1026000000</v>
      </c>
      <c r="D4" s="7" t="n">
        <v>-2391000000</v>
      </c>
      <c r="E4" s="7" t="n">
        <v>-3540000000</v>
      </c>
    </row>
    <row r="5" spans="1:5">
      <c r="A5" s="3" t="s">
        <v>61</v>
      </c>
    </row>
    <row r="6" spans="1:5">
      <c r="A6" s="4" t="s">
        <v>62</v>
      </c>
      <c r="B6" s="5" t="n">
        <v>-9000000</v>
      </c>
      <c r="C6" s="5" t="n">
        <v>-7000000</v>
      </c>
      <c r="D6" s="5" t="n">
        <v>-28000000</v>
      </c>
      <c r="E6" s="5" t="n">
        <v>-25000000</v>
      </c>
    </row>
    <row r="7" spans="1:5">
      <c r="A7" s="4" t="s">
        <v>63</v>
      </c>
      <c r="B7" s="5" t="n">
        <v>13000000</v>
      </c>
      <c r="C7" s="5" t="n">
        <v>-31000000</v>
      </c>
      <c r="D7" s="5" t="n">
        <v>-26000000</v>
      </c>
      <c r="E7" s="5" t="n">
        <v>-331000000</v>
      </c>
    </row>
    <row r="8" spans="1:5">
      <c r="A8" s="4" t="s">
        <v>64</v>
      </c>
      <c r="B8" s="5" t="n">
        <v>49000000</v>
      </c>
      <c r="C8" s="5" t="n">
        <v>47000000</v>
      </c>
      <c r="D8" s="5" t="n">
        <v>205000000</v>
      </c>
      <c r="E8" s="5" t="n">
        <v>229000000</v>
      </c>
    </row>
    <row r="9" spans="1:5">
      <c r="A9" s="4" t="s">
        <v>65</v>
      </c>
      <c r="B9" s="5" t="n">
        <v>0</v>
      </c>
      <c r="C9" s="5" t="n">
        <v>2000000</v>
      </c>
      <c r="D9" s="5" t="n">
        <v>0</v>
      </c>
      <c r="E9" s="5" t="n">
        <v>2000000</v>
      </c>
    </row>
    <row r="10" spans="1:5">
      <c r="A10" s="4" t="s">
        <v>66</v>
      </c>
      <c r="B10" s="5" t="n">
        <v>-18000000</v>
      </c>
      <c r="C10" s="5" t="n">
        <v>-2000000</v>
      </c>
      <c r="D10" s="5" t="n">
        <v>-52000000</v>
      </c>
      <c r="E10" s="5" t="n">
        <v>51000000</v>
      </c>
    </row>
    <row r="11" spans="1:5">
      <c r="A11" s="4" t="s">
        <v>67</v>
      </c>
      <c r="B11" s="5" t="n">
        <v>35000000</v>
      </c>
      <c r="C11" s="5" t="n">
        <v>9000000</v>
      </c>
      <c r="D11" s="5" t="n">
        <v>99000000</v>
      </c>
      <c r="E11" s="5" t="n">
        <v>-74000000</v>
      </c>
    </row>
    <row r="12" spans="1:5">
      <c r="A12" s="4" t="s">
        <v>68</v>
      </c>
      <c r="B12" s="5" t="n">
        <v>551000000</v>
      </c>
      <c r="C12" s="5" t="n">
        <v>0</v>
      </c>
      <c r="D12" s="5" t="n">
        <v>127000000</v>
      </c>
      <c r="E12" s="5" t="n">
        <v>0</v>
      </c>
    </row>
    <row r="13" spans="1:5">
      <c r="A13" s="4" t="s">
        <v>69</v>
      </c>
      <c r="B13" s="5" t="n">
        <v>-45000000</v>
      </c>
      <c r="C13" s="5" t="n">
        <v>0</v>
      </c>
      <c r="D13" s="5" t="n">
        <v>-45000000</v>
      </c>
      <c r="E13" s="5" t="n">
        <v>0</v>
      </c>
    </row>
    <row r="14" spans="1:5">
      <c r="A14" s="4" t="s">
        <v>70</v>
      </c>
      <c r="B14" s="5" t="n">
        <v>506000000</v>
      </c>
      <c r="C14" s="5" t="n">
        <v>0</v>
      </c>
      <c r="D14" s="5" t="n">
        <v>82000000</v>
      </c>
      <c r="E14" s="5" t="n">
        <v>0</v>
      </c>
    </row>
    <row r="15" spans="1:5">
      <c r="A15" s="4" t="s">
        <v>71</v>
      </c>
      <c r="B15" s="5" t="n">
        <v>509000000</v>
      </c>
      <c r="C15" s="5" t="n">
        <v>-82000000</v>
      </c>
      <c r="D15" s="5" t="n">
        <v>720000000</v>
      </c>
      <c r="E15" s="5" t="n">
        <v>877000000</v>
      </c>
    </row>
    <row r="16" spans="1:5">
      <c r="A16" s="4" t="s">
        <v>72</v>
      </c>
      <c r="B16" s="5" t="n">
        <v>509000000</v>
      </c>
      <c r="C16" s="5" t="n">
        <v>-82000000</v>
      </c>
      <c r="D16" s="5" t="n">
        <v>720000000</v>
      </c>
      <c r="E16" s="5" t="n">
        <v>877000000</v>
      </c>
    </row>
    <row r="17" spans="1:5">
      <c r="A17" s="4" t="s">
        <v>73</v>
      </c>
      <c r="B17" s="5" t="n">
        <v>1050000000</v>
      </c>
      <c r="C17" s="5" t="n">
        <v>-73000000</v>
      </c>
      <c r="D17" s="5" t="n">
        <v>901000000</v>
      </c>
      <c r="E17" s="5" t="n">
        <v>803000000</v>
      </c>
    </row>
    <row r="18" spans="1:5">
      <c r="A18" s="4" t="s">
        <v>74</v>
      </c>
      <c r="B18" s="5" t="n">
        <v>1486000000</v>
      </c>
      <c r="C18" s="5" t="n">
        <v>-1099000000</v>
      </c>
      <c r="D18" s="5" t="n">
        <v>-1490000000</v>
      </c>
      <c r="E18" s="5" t="n">
        <v>-2737000000</v>
      </c>
    </row>
    <row r="19" spans="1:5">
      <c r="A19" s="4" t="s">
        <v>75</v>
      </c>
      <c r="B19" s="5" t="n">
        <v>-16000000</v>
      </c>
      <c r="C19" s="5" t="n">
        <v>-14000000</v>
      </c>
      <c r="D19" s="5" t="n">
        <v>-43000000</v>
      </c>
      <c r="E19" s="5" t="n">
        <v>-40000000</v>
      </c>
    </row>
    <row r="20" spans="1:5">
      <c r="A20" s="4" t="s">
        <v>76</v>
      </c>
      <c r="B20" s="7" t="n">
        <v>1470000000</v>
      </c>
      <c r="C20" s="7" t="n">
        <v>-1113000000</v>
      </c>
      <c r="D20" s="7" t="n">
        <v>-1533000000</v>
      </c>
      <c r="E20" s="7" t="n">
        <v>-2777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5</v>
      </c>
    </row>
    <row r="3" spans="1:2">
      <c r="A3" s="3" t="s">
        <v>180</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5</v>
      </c>
    </row>
    <row r="3" spans="1:2">
      <c r="A3" s="3" t="s">
        <v>186</v>
      </c>
    </row>
    <row r="4" spans="1:2">
      <c r="A4" s="4" t="s">
        <v>231</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5</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5</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5</v>
      </c>
    </row>
    <row r="3" spans="1:2">
      <c r="A3" s="3" t="s">
        <v>204</v>
      </c>
    </row>
    <row r="4" spans="1:2">
      <c r="A4" s="4" t="s">
        <v>203</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5</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5</v>
      </c>
    </row>
    <row r="3" spans="1:2">
      <c r="A3" s="3" t="s">
        <v>210</v>
      </c>
    </row>
    <row r="4" spans="1:2">
      <c r="A4" s="4" t="s">
        <v>263</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5</v>
      </c>
    </row>
    <row r="3" spans="1:2">
      <c r="A3" s="3" t="s">
        <v>213</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5</v>
      </c>
    </row>
    <row r="3" spans="1:2">
      <c r="A3" s="3" t="s">
        <v>216</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5</v>
      </c>
      <c r="C1" s="2" t="s">
        <v>78</v>
      </c>
    </row>
    <row r="2" spans="1:3">
      <c r="A2" s="3" t="s">
        <v>79</v>
      </c>
    </row>
    <row r="3" spans="1:3">
      <c r="A3" s="4" t="s">
        <v>80</v>
      </c>
      <c r="B3" s="7" t="n">
        <v>6911</v>
      </c>
      <c r="C3" s="7" t="n">
        <v>3610</v>
      </c>
    </row>
    <row r="4" spans="1:3">
      <c r="A4" s="4" t="s">
        <v>81</v>
      </c>
      <c r="B4" s="5" t="n">
        <v>2696</v>
      </c>
      <c r="C4" s="5" t="n">
        <v>50</v>
      </c>
    </row>
    <row r="5" spans="1:3">
      <c r="A5" s="4" t="s">
        <v>82</v>
      </c>
      <c r="B5" s="5" t="n">
        <v>3222</v>
      </c>
      <c r="C5" s="5" t="n">
        <v>3249</v>
      </c>
    </row>
    <row r="6" spans="1:3">
      <c r="A6" s="4" t="s">
        <v>83</v>
      </c>
      <c r="B6" s="5" t="n">
        <v>142</v>
      </c>
      <c r="C6" s="5" t="n">
        <v>165</v>
      </c>
    </row>
    <row r="7" spans="1:3">
      <c r="A7" s="4" t="s">
        <v>84</v>
      </c>
      <c r="B7" s="5" t="n">
        <v>2084</v>
      </c>
      <c r="C7" s="5" t="n">
        <v>0</v>
      </c>
    </row>
    <row r="8" spans="1:3">
      <c r="A8" s="4" t="s">
        <v>85</v>
      </c>
      <c r="B8" s="5" t="n">
        <v>1023</v>
      </c>
      <c r="C8" s="5" t="n">
        <v>1018</v>
      </c>
    </row>
    <row r="9" spans="1:3">
      <c r="A9" s="4" t="s">
        <v>86</v>
      </c>
      <c r="B9" s="5" t="n">
        <v>876</v>
      </c>
      <c r="C9" s="5" t="n">
        <v>517</v>
      </c>
    </row>
    <row r="10" spans="1:3">
      <c r="A10" s="4" t="s">
        <v>87</v>
      </c>
      <c r="B10" s="5" t="n">
        <v>16954</v>
      </c>
      <c r="C10" s="5" t="n">
        <v>8609</v>
      </c>
    </row>
    <row r="11" spans="1:3">
      <c r="A11" s="4" t="s">
        <v>88</v>
      </c>
      <c r="B11" s="5" t="n">
        <v>9696</v>
      </c>
      <c r="C11" s="5" t="n">
        <v>21091</v>
      </c>
    </row>
    <row r="12" spans="1:3">
      <c r="A12" s="4" t="s">
        <v>89</v>
      </c>
      <c r="B12" s="5" t="n">
        <v>461</v>
      </c>
      <c r="C12" s="5" t="n">
        <v>581</v>
      </c>
    </row>
    <row r="13" spans="1:3">
      <c r="A13" s="4" t="s">
        <v>90</v>
      </c>
      <c r="B13" s="5" t="n">
        <v>46669</v>
      </c>
      <c r="C13" s="5" t="n">
        <v>58331</v>
      </c>
    </row>
    <row r="14" spans="1:3">
      <c r="A14" s="4" t="s">
        <v>91</v>
      </c>
      <c r="B14" s="5" t="n">
        <v>1081</v>
      </c>
      <c r="C14" s="5" t="n">
        <v>1160</v>
      </c>
    </row>
    <row r="15" spans="1:3">
      <c r="A15" s="4" t="s">
        <v>92</v>
      </c>
      <c r="B15" s="5" t="n">
        <v>74861</v>
      </c>
      <c r="C15" s="5" t="n">
        <v>89772</v>
      </c>
    </row>
    <row r="16" spans="1:3">
      <c r="A16" s="3" t="s">
        <v>93</v>
      </c>
    </row>
    <row r="17" spans="1:3">
      <c r="A17" s="4" t="s">
        <v>94</v>
      </c>
      <c r="B17" s="5" t="n">
        <v>3378</v>
      </c>
      <c r="C17" s="5" t="n">
        <v>3631</v>
      </c>
    </row>
    <row r="18" spans="1:3">
      <c r="A18" s="4" t="s">
        <v>95</v>
      </c>
      <c r="B18" s="5" t="n">
        <v>38</v>
      </c>
      <c r="C18" s="5" t="n">
        <v>22</v>
      </c>
    </row>
    <row r="19" spans="1:3">
      <c r="A19" s="4" t="s">
        <v>96</v>
      </c>
      <c r="B19" s="5" t="n">
        <v>1331</v>
      </c>
      <c r="C19" s="5" t="n">
        <v>1089</v>
      </c>
    </row>
    <row r="20" spans="1:3">
      <c r="A20" s="4" t="s">
        <v>97</v>
      </c>
      <c r="B20" s="5" t="n">
        <v>1005</v>
      </c>
      <c r="C20" s="5" t="n">
        <v>484</v>
      </c>
    </row>
    <row r="21" spans="1:3">
      <c r="A21" s="4" t="s">
        <v>98</v>
      </c>
      <c r="B21" s="5" t="n">
        <v>528</v>
      </c>
      <c r="C21" s="5" t="n">
        <v>689</v>
      </c>
    </row>
    <row r="22" spans="1:3">
      <c r="A22" s="4" t="s">
        <v>99</v>
      </c>
      <c r="B22" s="5" t="n">
        <v>851</v>
      </c>
      <c r="C22" s="5" t="n">
        <v>994</v>
      </c>
    </row>
    <row r="23" spans="1:3">
      <c r="A23" s="4" t="s">
        <v>100</v>
      </c>
      <c r="B23" s="5" t="n">
        <v>7131</v>
      </c>
      <c r="C23" s="5" t="n">
        <v>6909</v>
      </c>
    </row>
    <row r="24" spans="1:3">
      <c r="A24" s="4" t="s">
        <v>101</v>
      </c>
      <c r="B24" s="5" t="n">
        <v>19673</v>
      </c>
      <c r="C24" s="5" t="n">
        <v>26186</v>
      </c>
    </row>
    <row r="25" spans="1:3">
      <c r="A25" s="4" t="s">
        <v>102</v>
      </c>
      <c r="B25" s="5" t="n">
        <v>7763</v>
      </c>
      <c r="C25" s="5" t="n">
        <v>8425</v>
      </c>
    </row>
    <row r="26" spans="1:3">
      <c r="A26" s="4" t="s">
        <v>103</v>
      </c>
      <c r="B26" s="5" t="n">
        <v>6262</v>
      </c>
      <c r="C26" s="5" t="n">
        <v>8949</v>
      </c>
    </row>
    <row r="27" spans="1:3">
      <c r="A27" s="4" t="s">
        <v>98</v>
      </c>
      <c r="B27" s="5" t="n">
        <v>1903</v>
      </c>
      <c r="C27" s="5" t="n">
        <v>2552</v>
      </c>
    </row>
    <row r="28" spans="1:3">
      <c r="A28" s="4" t="s">
        <v>104</v>
      </c>
      <c r="B28" s="5" t="n">
        <v>1417</v>
      </c>
      <c r="C28" s="5" t="n">
        <v>1525</v>
      </c>
    </row>
    <row r="29" spans="1:3">
      <c r="A29" s="4" t="s">
        <v>105</v>
      </c>
      <c r="B29" s="5" t="n">
        <v>44149</v>
      </c>
      <c r="C29" s="5" t="n">
        <v>54546</v>
      </c>
    </row>
    <row r="30" spans="1:3">
      <c r="A30" s="3" t="s">
        <v>106</v>
      </c>
    </row>
    <row r="31" spans="1:3">
      <c r="A31" s="4" t="s">
        <v>107</v>
      </c>
      <c r="B31" s="5" t="n">
        <v>18</v>
      </c>
      <c r="C31" s="5" t="n">
        <v>18</v>
      </c>
    </row>
    <row r="32" spans="1:3">
      <c r="A32" s="4" t="s">
        <v>108</v>
      </c>
      <c r="B32" s="5" t="n">
        <v>46595</v>
      </c>
      <c r="C32" s="5" t="n">
        <v>46507</v>
      </c>
    </row>
    <row r="33" spans="1:3">
      <c r="A33" s="4" t="s">
        <v>109</v>
      </c>
      <c r="B33" s="5" t="n">
        <v>-38951</v>
      </c>
      <c r="C33" s="5" t="n">
        <v>-36906</v>
      </c>
    </row>
    <row r="34" spans="1:3">
      <c r="A34" s="4" t="s">
        <v>110</v>
      </c>
      <c r="B34" s="5" t="n">
        <v>-5292</v>
      </c>
      <c r="C34" s="5" t="n">
        <v>-6193</v>
      </c>
    </row>
    <row r="35" spans="1:3">
      <c r="A35" s="4" t="s">
        <v>111</v>
      </c>
      <c r="B35" s="5" t="n">
        <v>28130</v>
      </c>
      <c r="C35" s="5" t="n">
        <v>31548</v>
      </c>
    </row>
    <row r="36" spans="1:3">
      <c r="A36" s="4" t="s">
        <v>112</v>
      </c>
      <c r="B36" s="5" t="n">
        <v>30500</v>
      </c>
      <c r="C36" s="5" t="n">
        <v>34974</v>
      </c>
    </row>
    <row r="37" spans="1:3">
      <c r="A37" s="4" t="s">
        <v>113</v>
      </c>
      <c r="B37" s="5" t="n">
        <v>212</v>
      </c>
      <c r="C37" s="5" t="n">
        <v>252</v>
      </c>
    </row>
    <row r="38" spans="1:3">
      <c r="A38" s="4" t="s">
        <v>114</v>
      </c>
      <c r="B38" s="5" t="n">
        <v>30712</v>
      </c>
      <c r="C38" s="5" t="n">
        <v>35226</v>
      </c>
    </row>
    <row r="39" spans="1:3">
      <c r="A39" s="4" t="s">
        <v>115</v>
      </c>
      <c r="B39" s="7" t="n">
        <v>74861</v>
      </c>
      <c r="C39" s="7" t="n">
        <v>89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5</v>
      </c>
    </row>
    <row r="3" spans="1:2">
      <c r="A3" s="3" t="s">
        <v>22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5</v>
      </c>
      <c r="C2" s="2" t="s">
        <v>78</v>
      </c>
    </row>
    <row r="3" spans="1:3">
      <c r="A3" s="3" t="s">
        <v>278</v>
      </c>
    </row>
    <row r="4" spans="1:3">
      <c r="A4" s="4" t="s">
        <v>279</v>
      </c>
      <c r="B4" s="4" t="s">
        <v>280</v>
      </c>
    </row>
    <row r="5" spans="1:3">
      <c r="A5" s="4" t="s">
        <v>281</v>
      </c>
      <c r="B5" s="7" t="n">
        <v>141</v>
      </c>
    </row>
    <row r="6" spans="1:3">
      <c r="A6" s="4" t="s">
        <v>282</v>
      </c>
    </row>
    <row r="7" spans="1:3">
      <c r="A7" s="3" t="s">
        <v>278</v>
      </c>
    </row>
    <row r="8" spans="1:3">
      <c r="A8" s="4" t="s">
        <v>283</v>
      </c>
      <c r="C8" s="7" t="n">
        <v>154</v>
      </c>
    </row>
    <row r="9" spans="1:3">
      <c r="A9" s="4" t="s">
        <v>284</v>
      </c>
    </row>
    <row r="10" spans="1:3">
      <c r="A10" s="3" t="s">
        <v>278</v>
      </c>
    </row>
    <row r="11" spans="1:3">
      <c r="A11" s="4" t="s">
        <v>285</v>
      </c>
      <c r="C11" s="7"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6</v>
      </c>
      <c r="B1" s="2" t="s">
        <v>25</v>
      </c>
      <c r="C1" s="2" t="s">
        <v>78</v>
      </c>
    </row>
    <row r="2" spans="1:3">
      <c r="A2" s="3" t="s">
        <v>85</v>
      </c>
    </row>
    <row r="3" spans="1:3">
      <c r="A3" s="4" t="s">
        <v>287</v>
      </c>
      <c r="B3" s="7" t="n">
        <v>465000</v>
      </c>
      <c r="C3" s="7" t="n">
        <v>418000</v>
      </c>
    </row>
    <row r="4" spans="1:3">
      <c r="A4" s="4" t="s">
        <v>288</v>
      </c>
      <c r="B4" s="5" t="n">
        <v>558000</v>
      </c>
      <c r="C4" s="5" t="n">
        <v>600000</v>
      </c>
    </row>
    <row r="5" spans="1:3">
      <c r="A5" s="4" t="s">
        <v>289</v>
      </c>
      <c r="B5" s="5" t="n">
        <v>1023000</v>
      </c>
      <c r="C5" s="5" t="n">
        <v>1018000</v>
      </c>
    </row>
    <row r="6" spans="1:3">
      <c r="A6" s="3" t="s">
        <v>290</v>
      </c>
    </row>
    <row r="7" spans="1:3">
      <c r="A7" s="4" t="s">
        <v>291</v>
      </c>
      <c r="B7" s="5" t="n">
        <v>297000</v>
      </c>
      <c r="C7" s="5" t="n">
        <v>269000</v>
      </c>
    </row>
    <row r="8" spans="1:3">
      <c r="A8" s="4" t="s">
        <v>292</v>
      </c>
      <c r="B8" s="7" t="n">
        <v>90000</v>
      </c>
      <c r="C8" s="7" t="n">
        <v>10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17"/>
    <col customWidth="1" max="7" min="7" width="21"/>
    <col customWidth="1" max="8" min="8" width="36"/>
    <col customWidth="1" max="9" min="9" width="21"/>
    <col customWidth="1" max="10" min="10" width="21"/>
    <col customWidth="1" max="11" min="11" width="21"/>
    <col customWidth="1" max="12" min="12" width="21"/>
    <col customWidth="1" max="13" min="13" width="21"/>
  </cols>
  <sheetData>
    <row r="1" spans="1:13">
      <c r="A1" s="1" t="s">
        <v>293</v>
      </c>
      <c r="B1" s="2" t="s">
        <v>294</v>
      </c>
      <c r="C1" s="2" t="s">
        <v>24</v>
      </c>
      <c r="H1" s="2" t="s">
        <v>295</v>
      </c>
      <c r="I1" s="2" t="s">
        <v>296</v>
      </c>
      <c r="J1" s="2" t="s">
        <v>297</v>
      </c>
      <c r="K1" s="2" t="s">
        <v>1</v>
      </c>
    </row>
    <row r="2" spans="1:13">
      <c r="B2" s="2" t="s">
        <v>298</v>
      </c>
      <c r="C2" s="2" t="s">
        <v>299</v>
      </c>
      <c r="D2" s="2" t="s">
        <v>300</v>
      </c>
      <c r="E2" s="2" t="s">
        <v>301</v>
      </c>
      <c r="F2" s="2" t="s">
        <v>302</v>
      </c>
      <c r="G2" s="2" t="s">
        <v>303</v>
      </c>
      <c r="H2" s="2" t="s">
        <v>304</v>
      </c>
      <c r="I2" s="2" t="s">
        <v>305</v>
      </c>
      <c r="J2" s="2" t="s">
        <v>306</v>
      </c>
      <c r="K2" s="2" t="s">
        <v>299</v>
      </c>
      <c r="L2" s="2" t="s">
        <v>307</v>
      </c>
      <c r="M2" s="2" t="s">
        <v>303</v>
      </c>
    </row>
    <row r="3" spans="1:13">
      <c r="A3" s="3" t="s">
        <v>308</v>
      </c>
    </row>
    <row r="4" spans="1:13">
      <c r="A4" s="4" t="s">
        <v>309</v>
      </c>
      <c r="K4" s="7" t="n">
        <v>-51000000</v>
      </c>
      <c r="M4" s="7" t="n">
        <v>-61000000</v>
      </c>
    </row>
    <row r="5" spans="1:13">
      <c r="A5" s="4" t="s">
        <v>310</v>
      </c>
      <c r="C5" s="7" t="n">
        <v>196000000</v>
      </c>
      <c r="G5" s="7" t="n">
        <v>-60000000</v>
      </c>
      <c r="K5" s="5" t="n">
        <v>574000000</v>
      </c>
      <c r="M5" s="5" t="n">
        <v>-129000000</v>
      </c>
    </row>
    <row r="6" spans="1:13">
      <c r="A6" s="4" t="s">
        <v>311</v>
      </c>
    </row>
    <row r="7" spans="1:13">
      <c r="A7" s="3" t="s">
        <v>308</v>
      </c>
    </row>
    <row r="8" spans="1:13">
      <c r="A8" s="4" t="s">
        <v>312</v>
      </c>
      <c r="C8" s="5" t="n">
        <v>281000000</v>
      </c>
      <c r="D8" s="7" t="n">
        <v>1850000000</v>
      </c>
    </row>
    <row r="9" spans="1:13">
      <c r="A9" s="4" t="s">
        <v>313</v>
      </c>
    </row>
    <row r="10" spans="1:13">
      <c r="A10" s="3" t="s">
        <v>308</v>
      </c>
    </row>
    <row r="11" spans="1:13">
      <c r="A11" s="4" t="s">
        <v>142</v>
      </c>
      <c r="B11" s="7" t="n">
        <v>600000000</v>
      </c>
      <c r="H11" s="7" t="n">
        <v>11000000000</v>
      </c>
    </row>
    <row r="12" spans="1:13">
      <c r="A12" s="4" t="s">
        <v>314</v>
      </c>
      <c r="H12" s="5" t="n">
        <v>208</v>
      </c>
    </row>
    <row r="13" spans="1:13">
      <c r="A13" s="4" t="s">
        <v>315</v>
      </c>
      <c r="H13" s="8" t="n">
        <v>9.41</v>
      </c>
    </row>
    <row r="14" spans="1:13">
      <c r="A14" s="4" t="s">
        <v>316</v>
      </c>
      <c r="H14" s="7" t="n">
        <v>1960000000</v>
      </c>
    </row>
    <row r="15" spans="1:13">
      <c r="A15" s="4" t="s">
        <v>317</v>
      </c>
    </row>
    <row r="16" spans="1:13">
      <c r="A16" s="3" t="s">
        <v>308</v>
      </c>
    </row>
    <row r="17" spans="1:13">
      <c r="A17" s="4" t="s">
        <v>318</v>
      </c>
      <c r="F17" s="11" t="n">
        <v>6</v>
      </c>
    </row>
    <row r="18" spans="1:13">
      <c r="A18" s="4" t="s">
        <v>319</v>
      </c>
      <c r="F18" s="4" t="s">
        <v>320</v>
      </c>
    </row>
    <row r="19" spans="1:13">
      <c r="A19" s="4" t="s">
        <v>321</v>
      </c>
    </row>
    <row r="20" spans="1:13">
      <c r="A20" s="3" t="s">
        <v>308</v>
      </c>
    </row>
    <row r="21" spans="1:13">
      <c r="A21" s="4" t="s">
        <v>322</v>
      </c>
      <c r="F21" s="4" t="s">
        <v>323</v>
      </c>
    </row>
    <row r="22" spans="1:13">
      <c r="A22" s="4" t="s">
        <v>324</v>
      </c>
    </row>
    <row r="23" spans="1:13">
      <c r="A23" s="3" t="s">
        <v>308</v>
      </c>
    </row>
    <row r="24" spans="1:13">
      <c r="A24" s="4" t="s">
        <v>325</v>
      </c>
      <c r="H24" s="5" t="n">
        <v>8900000000</v>
      </c>
    </row>
    <row r="25" spans="1:13">
      <c r="A25" s="4" t="s">
        <v>310</v>
      </c>
      <c r="K25" s="5" t="n">
        <v>197000000</v>
      </c>
      <c r="M25" s="5" t="n">
        <v>-37000000</v>
      </c>
    </row>
    <row r="26" spans="1:13">
      <c r="A26" s="4" t="s">
        <v>326</v>
      </c>
    </row>
    <row r="27" spans="1:13">
      <c r="A27" s="3" t="s">
        <v>308</v>
      </c>
    </row>
    <row r="28" spans="1:13">
      <c r="A28" s="4" t="s">
        <v>327</v>
      </c>
      <c r="H28" s="5" t="n">
        <v>1900000000</v>
      </c>
    </row>
    <row r="29" spans="1:13">
      <c r="A29" s="4" t="s">
        <v>328</v>
      </c>
      <c r="H29" s="5" t="n">
        <v>2600000000</v>
      </c>
    </row>
    <row r="30" spans="1:13">
      <c r="A30" s="4" t="s">
        <v>329</v>
      </c>
      <c r="H30" s="5" t="n">
        <v>585000000</v>
      </c>
    </row>
    <row r="31" spans="1:13">
      <c r="A31" s="4" t="s">
        <v>330</v>
      </c>
      <c r="H31" s="7" t="n">
        <v>100000000</v>
      </c>
    </row>
    <row r="32" spans="1:13">
      <c r="A32" s="4" t="s">
        <v>331</v>
      </c>
      <c r="K32" s="5" t="n">
        <v>-26000000</v>
      </c>
      <c r="M32" s="5" t="n">
        <v>-444000000</v>
      </c>
    </row>
    <row r="33" spans="1:13">
      <c r="A33" s="4" t="s">
        <v>332</v>
      </c>
    </row>
    <row r="34" spans="1:13">
      <c r="A34" s="3" t="s">
        <v>308</v>
      </c>
    </row>
    <row r="35" spans="1:13">
      <c r="A35" s="4" t="s">
        <v>327</v>
      </c>
      <c r="J35" s="7" t="n">
        <v>2500000000</v>
      </c>
    </row>
    <row r="36" spans="1:13">
      <c r="A36" s="4" t="s">
        <v>328</v>
      </c>
      <c r="C36" s="5" t="n">
        <v>2900000000</v>
      </c>
    </row>
    <row r="37" spans="1:13">
      <c r="A37" s="4" t="s">
        <v>329</v>
      </c>
      <c r="C37" s="5" t="n">
        <v>406000000</v>
      </c>
    </row>
    <row r="38" spans="1:13">
      <c r="A38" s="4" t="s">
        <v>331</v>
      </c>
      <c r="K38" s="5" t="n">
        <v>-3200000000</v>
      </c>
      <c r="M38" s="5" t="n">
        <v>-226000000</v>
      </c>
    </row>
    <row r="39" spans="1:13">
      <c r="A39" s="4" t="s">
        <v>333</v>
      </c>
    </row>
    <row r="40" spans="1:13">
      <c r="A40" s="3" t="s">
        <v>308</v>
      </c>
    </row>
    <row r="41" spans="1:13">
      <c r="A41" s="4" t="s">
        <v>319</v>
      </c>
      <c r="E41" s="4" t="s">
        <v>334</v>
      </c>
    </row>
    <row r="42" spans="1:13">
      <c r="A42" s="4" t="s">
        <v>335</v>
      </c>
      <c r="E42" s="4" t="s">
        <v>336</v>
      </c>
    </row>
    <row r="43" spans="1:13">
      <c r="A43" s="4" t="s">
        <v>337</v>
      </c>
    </row>
    <row r="44" spans="1:13">
      <c r="A44" s="3" t="s">
        <v>308</v>
      </c>
    </row>
    <row r="45" spans="1:13">
      <c r="A45" s="4" t="s">
        <v>142</v>
      </c>
      <c r="J45" s="7" t="n">
        <v>2500000000</v>
      </c>
    </row>
    <row r="46" spans="1:13">
      <c r="A46" s="4" t="s">
        <v>338</v>
      </c>
      <c r="D46" s="5" t="n">
        <v>3300000000</v>
      </c>
    </row>
    <row r="47" spans="1:13">
      <c r="A47" s="4" t="s">
        <v>312</v>
      </c>
      <c r="C47" s="5" t="n">
        <v>-22000000</v>
      </c>
    </row>
    <row r="48" spans="1:13">
      <c r="A48" s="4" t="s">
        <v>339</v>
      </c>
    </row>
    <row r="49" spans="1:13">
      <c r="A49" s="3" t="s">
        <v>308</v>
      </c>
    </row>
    <row r="50" spans="1:13">
      <c r="A50" s="4" t="s">
        <v>142</v>
      </c>
      <c r="E50" s="7" t="n">
        <v>300000000</v>
      </c>
    </row>
    <row r="51" spans="1:13">
      <c r="A51" s="4" t="s">
        <v>340</v>
      </c>
      <c r="E51" s="12" t="n">
        <v>3.2</v>
      </c>
    </row>
    <row r="52" spans="1:13">
      <c r="A52" s="4" t="s">
        <v>341</v>
      </c>
    </row>
    <row r="53" spans="1:13">
      <c r="A53" s="3" t="s">
        <v>308</v>
      </c>
    </row>
    <row r="54" spans="1:13">
      <c r="A54" s="4" t="s">
        <v>331</v>
      </c>
      <c r="K54" s="5" t="n">
        <v>-575000000</v>
      </c>
      <c r="M54" s="5" t="n">
        <v>-55000000</v>
      </c>
    </row>
    <row r="55" spans="1:13">
      <c r="A55" s="4" t="s">
        <v>342</v>
      </c>
    </row>
    <row r="56" spans="1:13">
      <c r="A56" s="3" t="s">
        <v>308</v>
      </c>
    </row>
    <row r="57" spans="1:13">
      <c r="A57" s="4" t="s">
        <v>327</v>
      </c>
      <c r="C57" s="5" t="n">
        <v>296000000</v>
      </c>
      <c r="K57" s="5" t="n">
        <v>296000000</v>
      </c>
    </row>
    <row r="58" spans="1:13">
      <c r="A58" s="4" t="s">
        <v>328</v>
      </c>
      <c r="C58" s="5" t="n">
        <v>344000000</v>
      </c>
    </row>
    <row r="59" spans="1:13">
      <c r="A59" s="4" t="s">
        <v>329</v>
      </c>
      <c r="C59" s="5" t="n">
        <v>49000000</v>
      </c>
    </row>
    <row r="60" spans="1:13">
      <c r="A60" s="4" t="s">
        <v>338</v>
      </c>
      <c r="C60" s="5" t="n">
        <v>2000000</v>
      </c>
      <c r="D60" s="7" t="n">
        <v>566000000</v>
      </c>
    </row>
    <row r="61" spans="1:13">
      <c r="A61" s="4" t="s">
        <v>343</v>
      </c>
    </row>
    <row r="62" spans="1:13">
      <c r="A62" s="3" t="s">
        <v>308</v>
      </c>
    </row>
    <row r="63" spans="1:13">
      <c r="A63" s="4" t="s">
        <v>344</v>
      </c>
      <c r="I63" s="7" t="n">
        <v>305000000</v>
      </c>
    </row>
    <row r="64" spans="1:13">
      <c r="A64" s="4" t="s">
        <v>345</v>
      </c>
    </row>
    <row r="65" spans="1:13">
      <c r="A65" s="3" t="s">
        <v>308</v>
      </c>
    </row>
    <row r="66" spans="1:13">
      <c r="A66" s="4" t="s">
        <v>327</v>
      </c>
      <c r="L66" s="7" t="n">
        <v>206000000</v>
      </c>
    </row>
    <row r="67" spans="1:13">
      <c r="A67" s="4" t="s">
        <v>142</v>
      </c>
      <c r="L67" s="5" t="n">
        <v>178000000</v>
      </c>
    </row>
    <row r="68" spans="1:13">
      <c r="A68" s="4" t="s">
        <v>328</v>
      </c>
      <c r="L68" s="5" t="n">
        <v>279000000</v>
      </c>
    </row>
    <row r="69" spans="1:13">
      <c r="A69" s="4" t="s">
        <v>329</v>
      </c>
      <c r="L69" s="7" t="n">
        <v>72000000</v>
      </c>
    </row>
    <row r="70" spans="1:13">
      <c r="A70" s="4" t="s">
        <v>331</v>
      </c>
      <c r="K70" s="7" t="n">
        <v>-16000000</v>
      </c>
      <c r="M70" s="7" t="n">
        <v>-28000000</v>
      </c>
    </row>
    <row r="71" spans="1:13">
      <c r="A71" s="4" t="s">
        <v>312</v>
      </c>
      <c r="C71" s="7" t="n">
        <v>-28000000</v>
      </c>
    </row>
  </sheetData>
  <mergeCells count="3">
    <mergeCell ref="A1:A2"/>
    <mergeCell ref="C1:G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3"/>
    <col customWidth="1" max="8" min="8" width="14"/>
    <col customWidth="1" max="9" min="9" width="14"/>
  </cols>
  <sheetData>
    <row r="1" spans="1:9">
      <c r="A1" s="1" t="s">
        <v>346</v>
      </c>
      <c r="B1" s="2" t="s">
        <v>24</v>
      </c>
      <c r="E1" s="2" t="s">
        <v>1</v>
      </c>
    </row>
    <row r="2" spans="1:9">
      <c r="B2" s="2" t="s">
        <v>25</v>
      </c>
      <c r="C2" s="2" t="s">
        <v>347</v>
      </c>
      <c r="D2" s="2" t="s">
        <v>26</v>
      </c>
      <c r="E2" s="2" t="s">
        <v>25</v>
      </c>
      <c r="F2" s="2" t="s">
        <v>26</v>
      </c>
      <c r="G2" s="2" t="s">
        <v>348</v>
      </c>
      <c r="H2" s="2" t="s">
        <v>78</v>
      </c>
      <c r="I2" s="2" t="s">
        <v>349</v>
      </c>
    </row>
    <row r="3" spans="1:9">
      <c r="A3" s="3" t="s">
        <v>350</v>
      </c>
    </row>
    <row r="4" spans="1:9">
      <c r="A4" s="4" t="s">
        <v>351</v>
      </c>
      <c r="B4" s="7" t="n">
        <v>-4926</v>
      </c>
      <c r="E4" s="7" t="n">
        <v>-4926</v>
      </c>
      <c r="H4" s="7" t="n">
        <v>-5646</v>
      </c>
    </row>
    <row r="5" spans="1:9">
      <c r="A5" s="4" t="s">
        <v>352</v>
      </c>
      <c r="B5" s="5" t="n">
        <v>583</v>
      </c>
      <c r="E5" s="5" t="n">
        <v>583</v>
      </c>
      <c r="H5" s="7" t="n">
        <v>701</v>
      </c>
    </row>
    <row r="6" spans="1:9">
      <c r="A6" s="4" t="s">
        <v>310</v>
      </c>
      <c r="B6" s="5" t="n">
        <v>196</v>
      </c>
      <c r="D6" s="7" t="n">
        <v>-60</v>
      </c>
      <c r="E6" s="5" t="n">
        <v>574</v>
      </c>
      <c r="F6" s="7" t="n">
        <v>-129</v>
      </c>
    </row>
    <row r="7" spans="1:9">
      <c r="A7" s="4" t="s">
        <v>353</v>
      </c>
    </row>
    <row r="8" spans="1:9">
      <c r="A8" s="3" t="s">
        <v>350</v>
      </c>
    </row>
    <row r="9" spans="1:9">
      <c r="A9" s="4" t="s">
        <v>281</v>
      </c>
      <c r="B9" s="5" t="n">
        <v>7661</v>
      </c>
      <c r="E9" s="5" t="n">
        <v>7661</v>
      </c>
    </row>
    <row r="10" spans="1:9">
      <c r="A10" s="4" t="s">
        <v>354</v>
      </c>
      <c r="B10" s="5" t="n">
        <v>8500</v>
      </c>
      <c r="E10" s="7" t="n">
        <v>8500</v>
      </c>
    </row>
    <row r="11" spans="1:9">
      <c r="A11" s="4" t="s">
        <v>355</v>
      </c>
      <c r="E11" s="4" t="s">
        <v>356</v>
      </c>
    </row>
    <row r="12" spans="1:9">
      <c r="A12" s="4" t="s">
        <v>357</v>
      </c>
      <c r="E12" s="4" t="s">
        <v>358</v>
      </c>
    </row>
    <row r="13" spans="1:9">
      <c r="A13" s="4" t="s">
        <v>352</v>
      </c>
      <c r="B13" s="5" t="n">
        <v>7900</v>
      </c>
      <c r="E13" s="7" t="n">
        <v>7900</v>
      </c>
    </row>
    <row r="14" spans="1:9">
      <c r="A14" s="4" t="s">
        <v>359</v>
      </c>
      <c r="I14" s="4" t="s">
        <v>360</v>
      </c>
    </row>
    <row r="15" spans="1:9">
      <c r="A15" s="4" t="s">
        <v>361</v>
      </c>
      <c r="C15" s="7" t="n">
        <v>2384</v>
      </c>
    </row>
    <row r="16" spans="1:9">
      <c r="A16" s="4" t="s">
        <v>362</v>
      </c>
    </row>
    <row r="17" spans="1:9">
      <c r="A17" s="3" t="s">
        <v>350</v>
      </c>
    </row>
    <row r="18" spans="1:9">
      <c r="A18" s="4" t="s">
        <v>354</v>
      </c>
      <c r="B18" s="5" t="n">
        <v>2900</v>
      </c>
      <c r="E18" s="5" t="n">
        <v>2900</v>
      </c>
    </row>
    <row r="19" spans="1:9">
      <c r="A19" s="4" t="s">
        <v>363</v>
      </c>
    </row>
    <row r="20" spans="1:9">
      <c r="A20" s="3" t="s">
        <v>350</v>
      </c>
    </row>
    <row r="21" spans="1:9">
      <c r="A21" s="4" t="s">
        <v>354</v>
      </c>
      <c r="B21" s="5" t="n">
        <v>2700</v>
      </c>
      <c r="E21" s="5" t="n">
        <v>2700</v>
      </c>
    </row>
    <row r="22" spans="1:9">
      <c r="A22" s="4" t="s">
        <v>364</v>
      </c>
    </row>
    <row r="23" spans="1:9">
      <c r="A23" s="3" t="s">
        <v>350</v>
      </c>
    </row>
    <row r="24" spans="1:9">
      <c r="A24" s="4" t="s">
        <v>354</v>
      </c>
      <c r="B24" s="5" t="n">
        <v>2900</v>
      </c>
      <c r="E24" s="5" t="n">
        <v>2900</v>
      </c>
    </row>
    <row r="25" spans="1:9">
      <c r="A25" s="4" t="s">
        <v>365</v>
      </c>
    </row>
    <row r="26" spans="1:9">
      <c r="A26" s="3" t="s">
        <v>350</v>
      </c>
    </row>
    <row r="27" spans="1:9">
      <c r="A27" s="4" t="s">
        <v>310</v>
      </c>
      <c r="E27" s="5" t="n">
        <v>0</v>
      </c>
    </row>
    <row r="28" spans="1:9">
      <c r="A28" s="4" t="s">
        <v>366</v>
      </c>
    </row>
    <row r="29" spans="1:9">
      <c r="A29" s="3" t="s">
        <v>350</v>
      </c>
    </row>
    <row r="30" spans="1:9">
      <c r="A30" s="4" t="s">
        <v>352</v>
      </c>
      <c r="B30" s="5" t="n">
        <v>581</v>
      </c>
      <c r="E30" s="5" t="n">
        <v>581</v>
      </c>
    </row>
    <row r="31" spans="1:9">
      <c r="A31" s="4" t="s">
        <v>367</v>
      </c>
    </row>
    <row r="32" spans="1:9">
      <c r="A32" s="3" t="s">
        <v>350</v>
      </c>
    </row>
    <row r="33" spans="1:9">
      <c r="A33" s="4" t="s">
        <v>281</v>
      </c>
      <c r="B33" s="5" t="n">
        <v>0</v>
      </c>
      <c r="E33" s="5" t="n">
        <v>0</v>
      </c>
    </row>
    <row r="34" spans="1:9">
      <c r="A34" s="4" t="s">
        <v>351</v>
      </c>
      <c r="B34" s="7" t="n">
        <v>0</v>
      </c>
      <c r="E34" s="7" t="n">
        <v>0</v>
      </c>
    </row>
    <row r="35" spans="1:9">
      <c r="A35" s="4" t="s">
        <v>368</v>
      </c>
      <c r="F35" s="7" t="n">
        <v>0</v>
      </c>
    </row>
    <row r="36" spans="1:9">
      <c r="A36" s="4" t="s">
        <v>321</v>
      </c>
    </row>
    <row r="37" spans="1:9">
      <c r="A37" s="3" t="s">
        <v>350</v>
      </c>
    </row>
    <row r="38" spans="1:9">
      <c r="A38" s="4" t="s">
        <v>369</v>
      </c>
      <c r="G38" s="4" t="s">
        <v>32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295</v>
      </c>
      <c r="C1" s="2" t="s">
        <v>1</v>
      </c>
    </row>
    <row r="2" spans="1:4">
      <c r="B2" s="2" t="s">
        <v>348</v>
      </c>
      <c r="C2" s="2" t="s">
        <v>25</v>
      </c>
      <c r="D2" s="2" t="s">
        <v>78</v>
      </c>
    </row>
    <row r="3" spans="1:4">
      <c r="A3" s="3" t="s">
        <v>371</v>
      </c>
    </row>
    <row r="4" spans="1:4">
      <c r="A4" s="4" t="s">
        <v>372</v>
      </c>
      <c r="C4" s="7" t="n">
        <v>82</v>
      </c>
      <c r="D4" s="7" t="n">
        <v>0</v>
      </c>
    </row>
    <row r="5" spans="1:4">
      <c r="A5" s="4" t="s">
        <v>321</v>
      </c>
    </row>
    <row r="6" spans="1:4">
      <c r="A6" s="3" t="s">
        <v>371</v>
      </c>
    </row>
    <row r="7" spans="1:4">
      <c r="A7" s="4" t="s">
        <v>322</v>
      </c>
      <c r="B7" s="4" t="s">
        <v>323</v>
      </c>
    </row>
    <row r="8" spans="1:4">
      <c r="A8" s="4" t="s">
        <v>373</v>
      </c>
    </row>
    <row r="9" spans="1:4">
      <c r="A9" s="3" t="s">
        <v>371</v>
      </c>
    </row>
    <row r="10" spans="1:4">
      <c r="A10" s="4" t="s">
        <v>374</v>
      </c>
      <c r="B10" s="7" t="n">
        <v>1960</v>
      </c>
      <c r="C10" s="7" t="n">
        <v>2080</v>
      </c>
    </row>
    <row r="11" spans="1:4">
      <c r="A11" s="4" t="s">
        <v>375</v>
      </c>
      <c r="C11" s="8" t="n">
        <v>10.02</v>
      </c>
    </row>
    <row r="12" spans="1:4">
      <c r="A12" s="4" t="s">
        <v>316</v>
      </c>
      <c r="B12" s="7" t="n">
        <v>1960</v>
      </c>
    </row>
    <row r="13" spans="1:4">
      <c r="A13" s="4" t="s">
        <v>376</v>
      </c>
    </row>
    <row r="14" spans="1:4">
      <c r="A14" s="3" t="s">
        <v>371</v>
      </c>
    </row>
    <row r="15" spans="1:4">
      <c r="A15" s="4" t="s">
        <v>377</v>
      </c>
      <c r="B15" s="5" t="n">
        <v>208</v>
      </c>
    </row>
    <row r="16" spans="1:4">
      <c r="A16" s="4" t="s">
        <v>375</v>
      </c>
      <c r="B16" s="8" t="n">
        <v>9.41</v>
      </c>
    </row>
    <row r="17" spans="1:4">
      <c r="A17" s="4" t="s">
        <v>378</v>
      </c>
      <c r="B17" s="4" t="s">
        <v>379</v>
      </c>
    </row>
    <row r="18" spans="1:4">
      <c r="A18" s="4" t="s">
        <v>380</v>
      </c>
      <c r="C18" s="7" t="n">
        <v>127</v>
      </c>
    </row>
    <row r="19" spans="1:4">
      <c r="A19" s="4" t="s">
        <v>372</v>
      </c>
      <c r="C19" s="7" t="n">
        <v>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81</v>
      </c>
      <c r="B1" s="2" t="s">
        <v>294</v>
      </c>
      <c r="C1" s="2" t="s">
        <v>24</v>
      </c>
      <c r="F1" s="2" t="s">
        <v>1</v>
      </c>
    </row>
    <row r="2" spans="1:8">
      <c r="B2" s="2" t="s">
        <v>382</v>
      </c>
      <c r="C2" s="2" t="s">
        <v>25</v>
      </c>
      <c r="D2" s="2" t="s">
        <v>383</v>
      </c>
      <c r="E2" s="2" t="s">
        <v>26</v>
      </c>
      <c r="F2" s="2" t="s">
        <v>25</v>
      </c>
      <c r="G2" s="2" t="s">
        <v>26</v>
      </c>
      <c r="H2" s="2" t="s">
        <v>78</v>
      </c>
    </row>
    <row r="3" spans="1:8">
      <c r="A3" s="3" t="s">
        <v>384</v>
      </c>
    </row>
    <row r="4" spans="1:8">
      <c r="A4" s="4" t="s">
        <v>385</v>
      </c>
      <c r="C4" s="7" t="n">
        <v>872</v>
      </c>
      <c r="F4" s="7" t="n">
        <v>872</v>
      </c>
      <c r="H4" s="7" t="n">
        <v>1063</v>
      </c>
    </row>
    <row r="5" spans="1:8">
      <c r="A5" s="4" t="s">
        <v>386</v>
      </c>
      <c r="F5" s="5" t="n">
        <v>-191</v>
      </c>
    </row>
    <row r="6" spans="1:8">
      <c r="A6" s="4" t="s">
        <v>387</v>
      </c>
      <c r="C6" s="7" t="n">
        <v>75</v>
      </c>
      <c r="E6" s="7" t="n">
        <v>457</v>
      </c>
      <c r="F6" s="5" t="n">
        <v>724</v>
      </c>
      <c r="G6" s="7" t="n">
        <v>1572</v>
      </c>
    </row>
    <row r="7" spans="1:8">
      <c r="A7" s="4" t="s">
        <v>388</v>
      </c>
    </row>
    <row r="8" spans="1:8">
      <c r="A8" s="3" t="s">
        <v>384</v>
      </c>
    </row>
    <row r="9" spans="1:8">
      <c r="A9" s="4" t="s">
        <v>389</v>
      </c>
      <c r="F9" s="7" t="n">
        <v>94</v>
      </c>
    </row>
    <row r="10" spans="1:8">
      <c r="A10" s="4" t="s">
        <v>390</v>
      </c>
      <c r="F10" s="5" t="n">
        <v>2</v>
      </c>
    </row>
    <row r="11" spans="1:8">
      <c r="A11" s="4" t="s">
        <v>387</v>
      </c>
      <c r="D11" s="7" t="n">
        <v>51</v>
      </c>
    </row>
    <row r="12" spans="1:8">
      <c r="A12" s="4" t="s">
        <v>391</v>
      </c>
    </row>
    <row r="13" spans="1:8">
      <c r="A13" s="3" t="s">
        <v>384</v>
      </c>
    </row>
    <row r="14" spans="1:8">
      <c r="A14" s="4" t="s">
        <v>389</v>
      </c>
      <c r="F14" s="7" t="n">
        <v>17</v>
      </c>
    </row>
    <row r="15" spans="1:8">
      <c r="A15" s="4" t="s">
        <v>390</v>
      </c>
      <c r="F15" s="5" t="n">
        <v>1</v>
      </c>
    </row>
    <row r="16" spans="1:8">
      <c r="A16" s="4" t="s">
        <v>392</v>
      </c>
    </row>
    <row r="17" spans="1:8">
      <c r="A17" s="3" t="s">
        <v>384</v>
      </c>
    </row>
    <row r="18" spans="1:8">
      <c r="A18" s="4" t="s">
        <v>387</v>
      </c>
      <c r="B18" s="7" t="n">
        <v>43</v>
      </c>
    </row>
    <row r="19" spans="1:8">
      <c r="A19" s="4" t="s">
        <v>393</v>
      </c>
    </row>
    <row r="20" spans="1:8">
      <c r="A20" s="3" t="s">
        <v>384</v>
      </c>
    </row>
    <row r="21" spans="1:8">
      <c r="A21" s="4" t="s">
        <v>389</v>
      </c>
      <c r="F21" s="7" t="n">
        <v>23</v>
      </c>
    </row>
    <row r="22" spans="1:8">
      <c r="A22" s="4" t="s">
        <v>390</v>
      </c>
      <c r="F22" s="5" t="n">
        <v>1</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s>
  <sheetData>
    <row r="1" spans="1:9">
      <c r="A1" s="1" t="s">
        <v>394</v>
      </c>
      <c r="B1" s="2" t="s">
        <v>294</v>
      </c>
      <c r="C1" s="2" t="s">
        <v>24</v>
      </c>
      <c r="H1" s="2" t="s">
        <v>1</v>
      </c>
    </row>
    <row r="2" spans="1:9">
      <c r="B2" s="2" t="s">
        <v>395</v>
      </c>
      <c r="C2" s="2" t="s">
        <v>25</v>
      </c>
      <c r="D2" s="2" t="s">
        <v>383</v>
      </c>
      <c r="E2" s="2" t="s">
        <v>26</v>
      </c>
      <c r="F2" s="2" t="s">
        <v>396</v>
      </c>
      <c r="G2" s="2" t="s">
        <v>397</v>
      </c>
      <c r="H2" s="2" t="s">
        <v>25</v>
      </c>
      <c r="I2" s="2" t="s">
        <v>26</v>
      </c>
    </row>
    <row r="3" spans="1:9">
      <c r="A3" s="3" t="s">
        <v>398</v>
      </c>
    </row>
    <row r="4" spans="1:9">
      <c r="A4" s="4" t="s">
        <v>399</v>
      </c>
      <c r="C4" s="7" t="n">
        <v>6000000</v>
      </c>
      <c r="E4" s="7" t="n">
        <v>123000000</v>
      </c>
      <c r="H4" s="7" t="n">
        <v>6475000000</v>
      </c>
      <c r="I4" s="7" t="n">
        <v>321000000</v>
      </c>
    </row>
    <row r="5" spans="1:9">
      <c r="A5" s="4" t="s">
        <v>387</v>
      </c>
      <c r="C5" s="5" t="n">
        <v>75000000</v>
      </c>
      <c r="E5" s="5" t="n">
        <v>457000000</v>
      </c>
      <c r="H5" s="5" t="n">
        <v>724000000</v>
      </c>
      <c r="I5" s="5" t="n">
        <v>1572000000</v>
      </c>
    </row>
    <row r="6" spans="1:9">
      <c r="A6" s="4" t="s">
        <v>400</v>
      </c>
    </row>
    <row r="7" spans="1:9">
      <c r="A7" s="3" t="s">
        <v>398</v>
      </c>
    </row>
    <row r="8" spans="1:9">
      <c r="A8" s="4" t="s">
        <v>399</v>
      </c>
      <c r="B8" s="7" t="n">
        <v>60000000</v>
      </c>
    </row>
    <row r="9" spans="1:9">
      <c r="A9" s="4" t="s">
        <v>401</v>
      </c>
    </row>
    <row r="10" spans="1:9">
      <c r="A10" s="3" t="s">
        <v>398</v>
      </c>
    </row>
    <row r="11" spans="1:9">
      <c r="A11" s="4" t="s">
        <v>399</v>
      </c>
      <c r="C11" s="5" t="n">
        <v>1000000</v>
      </c>
      <c r="D11" s="7" t="n">
        <v>174000000</v>
      </c>
      <c r="E11" s="5" t="n">
        <v>0</v>
      </c>
      <c r="H11" s="5" t="n">
        <v>178000000</v>
      </c>
      <c r="I11" s="5" t="n">
        <v>0</v>
      </c>
    </row>
    <row r="12" spans="1:9">
      <c r="A12" s="4" t="s">
        <v>402</v>
      </c>
    </row>
    <row r="13" spans="1:9">
      <c r="A13" s="3" t="s">
        <v>398</v>
      </c>
    </row>
    <row r="14" spans="1:9">
      <c r="A14" s="4" t="s">
        <v>399</v>
      </c>
      <c r="C14" s="5" t="n">
        <v>3000000</v>
      </c>
      <c r="E14" s="5" t="n">
        <v>1000000</v>
      </c>
      <c r="H14" s="5" t="n">
        <v>3888000000</v>
      </c>
      <c r="I14" s="5" t="n">
        <v>61000000</v>
      </c>
    </row>
    <row r="15" spans="1:9">
      <c r="A15" s="4" t="s">
        <v>387</v>
      </c>
      <c r="G15" s="7" t="n">
        <v>79000000</v>
      </c>
    </row>
    <row r="16" spans="1:9">
      <c r="A16" s="4" t="s">
        <v>403</v>
      </c>
    </row>
    <row r="17" spans="1:9">
      <c r="A17" s="3" t="s">
        <v>398</v>
      </c>
    </row>
    <row r="18" spans="1:9">
      <c r="A18" s="4" t="s">
        <v>387</v>
      </c>
      <c r="F18" s="7" t="n">
        <v>203000000</v>
      </c>
    </row>
    <row r="19" spans="1:9">
      <c r="A19" s="4" t="s">
        <v>404</v>
      </c>
    </row>
    <row r="20" spans="1:9">
      <c r="A20" s="3" t="s">
        <v>398</v>
      </c>
    </row>
    <row r="21" spans="1:9">
      <c r="A21" s="4" t="s">
        <v>387</v>
      </c>
      <c r="G21" s="7" t="n">
        <v>95000000</v>
      </c>
    </row>
    <row r="22" spans="1:9">
      <c r="A22" s="4" t="s">
        <v>405</v>
      </c>
    </row>
    <row r="23" spans="1:9">
      <c r="A23" s="3" t="s">
        <v>398</v>
      </c>
    </row>
    <row r="24" spans="1:9">
      <c r="A24" s="4" t="s">
        <v>399</v>
      </c>
      <c r="C24" s="5" t="n">
        <v>0</v>
      </c>
      <c r="E24" s="5" t="n">
        <v>60000000</v>
      </c>
      <c r="H24" s="5" t="n">
        <v>18000000</v>
      </c>
      <c r="I24" s="5" t="n">
        <v>60000000</v>
      </c>
    </row>
    <row r="25" spans="1:9">
      <c r="A25" s="4" t="s">
        <v>406</v>
      </c>
    </row>
    <row r="26" spans="1:9">
      <c r="A26" s="3" t="s">
        <v>398</v>
      </c>
    </row>
    <row r="27" spans="1:9">
      <c r="A27" s="4" t="s">
        <v>399</v>
      </c>
      <c r="C27" s="5" t="n">
        <v>2000000</v>
      </c>
      <c r="E27" s="5" t="n">
        <v>20000000</v>
      </c>
      <c r="H27" s="5" t="n">
        <v>7000000</v>
      </c>
      <c r="I27" s="5" t="n">
        <v>157000000</v>
      </c>
    </row>
    <row r="28" spans="1:9">
      <c r="A28" s="4" t="s">
        <v>407</v>
      </c>
    </row>
    <row r="29" spans="1:9">
      <c r="A29" s="3" t="s">
        <v>398</v>
      </c>
    </row>
    <row r="30" spans="1:9">
      <c r="A30" s="4" t="s">
        <v>399</v>
      </c>
      <c r="C30" s="7" t="n">
        <v>0</v>
      </c>
      <c r="E30" s="7" t="n">
        <v>42000000</v>
      </c>
      <c r="H30" s="7" t="n">
        <v>2384000000</v>
      </c>
      <c r="I30" s="7" t="n">
        <v>43000000</v>
      </c>
    </row>
    <row r="31" spans="1:9">
      <c r="A31" s="4" t="s">
        <v>388</v>
      </c>
    </row>
    <row r="32" spans="1:9">
      <c r="A32" s="3" t="s">
        <v>398</v>
      </c>
    </row>
    <row r="33" spans="1:9">
      <c r="A33" s="4" t="s">
        <v>387</v>
      </c>
      <c r="D33" s="7" t="n">
        <v>51000000</v>
      </c>
    </row>
  </sheetData>
  <mergeCells count="3">
    <mergeCell ref="A1:A2"/>
    <mergeCell ref="C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8</v>
      </c>
      <c r="B1" s="2" t="s">
        <v>294</v>
      </c>
      <c r="C1" s="2" t="s">
        <v>24</v>
      </c>
      <c r="F1" s="2" t="s">
        <v>1</v>
      </c>
    </row>
    <row r="2" spans="1:7">
      <c r="B2" s="2" t="s">
        <v>409</v>
      </c>
      <c r="C2" s="2" t="s">
        <v>299</v>
      </c>
      <c r="D2" s="2" t="s">
        <v>300</v>
      </c>
      <c r="E2" s="2" t="s">
        <v>410</v>
      </c>
      <c r="F2" s="2" t="s">
        <v>299</v>
      </c>
      <c r="G2" s="2" t="s">
        <v>303</v>
      </c>
    </row>
    <row r="3" spans="1:7">
      <c r="A3" s="3" t="s">
        <v>411</v>
      </c>
    </row>
    <row r="4" spans="1:7">
      <c r="A4" s="4" t="s">
        <v>412</v>
      </c>
      <c r="F4" s="7" t="n">
        <v>6594000000</v>
      </c>
      <c r="G4" s="7" t="n">
        <v>839000000</v>
      </c>
    </row>
    <row r="5" spans="1:7">
      <c r="A5" s="3" t="s">
        <v>413</v>
      </c>
    </row>
    <row r="6" spans="1:7">
      <c r="A6" s="4" t="s">
        <v>414</v>
      </c>
      <c r="F6" s="4" t="s">
        <v>415</v>
      </c>
    </row>
    <row r="7" spans="1:7">
      <c r="A7" s="4" t="s">
        <v>416</v>
      </c>
      <c r="C7" s="7" t="n">
        <v>286000000</v>
      </c>
      <c r="F7" s="7" t="n">
        <v>286000000</v>
      </c>
    </row>
    <row r="8" spans="1:7">
      <c r="A8" s="3" t="s">
        <v>417</v>
      </c>
    </row>
    <row r="9" spans="1:7">
      <c r="A9" s="4" t="s">
        <v>418</v>
      </c>
      <c r="C9" s="9" t="n">
        <v>0.65</v>
      </c>
      <c r="F9" s="9" t="n">
        <v>0.65</v>
      </c>
    </row>
    <row r="10" spans="1:7">
      <c r="A10" s="4" t="s">
        <v>419</v>
      </c>
    </row>
    <row r="11" spans="1:7">
      <c r="A11" s="3" t="s">
        <v>411</v>
      </c>
    </row>
    <row r="12" spans="1:7">
      <c r="A12" s="4" t="s">
        <v>412</v>
      </c>
      <c r="C12" s="7" t="n">
        <v>1800000000</v>
      </c>
      <c r="D12" s="7" t="n">
        <v>3000000000</v>
      </c>
      <c r="F12" s="7" t="n">
        <v>4800000000</v>
      </c>
    </row>
    <row r="13" spans="1:7">
      <c r="A13" s="4" t="s">
        <v>420</v>
      </c>
    </row>
    <row r="14" spans="1:7">
      <c r="A14" s="3" t="s">
        <v>411</v>
      </c>
    </row>
    <row r="15" spans="1:7">
      <c r="A15" s="4" t="s">
        <v>421</v>
      </c>
      <c r="C15" s="5" t="n">
        <v>50000000</v>
      </c>
      <c r="D15" s="5" t="n">
        <v>234000000</v>
      </c>
    </row>
    <row r="16" spans="1:7">
      <c r="A16" s="4" t="s">
        <v>422</v>
      </c>
    </row>
    <row r="17" spans="1:7">
      <c r="A17" s="3" t="s">
        <v>411</v>
      </c>
    </row>
    <row r="18" spans="1:7">
      <c r="A18" s="4" t="s">
        <v>412</v>
      </c>
      <c r="B18" s="7" t="n">
        <v>250000000</v>
      </c>
    </row>
    <row r="19" spans="1:7">
      <c r="A19" s="4" t="s">
        <v>423</v>
      </c>
      <c r="C19" s="5" t="n">
        <v>1250000000</v>
      </c>
      <c r="F19" s="7" t="n">
        <v>1250000000</v>
      </c>
    </row>
    <row r="20" spans="1:7">
      <c r="A20" s="4" t="s">
        <v>421</v>
      </c>
      <c r="B20" s="7" t="n">
        <v>20000000</v>
      </c>
    </row>
    <row r="21" spans="1:7">
      <c r="A21" s="4" t="s">
        <v>424</v>
      </c>
    </row>
    <row r="22" spans="1:7">
      <c r="A22" s="3" t="s">
        <v>411</v>
      </c>
    </row>
    <row r="23" spans="1:7">
      <c r="A23" s="4" t="s">
        <v>425</v>
      </c>
      <c r="F23" s="4" t="s">
        <v>426</v>
      </c>
    </row>
    <row r="24" spans="1:7">
      <c r="A24" s="4" t="s">
        <v>427</v>
      </c>
    </row>
    <row r="25" spans="1:7">
      <c r="A25" s="3" t="s">
        <v>411</v>
      </c>
    </row>
    <row r="26" spans="1:7">
      <c r="A26" s="4" t="s">
        <v>412</v>
      </c>
      <c r="C26" s="5" t="n">
        <v>645000000</v>
      </c>
      <c r="E26" s="7" t="n">
        <v>805000000</v>
      </c>
    </row>
    <row r="27" spans="1:7">
      <c r="A27" s="4" t="s">
        <v>423</v>
      </c>
      <c r="D27" s="5" t="n">
        <v>645000000</v>
      </c>
    </row>
    <row r="28" spans="1:7">
      <c r="A28" s="4" t="s">
        <v>428</v>
      </c>
    </row>
    <row r="29" spans="1:7">
      <c r="A29" s="3" t="s">
        <v>411</v>
      </c>
    </row>
    <row r="30" spans="1:7">
      <c r="A30" s="4" t="s">
        <v>429</v>
      </c>
      <c r="C30" s="5" t="n">
        <v>283000000</v>
      </c>
      <c r="F30" s="7" t="n">
        <v>283000000</v>
      </c>
    </row>
    <row r="31" spans="1:7">
      <c r="A31" s="4" t="s">
        <v>425</v>
      </c>
      <c r="F31" s="4" t="s">
        <v>430</v>
      </c>
    </row>
    <row r="32" spans="1:7">
      <c r="A32" s="4" t="s">
        <v>431</v>
      </c>
    </row>
    <row r="33" spans="1:7">
      <c r="A33" s="3" t="s">
        <v>411</v>
      </c>
    </row>
    <row r="34" spans="1:7">
      <c r="A34" s="4" t="s">
        <v>412</v>
      </c>
      <c r="D34" s="5" t="n">
        <v>297000000</v>
      </c>
    </row>
    <row r="35" spans="1:7">
      <c r="A35" s="4" t="s">
        <v>432</v>
      </c>
    </row>
    <row r="36" spans="1:7">
      <c r="A36" s="3" t="s">
        <v>411</v>
      </c>
    </row>
    <row r="37" spans="1:7">
      <c r="A37" s="4" t="s">
        <v>412</v>
      </c>
      <c r="F37" s="7" t="n">
        <v>297000000</v>
      </c>
    </row>
    <row r="38" spans="1:7">
      <c r="A38" s="4" t="s">
        <v>433</v>
      </c>
    </row>
    <row r="39" spans="1:7">
      <c r="A39" s="3" t="s">
        <v>411</v>
      </c>
    </row>
    <row r="40" spans="1:7">
      <c r="A40" s="4" t="s">
        <v>412</v>
      </c>
      <c r="C40" s="5" t="n">
        <v>550000000</v>
      </c>
    </row>
    <row r="41" spans="1:7">
      <c r="A41" s="4" t="s">
        <v>423</v>
      </c>
      <c r="E41" s="7" t="n">
        <v>2250000000</v>
      </c>
    </row>
    <row r="42" spans="1:7">
      <c r="A42" s="4" t="s">
        <v>434</v>
      </c>
    </row>
    <row r="43" spans="1:7">
      <c r="A43" s="3" t="s">
        <v>411</v>
      </c>
    </row>
    <row r="44" spans="1:7">
      <c r="A44" s="4" t="s">
        <v>412</v>
      </c>
      <c r="D44" s="5" t="n">
        <v>1700000000</v>
      </c>
      <c r="F44" s="5" t="n">
        <v>2250000000</v>
      </c>
    </row>
    <row r="45" spans="1:7">
      <c r="A45" s="4" t="s">
        <v>435</v>
      </c>
    </row>
    <row r="46" spans="1:7">
      <c r="A46" s="3" t="s">
        <v>411</v>
      </c>
    </row>
    <row r="47" spans="1:7">
      <c r="A47" s="4" t="s">
        <v>412</v>
      </c>
      <c r="D47" s="7" t="n">
        <v>1000000000</v>
      </c>
    </row>
    <row r="48" spans="1:7">
      <c r="A48" s="4" t="s">
        <v>436</v>
      </c>
    </row>
    <row r="49" spans="1:7">
      <c r="A49" s="3" t="s">
        <v>411</v>
      </c>
    </row>
    <row r="50" spans="1:7">
      <c r="A50" s="4" t="s">
        <v>412</v>
      </c>
      <c r="F50" s="5" t="n">
        <v>1000000000</v>
      </c>
    </row>
    <row r="51" spans="1:7">
      <c r="A51" s="4" t="s">
        <v>437</v>
      </c>
    </row>
    <row r="52" spans="1:7">
      <c r="A52" s="3" t="s">
        <v>411</v>
      </c>
    </row>
    <row r="53" spans="1:7">
      <c r="A53" s="4" t="s">
        <v>412</v>
      </c>
      <c r="C53" s="5" t="n">
        <v>500000000</v>
      </c>
    </row>
    <row r="54" spans="1:7">
      <c r="A54" s="4" t="s">
        <v>438</v>
      </c>
    </row>
    <row r="55" spans="1:7">
      <c r="A55" s="3" t="s">
        <v>411</v>
      </c>
    </row>
    <row r="56" spans="1:7">
      <c r="A56" s="4" t="s">
        <v>412</v>
      </c>
      <c r="C56" s="5" t="n">
        <v>750000000</v>
      </c>
    </row>
    <row r="57" spans="1:7">
      <c r="A57" s="4" t="s">
        <v>439</v>
      </c>
    </row>
    <row r="58" spans="1:7">
      <c r="A58" s="3" t="s">
        <v>413</v>
      </c>
    </row>
    <row r="59" spans="1:7">
      <c r="A59" s="4" t="s">
        <v>440</v>
      </c>
      <c r="C59" s="5" t="n">
        <v>6750000000</v>
      </c>
      <c r="F59" s="5" t="n">
        <v>6750000000</v>
      </c>
    </row>
    <row r="60" spans="1:7">
      <c r="A60" s="4" t="s">
        <v>416</v>
      </c>
      <c r="C60" s="5" t="n">
        <v>0</v>
      </c>
      <c r="F60" s="5" t="n">
        <v>0</v>
      </c>
    </row>
    <row r="61" spans="1:7">
      <c r="A61" s="4" t="s">
        <v>441</v>
      </c>
      <c r="C61" s="5" t="n">
        <v>6750000000</v>
      </c>
      <c r="F61" s="5" t="n">
        <v>6750000000</v>
      </c>
    </row>
    <row r="62" spans="1:7">
      <c r="A62" s="4" t="s">
        <v>442</v>
      </c>
    </row>
    <row r="63" spans="1:7">
      <c r="A63" s="3" t="s">
        <v>411</v>
      </c>
    </row>
    <row r="64" spans="1:7">
      <c r="A64" s="4" t="s">
        <v>412</v>
      </c>
      <c r="F64" s="5" t="n">
        <v>5459000000</v>
      </c>
      <c r="G64" s="7" t="n">
        <v>0</v>
      </c>
    </row>
    <row r="65" spans="1:7">
      <c r="A65" s="3" t="s">
        <v>413</v>
      </c>
    </row>
    <row r="66" spans="1:7">
      <c r="A66" s="4" t="s">
        <v>443</v>
      </c>
      <c r="C66" s="5" t="n">
        <v>6250000000</v>
      </c>
      <c r="F66" s="5" t="n">
        <v>6250000000</v>
      </c>
    </row>
    <row r="67" spans="1:7">
      <c r="A67" s="4" t="s">
        <v>444</v>
      </c>
    </row>
    <row r="68" spans="1:7">
      <c r="A68" s="3" t="s">
        <v>413</v>
      </c>
    </row>
    <row r="69" spans="1:7">
      <c r="A69" s="4" t="s">
        <v>443</v>
      </c>
      <c r="C69" s="5" t="n">
        <v>500000000</v>
      </c>
      <c r="F69" s="5" t="n">
        <v>500000000</v>
      </c>
    </row>
    <row r="70" spans="1:7">
      <c r="A70" s="4" t="s">
        <v>445</v>
      </c>
      <c r="C70" s="7" t="n">
        <v>0</v>
      </c>
      <c r="F70" s="7" t="n">
        <v>0</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46</v>
      </c>
      <c r="C1" s="2" t="s">
        <v>24</v>
      </c>
      <c r="E1" s="2" t="s">
        <v>1</v>
      </c>
    </row>
    <row r="2" spans="1:6">
      <c r="C2" s="2" t="s">
        <v>25</v>
      </c>
      <c r="D2" s="2" t="s">
        <v>26</v>
      </c>
      <c r="E2" s="2" t="s">
        <v>25</v>
      </c>
      <c r="F2" s="2" t="s">
        <v>26</v>
      </c>
    </row>
    <row r="3" spans="1:6">
      <c r="A3" s="3" t="s">
        <v>447</v>
      </c>
    </row>
    <row r="4" spans="1:6">
      <c r="A4" s="4" t="s">
        <v>448</v>
      </c>
      <c r="E4" s="7" t="n">
        <v>35226</v>
      </c>
      <c r="F4" s="7" t="n">
        <v>40082</v>
      </c>
    </row>
    <row r="5" spans="1:6">
      <c r="A5" s="4" t="s">
        <v>48</v>
      </c>
      <c r="C5" s="7" t="n">
        <v>436</v>
      </c>
      <c r="D5" s="7" t="n">
        <v>-1026</v>
      </c>
      <c r="E5" s="5" t="n">
        <v>-2391</v>
      </c>
      <c r="F5" s="5" t="n">
        <v>-3540</v>
      </c>
    </row>
    <row r="6" spans="1:6">
      <c r="A6" s="4" t="s">
        <v>151</v>
      </c>
      <c r="E6" s="5" t="n">
        <v>-986</v>
      </c>
      <c r="F6" s="5" t="n">
        <v>-940</v>
      </c>
    </row>
    <row r="7" spans="1:6">
      <c r="A7" s="4" t="s">
        <v>150</v>
      </c>
      <c r="E7" s="5" t="n">
        <v>-2045</v>
      </c>
      <c r="F7" s="5" t="n">
        <v>0</v>
      </c>
    </row>
    <row r="8" spans="1:6">
      <c r="A8" s="4" t="s">
        <v>449</v>
      </c>
      <c r="E8" s="5" t="n">
        <v>-84</v>
      </c>
      <c r="F8" s="5" t="n">
        <v>-75</v>
      </c>
    </row>
    <row r="9" spans="1:6">
      <c r="A9" s="4" t="s">
        <v>131</v>
      </c>
      <c r="B9" s="4" t="s">
        <v>450</v>
      </c>
      <c r="E9" s="5" t="n">
        <v>992</v>
      </c>
      <c r="F9" s="5" t="n">
        <v>929</v>
      </c>
    </row>
    <row r="10" spans="1:6">
      <c r="A10" s="4" t="s">
        <v>451</v>
      </c>
      <c r="C10" s="5" t="n">
        <v>30712</v>
      </c>
      <c r="D10" s="5" t="n">
        <v>36456</v>
      </c>
      <c r="E10" s="5" t="n">
        <v>30712</v>
      </c>
      <c r="F10" s="5" t="n">
        <v>36456</v>
      </c>
    </row>
    <row r="11" spans="1:6">
      <c r="A11" s="4" t="s">
        <v>452</v>
      </c>
    </row>
    <row r="12" spans="1:6">
      <c r="A12" s="3" t="s">
        <v>447</v>
      </c>
    </row>
    <row r="13" spans="1:6">
      <c r="A13" s="4" t="s">
        <v>448</v>
      </c>
      <c r="E13" s="5" t="n">
        <v>34974</v>
      </c>
      <c r="F13" s="5" t="n">
        <v>39762</v>
      </c>
    </row>
    <row r="14" spans="1:6">
      <c r="A14" s="4" t="s">
        <v>48</v>
      </c>
      <c r="E14" s="5" t="n">
        <v>-2434</v>
      </c>
      <c r="F14" s="5" t="n">
        <v>-3580</v>
      </c>
    </row>
    <row r="15" spans="1:6">
      <c r="A15" s="4" t="s">
        <v>151</v>
      </c>
      <c r="E15" s="5" t="n">
        <v>-986</v>
      </c>
      <c r="F15" s="5" t="n">
        <v>-940</v>
      </c>
    </row>
    <row r="16" spans="1:6">
      <c r="A16" s="4" t="s">
        <v>150</v>
      </c>
      <c r="E16" s="5" t="n">
        <v>-2045</v>
      </c>
      <c r="F16" s="5" t="n">
        <v>0</v>
      </c>
    </row>
    <row r="17" spans="1:6">
      <c r="A17" s="4" t="s">
        <v>449</v>
      </c>
      <c r="E17" s="5" t="n">
        <v>0</v>
      </c>
      <c r="F17" s="5" t="n">
        <v>0</v>
      </c>
    </row>
    <row r="18" spans="1:6">
      <c r="A18" s="4" t="s">
        <v>131</v>
      </c>
      <c r="B18" s="4" t="s">
        <v>450</v>
      </c>
      <c r="E18" s="5" t="n">
        <v>991</v>
      </c>
      <c r="F18" s="5" t="n">
        <v>928</v>
      </c>
    </row>
    <row r="19" spans="1:6">
      <c r="A19" s="4" t="s">
        <v>451</v>
      </c>
      <c r="C19" s="5" t="n">
        <v>30500</v>
      </c>
      <c r="D19" s="5" t="n">
        <v>36170</v>
      </c>
      <c r="E19" s="5" t="n">
        <v>30500</v>
      </c>
      <c r="F19" s="5" t="n">
        <v>36170</v>
      </c>
    </row>
    <row r="20" spans="1:6">
      <c r="A20" s="4" t="s">
        <v>453</v>
      </c>
    </row>
    <row r="21" spans="1:6">
      <c r="A21" s="3" t="s">
        <v>447</v>
      </c>
    </row>
    <row r="22" spans="1:6">
      <c r="A22" s="4" t="s">
        <v>448</v>
      </c>
      <c r="E22" s="5" t="n">
        <v>252</v>
      </c>
      <c r="F22" s="5" t="n">
        <v>320</v>
      </c>
    </row>
    <row r="23" spans="1:6">
      <c r="A23" s="4" t="s">
        <v>48</v>
      </c>
      <c r="E23" s="5" t="n">
        <v>43</v>
      </c>
      <c r="F23" s="5" t="n">
        <v>40</v>
      </c>
    </row>
    <row r="24" spans="1:6">
      <c r="A24" s="4" t="s">
        <v>151</v>
      </c>
      <c r="E24" s="5" t="n">
        <v>0</v>
      </c>
      <c r="F24" s="5" t="n">
        <v>0</v>
      </c>
    </row>
    <row r="25" spans="1:6">
      <c r="A25" s="4" t="s">
        <v>150</v>
      </c>
      <c r="E25" s="5" t="n">
        <v>0</v>
      </c>
      <c r="F25" s="5" t="n">
        <v>0</v>
      </c>
    </row>
    <row r="26" spans="1:6">
      <c r="A26" s="4" t="s">
        <v>449</v>
      </c>
      <c r="E26" s="5" t="n">
        <v>-84</v>
      </c>
      <c r="F26" s="5" t="n">
        <v>-75</v>
      </c>
    </row>
    <row r="27" spans="1:6">
      <c r="A27" s="4" t="s">
        <v>131</v>
      </c>
      <c r="B27" s="4" t="s">
        <v>450</v>
      </c>
      <c r="E27" s="5" t="n">
        <v>1</v>
      </c>
      <c r="F27" s="5" t="n">
        <v>1</v>
      </c>
    </row>
    <row r="28" spans="1:6">
      <c r="A28" s="4" t="s">
        <v>451</v>
      </c>
      <c r="C28" s="7" t="n">
        <v>212</v>
      </c>
      <c r="D28" s="7" t="n">
        <v>286</v>
      </c>
      <c r="E28" s="7" t="n">
        <v>212</v>
      </c>
      <c r="F28" s="7" t="n">
        <v>286</v>
      </c>
    </row>
    <row r="29" spans="1:6"/>
    <row r="30" spans="1:6">
      <c r="A30" s="4" t="s">
        <v>450</v>
      </c>
      <c r="B30" s="4" t="s">
        <v>454</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v>
      </c>
      <c r="B1" s="2" t="s">
        <v>25</v>
      </c>
      <c r="C1" s="2" t="s">
        <v>78</v>
      </c>
    </row>
    <row r="2" spans="1:3">
      <c r="A2" s="3" t="s">
        <v>117</v>
      </c>
    </row>
    <row r="3" spans="1:3">
      <c r="A3" s="4" t="s">
        <v>118</v>
      </c>
      <c r="B3" s="7" t="n">
        <v>4</v>
      </c>
      <c r="C3" s="7" t="n">
        <v>5</v>
      </c>
    </row>
    <row r="4" spans="1:3">
      <c r="A4" s="4" t="s">
        <v>119</v>
      </c>
      <c r="B4" s="7" t="n">
        <v>64115</v>
      </c>
      <c r="C4" s="7" t="n">
        <v>73075</v>
      </c>
    </row>
    <row r="5" spans="1:3">
      <c r="A5" s="4" t="s">
        <v>120</v>
      </c>
      <c r="B5" s="5" t="n">
        <v>2500000000</v>
      </c>
      <c r="C5" s="5" t="n">
        <v>2500000000</v>
      </c>
    </row>
    <row r="6" spans="1:3">
      <c r="A6" s="4" t="s">
        <v>121</v>
      </c>
      <c r="B6" s="8" t="n">
        <v>0.01</v>
      </c>
      <c r="C6" s="8" t="n">
        <v>0.01</v>
      </c>
    </row>
    <row r="7" spans="1:3">
      <c r="A7" s="4" t="s">
        <v>122</v>
      </c>
      <c r="B7" s="5" t="n">
        <v>1785195738</v>
      </c>
      <c r="C7" s="5" t="n">
        <v>1782079107</v>
      </c>
    </row>
    <row r="8" spans="1:3">
      <c r="A8" s="4" t="s">
        <v>123</v>
      </c>
      <c r="B8" s="5" t="n">
        <v>589679914</v>
      </c>
      <c r="C8" s="5" t="n">
        <v>544809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455</v>
      </c>
      <c r="B1" s="2" t="s">
        <v>1</v>
      </c>
    </row>
    <row r="2" spans="1:4">
      <c r="B2" s="2" t="s">
        <v>25</v>
      </c>
      <c r="C2" s="2" t="s">
        <v>456</v>
      </c>
      <c r="D2" s="2" t="s">
        <v>78</v>
      </c>
    </row>
    <row r="3" spans="1:4">
      <c r="A3" s="3" t="s">
        <v>457</v>
      </c>
    </row>
    <row r="4" spans="1:4">
      <c r="A4" s="4" t="s">
        <v>458</v>
      </c>
      <c r="B4" s="7" t="n">
        <v>182000000</v>
      </c>
      <c r="D4" s="7" t="n">
        <v>247000000</v>
      </c>
    </row>
    <row r="5" spans="1:4">
      <c r="A5" s="4" t="s">
        <v>459</v>
      </c>
    </row>
    <row r="6" spans="1:4">
      <c r="A6" s="3" t="s">
        <v>457</v>
      </c>
    </row>
    <row r="7" spans="1:4">
      <c r="A7" s="4" t="s">
        <v>460</v>
      </c>
      <c r="B7" s="4" t="s">
        <v>461</v>
      </c>
    </row>
    <row r="8" spans="1:4">
      <c r="A8" s="4" t="s">
        <v>462</v>
      </c>
    </row>
    <row r="9" spans="1:4">
      <c r="A9" s="3" t="s">
        <v>457</v>
      </c>
    </row>
    <row r="10" spans="1:4">
      <c r="A10" s="4" t="s">
        <v>463</v>
      </c>
      <c r="B10" s="7" t="n">
        <v>0</v>
      </c>
      <c r="C10" s="7" t="n">
        <v>0</v>
      </c>
    </row>
    <row r="11" spans="1:4">
      <c r="A11" s="4" t="s">
        <v>464</v>
      </c>
      <c r="C11" s="7" t="n">
        <v>0</v>
      </c>
    </row>
    <row r="12" spans="1:4">
      <c r="A12" s="4" t="s">
        <v>465</v>
      </c>
    </row>
    <row r="13" spans="1:4">
      <c r="A13" s="3" t="s">
        <v>457</v>
      </c>
    </row>
    <row r="14" spans="1:4">
      <c r="A14" s="4" t="s">
        <v>466</v>
      </c>
      <c r="B14" s="7" t="n">
        <v>160000000</v>
      </c>
    </row>
    <row r="15" spans="1:4">
      <c r="A15" s="4" t="s">
        <v>467</v>
      </c>
      <c r="B15" s="4" t="s">
        <v>468</v>
      </c>
    </row>
    <row r="16" spans="1:4">
      <c r="A16" s="4" t="s">
        <v>469</v>
      </c>
    </row>
    <row r="17" spans="1:4">
      <c r="A17" s="3" t="s">
        <v>457</v>
      </c>
    </row>
    <row r="18" spans="1:4">
      <c r="A18" s="4" t="s">
        <v>466</v>
      </c>
      <c r="B18" s="7" t="n">
        <v>780000000</v>
      </c>
    </row>
    <row r="19" spans="1:4">
      <c r="A19" s="4" t="s">
        <v>467</v>
      </c>
      <c r="B19" s="4" t="s">
        <v>470</v>
      </c>
    </row>
    <row r="20" spans="1:4">
      <c r="A20" s="4" t="s">
        <v>471</v>
      </c>
    </row>
    <row r="21" spans="1:4">
      <c r="A21" s="3" t="s">
        <v>457</v>
      </c>
    </row>
    <row r="22" spans="1:4">
      <c r="A22" s="4" t="s">
        <v>464</v>
      </c>
      <c r="B22" s="7" t="n">
        <v>100000000</v>
      </c>
    </row>
    <row r="23" spans="1:4">
      <c r="A23" s="4" t="s">
        <v>458</v>
      </c>
      <c r="B23" s="5" t="n">
        <v>40000000</v>
      </c>
    </row>
    <row r="24" spans="1:4">
      <c r="A24" s="4" t="s">
        <v>472</v>
      </c>
    </row>
    <row r="25" spans="1:4">
      <c r="A25" s="3" t="s">
        <v>457</v>
      </c>
    </row>
    <row r="26" spans="1:4">
      <c r="A26" s="4" t="s">
        <v>466</v>
      </c>
      <c r="B26" s="7" t="n">
        <v>1280000000</v>
      </c>
    </row>
    <row r="27" spans="1:4">
      <c r="A27" s="4" t="s">
        <v>467</v>
      </c>
      <c r="B27" s="4" t="s">
        <v>473</v>
      </c>
    </row>
    <row r="28" spans="1:4">
      <c r="A28" s="4" t="s">
        <v>464</v>
      </c>
      <c r="B28" s="7" t="n">
        <v>98000000</v>
      </c>
    </row>
    <row r="29" spans="1:4">
      <c r="A29" s="4" t="s">
        <v>474</v>
      </c>
      <c r="B29" s="5" t="n">
        <v>98000000</v>
      </c>
    </row>
    <row r="30" spans="1:4">
      <c r="A30" s="4" t="s">
        <v>475</v>
      </c>
    </row>
    <row r="31" spans="1:4">
      <c r="A31" s="3" t="s">
        <v>457</v>
      </c>
    </row>
    <row r="32" spans="1:4">
      <c r="A32" s="4" t="s">
        <v>466</v>
      </c>
      <c r="B32" s="5" t="n">
        <v>1000000000</v>
      </c>
    </row>
    <row r="33" spans="1:4">
      <c r="A33" s="4" t="s">
        <v>476</v>
      </c>
      <c r="B33" s="7" t="n">
        <v>1750000000</v>
      </c>
    </row>
    <row r="34" spans="1:4">
      <c r="A34" s="4" t="s">
        <v>467</v>
      </c>
      <c r="B34" s="4" t="s">
        <v>477</v>
      </c>
    </row>
    <row r="35" spans="1:4">
      <c r="A35" s="4" t="s">
        <v>478</v>
      </c>
    </row>
    <row r="36" spans="1:4">
      <c r="A36" s="3" t="s">
        <v>457</v>
      </c>
    </row>
    <row r="37" spans="1:4">
      <c r="A37" s="4" t="s">
        <v>466</v>
      </c>
      <c r="B37" s="7" t="n">
        <v>200000000</v>
      </c>
    </row>
    <row r="38" spans="1:4">
      <c r="A38" s="4" t="s">
        <v>467</v>
      </c>
      <c r="B38" s="4" t="s">
        <v>479</v>
      </c>
    </row>
    <row r="39" spans="1:4">
      <c r="A39" s="4" t="s">
        <v>464</v>
      </c>
      <c r="B39" s="7" t="n">
        <v>14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480</v>
      </c>
      <c r="B1" s="2" t="s">
        <v>294</v>
      </c>
      <c r="C1" s="2" t="s">
        <v>1</v>
      </c>
    </row>
    <row r="2" spans="1:4">
      <c r="B2" s="2" t="s">
        <v>382</v>
      </c>
      <c r="C2" s="2" t="s">
        <v>25</v>
      </c>
      <c r="D2" s="2" t="s">
        <v>78</v>
      </c>
    </row>
    <row r="3" spans="1:4">
      <c r="A3" s="3" t="s">
        <v>481</v>
      </c>
    </row>
    <row r="4" spans="1:4">
      <c r="A4" s="4" t="s">
        <v>482</v>
      </c>
      <c r="C4" s="7" t="n">
        <v>182</v>
      </c>
      <c r="D4" s="7" t="n">
        <v>247</v>
      </c>
    </row>
    <row r="5" spans="1:4">
      <c r="A5" s="4" t="s">
        <v>483</v>
      </c>
      <c r="C5" s="4" t="s">
        <v>484</v>
      </c>
    </row>
    <row r="6" spans="1:4">
      <c r="A6" s="4" t="s">
        <v>485</v>
      </c>
      <c r="C6" s="7" t="n">
        <v>286</v>
      </c>
    </row>
    <row r="7" spans="1:4">
      <c r="A7" s="4" t="s">
        <v>486</v>
      </c>
    </row>
    <row r="8" spans="1:4">
      <c r="A8" s="3" t="s">
        <v>487</v>
      </c>
    </row>
    <row r="9" spans="1:4">
      <c r="A9" s="4" t="s">
        <v>488</v>
      </c>
      <c r="C9" s="4" t="s">
        <v>489</v>
      </c>
    </row>
    <row r="10" spans="1:4">
      <c r="A10" s="4" t="s">
        <v>490</v>
      </c>
      <c r="C10" s="4" t="s">
        <v>491</v>
      </c>
    </row>
    <row r="11" spans="1:4">
      <c r="A11" s="4" t="s">
        <v>492</v>
      </c>
      <c r="B11" s="7" t="n">
        <v>380</v>
      </c>
    </row>
    <row r="12" spans="1:4">
      <c r="A12" s="4" t="s">
        <v>493</v>
      </c>
      <c r="B12" s="7" t="n">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5</v>
      </c>
      <c r="C1" s="2" t="s">
        <v>78</v>
      </c>
    </row>
    <row r="2" spans="1:3">
      <c r="A2" s="4" t="s">
        <v>495</v>
      </c>
    </row>
    <row r="3" spans="1:3">
      <c r="A3" s="3" t="s">
        <v>496</v>
      </c>
    </row>
    <row r="4" spans="1:3">
      <c r="A4" s="4" t="s">
        <v>497</v>
      </c>
      <c r="B4" s="7" t="n">
        <v>170</v>
      </c>
      <c r="C4" s="7" t="n">
        <v>268</v>
      </c>
    </row>
    <row r="5" spans="1:3">
      <c r="A5" s="4" t="s">
        <v>498</v>
      </c>
    </row>
    <row r="6" spans="1:3">
      <c r="A6" s="3" t="s">
        <v>496</v>
      </c>
    </row>
    <row r="7" spans="1:3">
      <c r="A7" s="4" t="s">
        <v>497</v>
      </c>
      <c r="B7" s="5" t="n">
        <v>32</v>
      </c>
      <c r="C7" s="5" t="n">
        <v>44</v>
      </c>
    </row>
    <row r="8" spans="1:3">
      <c r="A8" s="4" t="s">
        <v>499</v>
      </c>
    </row>
    <row r="9" spans="1:3">
      <c r="A9" s="3" t="s">
        <v>496</v>
      </c>
    </row>
    <row r="10" spans="1:3">
      <c r="A10" s="4" t="s">
        <v>500</v>
      </c>
      <c r="B10" s="5" t="n">
        <v>167</v>
      </c>
      <c r="C10" s="5" t="n">
        <v>300</v>
      </c>
    </row>
    <row r="11" spans="1:3">
      <c r="A11" s="4" t="s">
        <v>501</v>
      </c>
    </row>
    <row r="12" spans="1:3">
      <c r="A12" s="3" t="s">
        <v>496</v>
      </c>
    </row>
    <row r="13" spans="1:3">
      <c r="A13" s="4" t="s">
        <v>500</v>
      </c>
      <c r="B13" s="7" t="n">
        <v>23</v>
      </c>
      <c r="C13" s="7"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4</v>
      </c>
      <c r="D1" s="2" t="s">
        <v>1</v>
      </c>
    </row>
    <row r="2" spans="1:5">
      <c r="B2" s="2" t="s">
        <v>25</v>
      </c>
      <c r="C2" s="2" t="s">
        <v>26</v>
      </c>
      <c r="D2" s="2" t="s">
        <v>25</v>
      </c>
      <c r="E2" s="2" t="s">
        <v>26</v>
      </c>
    </row>
    <row r="3" spans="1:5">
      <c r="A3" s="4" t="s">
        <v>503</v>
      </c>
    </row>
    <row r="4" spans="1:5">
      <c r="A4" s="3" t="s">
        <v>504</v>
      </c>
    </row>
    <row r="5" spans="1:5">
      <c r="A5" s="4" t="s">
        <v>505</v>
      </c>
      <c r="B5" s="7" t="n">
        <v>17</v>
      </c>
      <c r="C5" s="7" t="n">
        <v>11</v>
      </c>
      <c r="D5" s="7" t="n">
        <v>120</v>
      </c>
      <c r="E5" s="7" t="n">
        <v>-155</v>
      </c>
    </row>
    <row r="6" spans="1:5">
      <c r="A6" s="4" t="s">
        <v>506</v>
      </c>
    </row>
    <row r="7" spans="1:5">
      <c r="A7" s="3" t="s">
        <v>504</v>
      </c>
    </row>
    <row r="8" spans="1:5">
      <c r="A8" s="4" t="s">
        <v>505</v>
      </c>
      <c r="B8" s="5" t="n">
        <v>-1</v>
      </c>
      <c r="C8" s="5" t="n">
        <v>1</v>
      </c>
      <c r="D8" s="5" t="n">
        <v>-1</v>
      </c>
      <c r="E8" s="5" t="n">
        <v>-1</v>
      </c>
    </row>
    <row r="9" spans="1:5">
      <c r="A9" s="4" t="s">
        <v>507</v>
      </c>
    </row>
    <row r="10" spans="1:5">
      <c r="A10" s="3" t="s">
        <v>504</v>
      </c>
    </row>
    <row r="11" spans="1:5">
      <c r="A11" s="4" t="s">
        <v>505</v>
      </c>
      <c r="B11" s="7" t="n">
        <v>-19</v>
      </c>
      <c r="C11" s="7" t="n">
        <v>7</v>
      </c>
      <c r="D11" s="7" t="n">
        <v>-88</v>
      </c>
      <c r="E11" s="7" t="n">
        <v>1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5</v>
      </c>
      <c r="C1" s="2" t="s">
        <v>78</v>
      </c>
    </row>
    <row r="2" spans="1:3">
      <c r="A2" s="4" t="s">
        <v>509</v>
      </c>
    </row>
    <row r="3" spans="1:3">
      <c r="A3" s="3" t="s">
        <v>510</v>
      </c>
    </row>
    <row r="4" spans="1:3">
      <c r="A4" s="4" t="s">
        <v>511</v>
      </c>
      <c r="B4" s="5" t="n">
        <v>33</v>
      </c>
      <c r="C4" s="5" t="n">
        <v>31</v>
      </c>
    </row>
    <row r="5" spans="1:3">
      <c r="A5" s="4" t="s">
        <v>512</v>
      </c>
    </row>
    <row r="6" spans="1:3">
      <c r="A6" s="3" t="s">
        <v>510</v>
      </c>
    </row>
    <row r="7" spans="1:3">
      <c r="A7" s="4" t="s">
        <v>511</v>
      </c>
      <c r="B7" s="5" t="n">
        <v>42</v>
      </c>
      <c r="C7"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5</v>
      </c>
      <c r="C1" s="2" t="s">
        <v>78</v>
      </c>
    </row>
    <row r="2" spans="1:3">
      <c r="A2" s="4" t="s">
        <v>514</v>
      </c>
    </row>
    <row r="3" spans="1:3">
      <c r="A3" s="3" t="s">
        <v>496</v>
      </c>
    </row>
    <row r="4" spans="1:3">
      <c r="A4" s="4" t="s">
        <v>515</v>
      </c>
      <c r="B4" s="7" t="n">
        <v>1</v>
      </c>
      <c r="C4" s="7" t="n">
        <v>1</v>
      </c>
    </row>
    <row r="5" spans="1:3">
      <c r="A5" s="4" t="s">
        <v>516</v>
      </c>
    </row>
    <row r="6" spans="1:3">
      <c r="A6" s="3" t="s">
        <v>496</v>
      </c>
    </row>
    <row r="7" spans="1:3">
      <c r="A7" s="4" t="s">
        <v>517</v>
      </c>
      <c r="B7" s="7" t="n">
        <v>0</v>
      </c>
      <c r="C7" s="7" t="n">
        <v>1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4</v>
      </c>
      <c r="D1" s="2" t="s">
        <v>1</v>
      </c>
    </row>
    <row r="2" spans="1:5">
      <c r="B2" s="2" t="s">
        <v>25</v>
      </c>
      <c r="C2" s="2" t="s">
        <v>26</v>
      </c>
      <c r="D2" s="2" t="s">
        <v>25</v>
      </c>
      <c r="E2" s="2" t="s">
        <v>26</v>
      </c>
    </row>
    <row r="3" spans="1:5">
      <c r="A3" s="4" t="s">
        <v>519</v>
      </c>
    </row>
    <row r="4" spans="1:5">
      <c r="A4" s="3" t="s">
        <v>504</v>
      </c>
    </row>
    <row r="5" spans="1:5">
      <c r="A5" s="4" t="s">
        <v>43</v>
      </c>
      <c r="B5" s="7" t="n">
        <v>-1</v>
      </c>
      <c r="C5" s="7" t="n">
        <v>35</v>
      </c>
      <c r="D5" s="7" t="n">
        <v>2</v>
      </c>
      <c r="E5" s="7" t="n">
        <v>2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520</v>
      </c>
      <c r="C1" s="2" t="s">
        <v>521</v>
      </c>
      <c r="D1" s="2" t="s">
        <v>299</v>
      </c>
      <c r="E1" s="2" t="s">
        <v>522</v>
      </c>
      <c r="F1" s="2" t="s">
        <v>523</v>
      </c>
    </row>
    <row r="2" spans="1:6">
      <c r="A2" s="4" t="s">
        <v>524</v>
      </c>
    </row>
    <row r="3" spans="1:6">
      <c r="A3" s="3" t="s">
        <v>510</v>
      </c>
    </row>
    <row r="4" spans="1:6">
      <c r="A4" s="4" t="s">
        <v>525</v>
      </c>
      <c r="B4" s="4" t="s">
        <v>450</v>
      </c>
      <c r="D4" s="7" t="n">
        <v>26</v>
      </c>
      <c r="F4" s="7" t="n">
        <v>13</v>
      </c>
    </row>
    <row r="5" spans="1:6">
      <c r="A5" s="4" t="s">
        <v>526</v>
      </c>
    </row>
    <row r="6" spans="1:6">
      <c r="A6" s="3" t="s">
        <v>510</v>
      </c>
    </row>
    <row r="7" spans="1:6">
      <c r="A7" s="4" t="s">
        <v>525</v>
      </c>
      <c r="B7" s="4" t="s">
        <v>527</v>
      </c>
      <c r="D7" s="7" t="n">
        <v>0</v>
      </c>
      <c r="F7" s="7" t="n">
        <v>25</v>
      </c>
    </row>
    <row r="8" spans="1:6">
      <c r="A8" s="4" t="s">
        <v>528</v>
      </c>
    </row>
    <row r="9" spans="1:6">
      <c r="A9" s="3" t="s">
        <v>510</v>
      </c>
    </row>
    <row r="10" spans="1:6">
      <c r="A10" s="4" t="s">
        <v>529</v>
      </c>
      <c r="B10" s="4" t="s">
        <v>530</v>
      </c>
      <c r="C10" s="13" t="n">
        <v>3</v>
      </c>
      <c r="E10" s="13" t="n">
        <v>1069</v>
      </c>
    </row>
    <row r="11" spans="1:6">
      <c r="A11" s="4" t="s">
        <v>531</v>
      </c>
    </row>
    <row r="12" spans="1:6">
      <c r="A12" s="3" t="s">
        <v>510</v>
      </c>
    </row>
    <row r="13" spans="1:6">
      <c r="A13" s="4" t="s">
        <v>529</v>
      </c>
      <c r="C13" s="13" t="n">
        <v>0</v>
      </c>
      <c r="E13" s="13" t="n">
        <v>51</v>
      </c>
    </row>
    <row r="14" spans="1:6"/>
    <row r="15" spans="1:6">
      <c r="A15" s="4" t="s">
        <v>450</v>
      </c>
      <c r="B15" s="4" t="s">
        <v>532</v>
      </c>
    </row>
    <row r="16" spans="1:6">
      <c r="A16" s="4" t="s">
        <v>527</v>
      </c>
      <c r="B16" s="4" t="s">
        <v>533</v>
      </c>
    </row>
    <row r="17" spans="1:6">
      <c r="A17" s="4" t="s">
        <v>530</v>
      </c>
      <c r="B17" s="4" t="s">
        <v>534</v>
      </c>
    </row>
  </sheetData>
  <mergeCells count="5">
    <mergeCell ref="A1:B1"/>
    <mergeCell ref="A14:E14"/>
    <mergeCell ref="B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35</v>
      </c>
      <c r="B1" s="2" t="s">
        <v>25</v>
      </c>
      <c r="C1" s="2" t="s">
        <v>78</v>
      </c>
      <c r="D1" s="2" t="s">
        <v>26</v>
      </c>
      <c r="E1" s="2" t="s">
        <v>536</v>
      </c>
    </row>
    <row r="2" spans="1:5">
      <c r="A2" s="3" t="s">
        <v>537</v>
      </c>
    </row>
    <row r="3" spans="1:5">
      <c r="A3" s="4" t="s">
        <v>538</v>
      </c>
      <c r="B3" s="7" t="n">
        <v>6911000000</v>
      </c>
      <c r="C3" s="7" t="n">
        <v>3610000000</v>
      </c>
      <c r="D3" s="7" t="n">
        <v>4090000000</v>
      </c>
      <c r="E3" s="7" t="n">
        <v>2368000000</v>
      </c>
    </row>
    <row r="4" spans="1:5">
      <c r="A4" s="4" t="s">
        <v>539</v>
      </c>
    </row>
    <row r="5" spans="1:5">
      <c r="A5" s="3" t="s">
        <v>537</v>
      </c>
    </row>
    <row r="6" spans="1:5">
      <c r="A6" s="4" t="s">
        <v>540</v>
      </c>
      <c r="B6" s="5" t="n">
        <v>0</v>
      </c>
      <c r="C6" s="5" t="n">
        <v>0</v>
      </c>
    </row>
    <row r="7" spans="1:5">
      <c r="A7" s="4" t="s">
        <v>538</v>
      </c>
      <c r="B7" s="5" t="n">
        <v>2696000000</v>
      </c>
      <c r="C7" s="5" t="n">
        <v>50000000</v>
      </c>
    </row>
    <row r="8" spans="1:5">
      <c r="A8" s="4" t="s">
        <v>541</v>
      </c>
    </row>
    <row r="9" spans="1:5">
      <c r="A9" s="3" t="s">
        <v>537</v>
      </c>
    </row>
    <row r="10" spans="1:5">
      <c r="A10" s="4" t="s">
        <v>542</v>
      </c>
      <c r="B10" s="5" t="n">
        <v>1103000000</v>
      </c>
      <c r="C10" s="5" t="n">
        <v>39000000</v>
      </c>
    </row>
    <row r="11" spans="1:5">
      <c r="A11" s="4" t="s">
        <v>543</v>
      </c>
      <c r="B11" s="5" t="n">
        <v>1320000000</v>
      </c>
      <c r="C11" s="5" t="n">
        <v>0</v>
      </c>
    </row>
    <row r="12" spans="1:5">
      <c r="A12" s="4" t="s">
        <v>544</v>
      </c>
    </row>
    <row r="13" spans="1:5">
      <c r="A13" s="3" t="s">
        <v>537</v>
      </c>
    </row>
    <row r="14" spans="1:5">
      <c r="A14" s="4" t="s">
        <v>542</v>
      </c>
      <c r="B14" s="5" t="n">
        <v>74000000</v>
      </c>
      <c r="C14" s="5" t="n">
        <v>11000000</v>
      </c>
    </row>
    <row r="15" spans="1:5">
      <c r="A15" s="4" t="s">
        <v>543</v>
      </c>
      <c r="B15" s="5" t="n">
        <v>199000000</v>
      </c>
      <c r="C15" s="5" t="n">
        <v>0</v>
      </c>
    </row>
    <row r="16" spans="1:5">
      <c r="A16" s="4" t="s">
        <v>545</v>
      </c>
    </row>
    <row r="17" spans="1:5">
      <c r="A17" s="3" t="s">
        <v>537</v>
      </c>
    </row>
    <row r="18" spans="1:5">
      <c r="A18" s="4" t="s">
        <v>540</v>
      </c>
      <c r="B18" s="5" t="n">
        <v>925000000</v>
      </c>
      <c r="C18" s="5" t="n">
        <v>623000000</v>
      </c>
    </row>
    <row r="19" spans="1:5">
      <c r="A19" s="4" t="s">
        <v>538</v>
      </c>
      <c r="B19" s="5" t="n">
        <v>6911000000</v>
      </c>
      <c r="C19" s="5" t="n">
        <v>3610000000</v>
      </c>
    </row>
    <row r="20" spans="1:5">
      <c r="A20" s="4" t="s">
        <v>541</v>
      </c>
    </row>
    <row r="21" spans="1:5">
      <c r="A21" s="3" t="s">
        <v>537</v>
      </c>
    </row>
    <row r="22" spans="1:5">
      <c r="A22" s="4" t="s">
        <v>542</v>
      </c>
      <c r="B22" s="5" t="n">
        <v>5462000000</v>
      </c>
      <c r="C22" s="5" t="n">
        <v>2987000000</v>
      </c>
    </row>
    <row r="23" spans="1:5">
      <c r="A23" s="4" t="s">
        <v>543</v>
      </c>
      <c r="B23" s="5" t="n">
        <v>524000000</v>
      </c>
      <c r="C23" s="5" t="n">
        <v>0</v>
      </c>
    </row>
    <row r="24" spans="1:5">
      <c r="A24" s="4" t="s">
        <v>546</v>
      </c>
    </row>
    <row r="25" spans="1:5">
      <c r="A25" s="3" t="s">
        <v>537</v>
      </c>
    </row>
    <row r="26" spans="1:5">
      <c r="A26" s="4" t="s">
        <v>542</v>
      </c>
      <c r="B26" s="5" t="n">
        <v>0</v>
      </c>
      <c r="C26" s="5" t="n">
        <v>0</v>
      </c>
    </row>
    <row r="27" spans="1:5">
      <c r="A27" s="4" t="s">
        <v>543</v>
      </c>
      <c r="B27" s="7" t="n">
        <v>0</v>
      </c>
      <c r="C2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5</v>
      </c>
      <c r="C2" s="2" t="s">
        <v>78</v>
      </c>
    </row>
    <row r="3" spans="1:3">
      <c r="A3" s="3" t="s">
        <v>548</v>
      </c>
    </row>
    <row r="4" spans="1:3">
      <c r="A4" s="4" t="s">
        <v>549</v>
      </c>
      <c r="B4" s="7" t="n">
        <v>39</v>
      </c>
      <c r="C4" s="7" t="n">
        <v>42</v>
      </c>
    </row>
    <row r="5" spans="1:3">
      <c r="A5" s="4" t="s">
        <v>550</v>
      </c>
      <c r="B5" s="5" t="n">
        <v>0</v>
      </c>
      <c r="C5" s="7" t="n">
        <v>0</v>
      </c>
    </row>
    <row r="6" spans="1:3">
      <c r="A6" s="4" t="s">
        <v>551</v>
      </c>
    </row>
    <row r="7" spans="1:3">
      <c r="A7" s="3" t="s">
        <v>548</v>
      </c>
    </row>
    <row r="8" spans="1:3">
      <c r="A8" s="4" t="s">
        <v>552</v>
      </c>
      <c r="B8" s="7" t="n">
        <v>39</v>
      </c>
    </row>
    <row r="9" spans="1:3">
      <c r="A9" s="4" t="s">
        <v>553</v>
      </c>
    </row>
    <row r="10" spans="1:3">
      <c r="A10" s="3" t="s">
        <v>554</v>
      </c>
    </row>
    <row r="11" spans="1:3">
      <c r="A11" s="4" t="s">
        <v>555</v>
      </c>
      <c r="B11" s="4" t="s">
        <v>556</v>
      </c>
    </row>
    <row r="12" spans="1:3">
      <c r="A12" s="4" t="s">
        <v>557</v>
      </c>
    </row>
    <row r="13" spans="1:3">
      <c r="A13" s="3" t="s">
        <v>554</v>
      </c>
    </row>
    <row r="14" spans="1:3">
      <c r="A14" s="4" t="s">
        <v>555</v>
      </c>
      <c r="B14"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5</v>
      </c>
      <c r="C2" s="2" t="s">
        <v>26</v>
      </c>
    </row>
    <row r="3" spans="1:3">
      <c r="A3" s="3" t="s">
        <v>125</v>
      </c>
    </row>
    <row r="4" spans="1:3">
      <c r="A4" s="4" t="s">
        <v>48</v>
      </c>
      <c r="B4" s="7" t="n">
        <v>-2391</v>
      </c>
      <c r="C4" s="7" t="n">
        <v>-3540</v>
      </c>
    </row>
    <row r="5" spans="1:3">
      <c r="A5" s="3" t="s">
        <v>126</v>
      </c>
    </row>
    <row r="6" spans="1:3">
      <c r="A6" s="4" t="s">
        <v>38</v>
      </c>
      <c r="B6" s="5" t="n">
        <v>5212</v>
      </c>
      <c r="C6" s="5" t="n">
        <v>7001</v>
      </c>
    </row>
    <row r="7" spans="1:3">
      <c r="A7" s="4" t="s">
        <v>39</v>
      </c>
      <c r="B7" s="5" t="n">
        <v>6475</v>
      </c>
      <c r="C7" s="5" t="n">
        <v>321</v>
      </c>
    </row>
    <row r="8" spans="1:3">
      <c r="A8" s="4" t="s">
        <v>127</v>
      </c>
      <c r="B8" s="5" t="n">
        <v>435</v>
      </c>
      <c r="C8" s="5" t="n">
        <v>1010</v>
      </c>
    </row>
    <row r="9" spans="1:3">
      <c r="A9" s="4" t="s">
        <v>41</v>
      </c>
      <c r="B9" s="5" t="n">
        <v>276</v>
      </c>
      <c r="C9" s="5" t="n">
        <v>329</v>
      </c>
    </row>
    <row r="10" spans="1:3">
      <c r="A10" s="4" t="s">
        <v>128</v>
      </c>
      <c r="B10" s="5" t="n">
        <v>-2770</v>
      </c>
      <c r="C10" s="5" t="n">
        <v>-2152</v>
      </c>
    </row>
    <row r="11" spans="1:3">
      <c r="A11" s="4" t="s">
        <v>129</v>
      </c>
      <c r="B11" s="5" t="n">
        <v>-193</v>
      </c>
      <c r="C11" s="5" t="n">
        <v>414</v>
      </c>
    </row>
    <row r="12" spans="1:3">
      <c r="A12" s="4" t="s">
        <v>130</v>
      </c>
      <c r="B12" s="5" t="n">
        <v>-2144</v>
      </c>
      <c r="C12" s="5" t="n">
        <v>-202</v>
      </c>
    </row>
    <row r="13" spans="1:3">
      <c r="A13" s="4" t="s">
        <v>131</v>
      </c>
      <c r="B13" s="5" t="n">
        <v>-367</v>
      </c>
      <c r="C13" s="5" t="n">
        <v>-50</v>
      </c>
    </row>
    <row r="14" spans="1:3">
      <c r="A14" s="3" t="s">
        <v>132</v>
      </c>
    </row>
    <row r="15" spans="1:3">
      <c r="A15" s="4" t="s">
        <v>133</v>
      </c>
      <c r="B15" s="5" t="n">
        <v>65</v>
      </c>
      <c r="C15" s="5" t="n">
        <v>1112</v>
      </c>
    </row>
    <row r="16" spans="1:3">
      <c r="A16" s="4" t="s">
        <v>134</v>
      </c>
      <c r="B16" s="5" t="n">
        <v>-15</v>
      </c>
      <c r="C16" s="5" t="n">
        <v>22</v>
      </c>
    </row>
    <row r="17" spans="1:3">
      <c r="A17" s="4" t="s">
        <v>135</v>
      </c>
      <c r="B17" s="5" t="n">
        <v>-12</v>
      </c>
      <c r="C17" s="5" t="n">
        <v>46</v>
      </c>
    </row>
    <row r="18" spans="1:3">
      <c r="A18" s="4" t="s">
        <v>136</v>
      </c>
      <c r="B18" s="5" t="n">
        <v>-212</v>
      </c>
      <c r="C18" s="5" t="n">
        <v>-515</v>
      </c>
    </row>
    <row r="19" spans="1:3">
      <c r="A19" s="4" t="s">
        <v>137</v>
      </c>
      <c r="B19" s="5" t="n">
        <v>237</v>
      </c>
      <c r="C19" s="5" t="n">
        <v>-836</v>
      </c>
    </row>
    <row r="20" spans="1:3">
      <c r="A20" s="4" t="s">
        <v>138</v>
      </c>
      <c r="B20" s="5" t="n">
        <v>4596</v>
      </c>
      <c r="C20" s="5" t="n">
        <v>2960</v>
      </c>
    </row>
    <row r="21" spans="1:3">
      <c r="A21" s="3" t="s">
        <v>139</v>
      </c>
    </row>
    <row r="22" spans="1:3">
      <c r="A22" s="4" t="s">
        <v>140</v>
      </c>
      <c r="B22" s="5" t="n">
        <v>-3074</v>
      </c>
      <c r="C22" s="5" t="n">
        <v>-3870</v>
      </c>
    </row>
    <row r="23" spans="1:3">
      <c r="A23" s="4" t="s">
        <v>141</v>
      </c>
      <c r="B23" s="5" t="n">
        <v>-18</v>
      </c>
      <c r="C23" s="5" t="n">
        <v>-401</v>
      </c>
    </row>
    <row r="24" spans="1:3">
      <c r="A24" s="4" t="s">
        <v>142</v>
      </c>
      <c r="B24" s="5" t="n">
        <v>13740</v>
      </c>
      <c r="C24" s="5" t="n">
        <v>419</v>
      </c>
    </row>
    <row r="25" spans="1:3">
      <c r="A25" s="4" t="s">
        <v>143</v>
      </c>
      <c r="B25" s="5" t="n">
        <v>-2583</v>
      </c>
      <c r="C25" s="5" t="n">
        <v>-229</v>
      </c>
    </row>
    <row r="26" spans="1:3">
      <c r="A26" s="4" t="s">
        <v>144</v>
      </c>
      <c r="B26" s="5" t="n">
        <v>115</v>
      </c>
      <c r="C26" s="5" t="n">
        <v>108</v>
      </c>
    </row>
    <row r="27" spans="1:3">
      <c r="A27" s="4" t="s">
        <v>131</v>
      </c>
      <c r="B27" s="5" t="n">
        <v>51</v>
      </c>
      <c r="C27" s="5" t="n">
        <v>61</v>
      </c>
    </row>
    <row r="28" spans="1:3">
      <c r="A28" s="4" t="s">
        <v>145</v>
      </c>
      <c r="B28" s="5" t="n">
        <v>8231</v>
      </c>
      <c r="C28" s="5" t="n">
        <v>-3912</v>
      </c>
    </row>
    <row r="29" spans="1:3">
      <c r="A29" s="3" t="s">
        <v>146</v>
      </c>
    </row>
    <row r="30" spans="1:3">
      <c r="A30" s="4" t="s">
        <v>147</v>
      </c>
      <c r="B30" s="5" t="n">
        <v>0</v>
      </c>
      <c r="C30" s="5" t="n">
        <v>4594</v>
      </c>
    </row>
    <row r="31" spans="1:3">
      <c r="A31" s="4" t="s">
        <v>148</v>
      </c>
      <c r="B31" s="5" t="n">
        <v>-6594</v>
      </c>
      <c r="C31" s="5" t="n">
        <v>-839</v>
      </c>
    </row>
    <row r="32" spans="1:3">
      <c r="A32" s="4" t="s">
        <v>149</v>
      </c>
      <c r="B32" s="5" t="n">
        <v>-65</v>
      </c>
      <c r="C32" s="5" t="n">
        <v>-52</v>
      </c>
    </row>
    <row r="33" spans="1:3">
      <c r="A33" s="4" t="s">
        <v>150</v>
      </c>
      <c r="B33" s="5" t="n">
        <v>-2045</v>
      </c>
      <c r="C33" s="5" t="n">
        <v>0</v>
      </c>
    </row>
    <row r="34" spans="1:3">
      <c r="A34" s="4" t="s">
        <v>151</v>
      </c>
      <c r="B34" s="5" t="n">
        <v>-986</v>
      </c>
      <c r="C34" s="5" t="n">
        <v>-940</v>
      </c>
    </row>
    <row r="35" spans="1:3">
      <c r="A35" s="4" t="s">
        <v>131</v>
      </c>
      <c r="B35" s="5" t="n">
        <v>-80</v>
      </c>
      <c r="C35" s="5" t="n">
        <v>-93</v>
      </c>
    </row>
    <row r="36" spans="1:3">
      <c r="A36" s="4" t="s">
        <v>152</v>
      </c>
      <c r="B36" s="5" t="n">
        <v>-9770</v>
      </c>
      <c r="C36" s="5" t="n">
        <v>2670</v>
      </c>
    </row>
    <row r="37" spans="1:3">
      <c r="A37" s="4" t="s">
        <v>153</v>
      </c>
      <c r="B37" s="5" t="n">
        <v>244</v>
      </c>
      <c r="C37" s="5" t="n">
        <v>4</v>
      </c>
    </row>
    <row r="38" spans="1:3">
      <c r="A38" s="4" t="s">
        <v>154</v>
      </c>
      <c r="B38" s="5" t="n">
        <v>3301</v>
      </c>
      <c r="C38" s="5" t="n">
        <v>1722</v>
      </c>
    </row>
    <row r="39" spans="1:3">
      <c r="A39" s="4" t="s">
        <v>155</v>
      </c>
      <c r="B39" s="5" t="n">
        <v>3610</v>
      </c>
      <c r="C39" s="5" t="n">
        <v>2368</v>
      </c>
    </row>
    <row r="40" spans="1:3">
      <c r="A40" s="4" t="s">
        <v>156</v>
      </c>
      <c r="B40" s="7" t="n">
        <v>6911</v>
      </c>
      <c r="C40" s="7" t="n">
        <v>4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5</v>
      </c>
      <c r="C1" s="2" t="s">
        <v>78</v>
      </c>
    </row>
    <row r="2" spans="1:3">
      <c r="A2" s="3" t="s">
        <v>560</v>
      </c>
    </row>
    <row r="3" spans="1:3">
      <c r="A3" s="4" t="s">
        <v>374</v>
      </c>
      <c r="B3" s="7" t="n">
        <v>2084</v>
      </c>
      <c r="C3" s="7" t="n">
        <v>0</v>
      </c>
    </row>
    <row r="4" spans="1:3">
      <c r="A4" s="4" t="s">
        <v>561</v>
      </c>
      <c r="B4" s="5" t="n">
        <v>202</v>
      </c>
      <c r="C4" s="5" t="n">
        <v>312</v>
      </c>
    </row>
    <row r="5" spans="1:3">
      <c r="A5" s="4" t="s">
        <v>562</v>
      </c>
      <c r="B5" s="5" t="n">
        <v>2286</v>
      </c>
      <c r="C5" s="5" t="n">
        <v>312</v>
      </c>
    </row>
    <row r="6" spans="1:3">
      <c r="A6" s="4" t="s">
        <v>563</v>
      </c>
      <c r="B6" s="5" t="n">
        <v>190</v>
      </c>
      <c r="C6" s="5" t="n">
        <v>334</v>
      </c>
    </row>
    <row r="7" spans="1:3">
      <c r="A7" s="4" t="s">
        <v>564</v>
      </c>
      <c r="B7" s="5" t="n">
        <v>190</v>
      </c>
      <c r="C7" s="5" t="n">
        <v>334</v>
      </c>
    </row>
    <row r="8" spans="1:3">
      <c r="A8" s="4" t="s">
        <v>565</v>
      </c>
    </row>
    <row r="9" spans="1:3">
      <c r="A9" s="3" t="s">
        <v>560</v>
      </c>
    </row>
    <row r="10" spans="1:3">
      <c r="A10" s="4" t="s">
        <v>374</v>
      </c>
      <c r="B10" s="5" t="n">
        <v>0</v>
      </c>
      <c r="C10" s="5" t="n">
        <v>0</v>
      </c>
    </row>
    <row r="11" spans="1:3">
      <c r="A11" s="4" t="s">
        <v>561</v>
      </c>
      <c r="B11" s="5" t="n">
        <v>109</v>
      </c>
      <c r="C11" s="5" t="n">
        <v>194</v>
      </c>
    </row>
    <row r="12" spans="1:3">
      <c r="A12" s="4" t="s">
        <v>562</v>
      </c>
      <c r="B12" s="5" t="n">
        <v>109</v>
      </c>
      <c r="C12" s="5" t="n">
        <v>194</v>
      </c>
    </row>
    <row r="13" spans="1:3">
      <c r="A13" s="4" t="s">
        <v>563</v>
      </c>
      <c r="B13" s="5" t="n">
        <v>112</v>
      </c>
      <c r="C13" s="5" t="n">
        <v>207</v>
      </c>
    </row>
    <row r="14" spans="1:3">
      <c r="A14" s="4" t="s">
        <v>564</v>
      </c>
      <c r="B14" s="5" t="n">
        <v>112</v>
      </c>
      <c r="C14" s="5" t="n">
        <v>207</v>
      </c>
    </row>
    <row r="15" spans="1:3">
      <c r="A15" s="4" t="s">
        <v>566</v>
      </c>
    </row>
    <row r="16" spans="1:3">
      <c r="A16" s="3" t="s">
        <v>560</v>
      </c>
    </row>
    <row r="17" spans="1:3">
      <c r="A17" s="4" t="s">
        <v>374</v>
      </c>
      <c r="B17" s="5" t="n">
        <v>2084</v>
      </c>
      <c r="C17" s="5" t="n">
        <v>0</v>
      </c>
    </row>
    <row r="18" spans="1:3">
      <c r="A18" s="4" t="s">
        <v>561</v>
      </c>
      <c r="B18" s="5" t="n">
        <v>69</v>
      </c>
      <c r="C18" s="5" t="n">
        <v>96</v>
      </c>
    </row>
    <row r="19" spans="1:3">
      <c r="A19" s="4" t="s">
        <v>562</v>
      </c>
      <c r="B19" s="5" t="n">
        <v>2153</v>
      </c>
      <c r="C19" s="5" t="n">
        <v>96</v>
      </c>
    </row>
    <row r="20" spans="1:3">
      <c r="A20" s="4" t="s">
        <v>563</v>
      </c>
      <c r="B20" s="5" t="n">
        <v>61</v>
      </c>
      <c r="C20" s="5" t="n">
        <v>105</v>
      </c>
    </row>
    <row r="21" spans="1:3">
      <c r="A21" s="4" t="s">
        <v>564</v>
      </c>
      <c r="B21" s="5" t="n">
        <v>61</v>
      </c>
      <c r="C21" s="5" t="n">
        <v>105</v>
      </c>
    </row>
    <row r="22" spans="1:3">
      <c r="A22" s="4" t="s">
        <v>567</v>
      </c>
    </row>
    <row r="23" spans="1:3">
      <c r="A23" s="3" t="s">
        <v>560</v>
      </c>
    </row>
    <row r="24" spans="1:3">
      <c r="A24" s="4" t="s">
        <v>374</v>
      </c>
      <c r="B24" s="5" t="n">
        <v>0</v>
      </c>
      <c r="C24" s="5" t="n">
        <v>0</v>
      </c>
    </row>
    <row r="25" spans="1:3">
      <c r="A25" s="4" t="s">
        <v>561</v>
      </c>
      <c r="B25" s="5" t="n">
        <v>24</v>
      </c>
      <c r="C25" s="5" t="n">
        <v>22</v>
      </c>
    </row>
    <row r="26" spans="1:3">
      <c r="A26" s="4" t="s">
        <v>562</v>
      </c>
      <c r="B26" s="5" t="n">
        <v>24</v>
      </c>
      <c r="C26" s="5" t="n">
        <v>22</v>
      </c>
    </row>
    <row r="27" spans="1:3">
      <c r="A27" s="4" t="s">
        <v>563</v>
      </c>
      <c r="B27" s="5" t="n">
        <v>17</v>
      </c>
      <c r="C27" s="5" t="n">
        <v>22</v>
      </c>
    </row>
    <row r="28" spans="1:3">
      <c r="A28" s="4" t="s">
        <v>564</v>
      </c>
      <c r="B28" s="7" t="n">
        <v>17</v>
      </c>
      <c r="C28" s="7"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5</v>
      </c>
      <c r="C1" s="2" t="s">
        <v>78</v>
      </c>
    </row>
    <row r="2" spans="1:3">
      <c r="A2" s="3" t="s">
        <v>569</v>
      </c>
    </row>
    <row r="3" spans="1:3">
      <c r="A3" s="4" t="s">
        <v>570</v>
      </c>
      <c r="B3" s="7" t="n">
        <v>202</v>
      </c>
      <c r="C3" s="7" t="n">
        <v>312</v>
      </c>
    </row>
    <row r="4" spans="1:3">
      <c r="A4" s="4" t="s">
        <v>571</v>
      </c>
      <c r="B4" s="5" t="n">
        <v>118</v>
      </c>
      <c r="C4" s="5" t="n">
        <v>221</v>
      </c>
    </row>
    <row r="5" spans="1:3">
      <c r="A5" s="4" t="s">
        <v>572</v>
      </c>
      <c r="B5" s="5" t="n">
        <v>84</v>
      </c>
      <c r="C5" s="5" t="n">
        <v>91</v>
      </c>
    </row>
    <row r="6" spans="1:3">
      <c r="A6" s="4" t="s">
        <v>573</v>
      </c>
      <c r="B6" s="5" t="n">
        <v>4</v>
      </c>
      <c r="C6" s="5" t="n">
        <v>0</v>
      </c>
    </row>
    <row r="7" spans="1:3">
      <c r="A7" s="4" t="s">
        <v>574</v>
      </c>
      <c r="B7" s="5" t="n">
        <v>4</v>
      </c>
      <c r="C7" s="5" t="n">
        <v>5</v>
      </c>
    </row>
    <row r="8" spans="1:3">
      <c r="A8" s="4" t="s">
        <v>575</v>
      </c>
      <c r="B8" s="5" t="n">
        <v>76</v>
      </c>
      <c r="C8" s="5" t="n">
        <v>86</v>
      </c>
    </row>
    <row r="9" spans="1:3">
      <c r="A9" s="3" t="s">
        <v>576</v>
      </c>
    </row>
    <row r="10" spans="1:3">
      <c r="A10" s="4" t="s">
        <v>577</v>
      </c>
      <c r="B10" s="5" t="n">
        <v>190</v>
      </c>
      <c r="C10" s="5" t="n">
        <v>334</v>
      </c>
    </row>
    <row r="11" spans="1:3">
      <c r="A11" s="4" t="s">
        <v>578</v>
      </c>
      <c r="B11" s="5" t="n">
        <v>118</v>
      </c>
      <c r="C11" s="5" t="n">
        <v>221</v>
      </c>
    </row>
    <row r="12" spans="1:3">
      <c r="A12" s="4" t="s">
        <v>579</v>
      </c>
      <c r="B12" s="5" t="n">
        <v>72</v>
      </c>
      <c r="C12" s="5" t="n">
        <v>113</v>
      </c>
    </row>
    <row r="13" spans="1:3">
      <c r="A13" s="4" t="s">
        <v>580</v>
      </c>
      <c r="B13" s="5" t="n">
        <v>9</v>
      </c>
      <c r="C13" s="5" t="n">
        <v>12</v>
      </c>
    </row>
    <row r="14" spans="1:3">
      <c r="A14" s="4" t="s">
        <v>581</v>
      </c>
      <c r="B14" s="5" t="n">
        <v>3</v>
      </c>
      <c r="C14" s="5" t="n">
        <v>12</v>
      </c>
    </row>
    <row r="15" spans="1:3">
      <c r="A15" s="4" t="s">
        <v>582</v>
      </c>
      <c r="B15" s="7" t="n">
        <v>60</v>
      </c>
      <c r="C15" s="7" t="n">
        <v>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296</v>
      </c>
    </row>
    <row r="2" spans="1:2">
      <c r="B2" s="2" t="s">
        <v>300</v>
      </c>
    </row>
    <row r="3" spans="1:2">
      <c r="A3" s="3" t="s">
        <v>560</v>
      </c>
    </row>
    <row r="4" spans="1:2">
      <c r="A4" s="4" t="s">
        <v>584</v>
      </c>
      <c r="B4" s="7" t="n">
        <v>2830</v>
      </c>
    </row>
    <row r="5" spans="1:2">
      <c r="A5" s="4" t="s">
        <v>585</v>
      </c>
      <c r="B5" s="5" t="n">
        <v>7656</v>
      </c>
    </row>
    <row r="6" spans="1:2">
      <c r="A6" s="4" t="s">
        <v>586</v>
      </c>
      <c r="B6" s="5" t="n">
        <v>3882</v>
      </c>
    </row>
    <row r="7" spans="1:2">
      <c r="A7" s="4" t="s">
        <v>587</v>
      </c>
      <c r="B7" s="5" t="n">
        <v>2384</v>
      </c>
    </row>
    <row r="8" spans="1:2">
      <c r="A8" s="4" t="s">
        <v>588</v>
      </c>
    </row>
    <row r="9" spans="1:2">
      <c r="A9" s="3" t="s">
        <v>560</v>
      </c>
    </row>
    <row r="10" spans="1:2">
      <c r="A10" s="4" t="s">
        <v>584</v>
      </c>
      <c r="B10" s="5" t="n">
        <v>2830</v>
      </c>
    </row>
    <row r="11" spans="1:2">
      <c r="A11" s="4" t="s">
        <v>585</v>
      </c>
      <c r="B11" s="5" t="n">
        <v>0</v>
      </c>
    </row>
    <row r="12" spans="1:2">
      <c r="A12" s="4" t="s">
        <v>589</v>
      </c>
    </row>
    <row r="13" spans="1:2">
      <c r="A13" s="3" t="s">
        <v>560</v>
      </c>
    </row>
    <row r="14" spans="1:2">
      <c r="A14" s="4" t="s">
        <v>584</v>
      </c>
      <c r="B14" s="5" t="n">
        <v>0</v>
      </c>
    </row>
    <row r="15" spans="1:2">
      <c r="A15" s="4" t="s">
        <v>585</v>
      </c>
      <c r="B15" s="7" t="n">
        <v>76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5</v>
      </c>
      <c r="C1" s="2" t="s">
        <v>78</v>
      </c>
    </row>
    <row r="2" spans="1:3">
      <c r="A2" s="4" t="s">
        <v>591</v>
      </c>
    </row>
    <row r="3" spans="1:3">
      <c r="A3" s="3" t="s">
        <v>592</v>
      </c>
    </row>
    <row r="4" spans="1:3">
      <c r="A4" s="4" t="s">
        <v>84</v>
      </c>
      <c r="B4" s="7" t="n">
        <v>2084</v>
      </c>
      <c r="C4" s="7" t="n">
        <v>0</v>
      </c>
    </row>
    <row r="5" spans="1:3">
      <c r="A5" s="4" t="s">
        <v>593</v>
      </c>
      <c r="B5" s="5" t="n">
        <v>80</v>
      </c>
      <c r="C5" s="5" t="n">
        <v>91</v>
      </c>
    </row>
    <row r="6" spans="1:3">
      <c r="A6" s="4" t="s">
        <v>594</v>
      </c>
      <c r="B6" s="5" t="n">
        <v>583</v>
      </c>
      <c r="C6" s="5" t="n">
        <v>701</v>
      </c>
    </row>
    <row r="7" spans="1:3">
      <c r="A7" s="3" t="s">
        <v>595</v>
      </c>
    </row>
    <row r="8" spans="1:3">
      <c r="A8" s="4" t="s">
        <v>596</v>
      </c>
      <c r="B8" s="5" t="n">
        <v>20181</v>
      </c>
      <c r="C8" s="5" t="n">
        <v>26423</v>
      </c>
    </row>
    <row r="9" spans="1:3">
      <c r="A9" s="4" t="s">
        <v>597</v>
      </c>
      <c r="B9" s="5" t="n">
        <v>63</v>
      </c>
      <c r="C9" s="5" t="n">
        <v>101</v>
      </c>
    </row>
    <row r="10" spans="1:3">
      <c r="A10" s="4" t="s">
        <v>84</v>
      </c>
      <c r="B10" s="5" t="n">
        <v>2084</v>
      </c>
      <c r="C10" s="5" t="n">
        <v>0</v>
      </c>
    </row>
    <row r="11" spans="1:3">
      <c r="A11" s="4" t="s">
        <v>593</v>
      </c>
      <c r="B11" s="5" t="n">
        <v>84</v>
      </c>
      <c r="C11" s="5" t="n">
        <v>91</v>
      </c>
    </row>
    <row r="12" spans="1:3">
      <c r="A12" s="4" t="s">
        <v>594</v>
      </c>
      <c r="B12" s="5" t="n">
        <v>583</v>
      </c>
      <c r="C12" s="5" t="n">
        <v>701</v>
      </c>
    </row>
    <row r="13" spans="1:3">
      <c r="A13" s="4" t="s">
        <v>596</v>
      </c>
      <c r="B13" s="5" t="n">
        <v>23451</v>
      </c>
      <c r="C13" s="5" t="n">
        <v>29307</v>
      </c>
    </row>
    <row r="14" spans="1:3">
      <c r="A14" s="4" t="s">
        <v>597</v>
      </c>
      <c r="B14" s="7" t="n">
        <v>72</v>
      </c>
      <c r="C14" s="7" t="n">
        <v>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4</v>
      </c>
      <c r="D1" s="2" t="s">
        <v>1</v>
      </c>
    </row>
    <row r="2" spans="1:5">
      <c r="B2" s="2" t="s">
        <v>25</v>
      </c>
      <c r="C2" s="2" t="s">
        <v>26</v>
      </c>
      <c r="D2" s="2" t="s">
        <v>25</v>
      </c>
      <c r="E2" s="2" t="s">
        <v>26</v>
      </c>
    </row>
    <row r="3" spans="1:5">
      <c r="A3" s="3" t="s">
        <v>599</v>
      </c>
    </row>
    <row r="4" spans="1:5">
      <c r="A4" s="4" t="s">
        <v>600</v>
      </c>
      <c r="D4" s="7" t="n">
        <v>-547</v>
      </c>
    </row>
    <row r="5" spans="1:5">
      <c r="A5" s="4" t="s">
        <v>601</v>
      </c>
      <c r="B5" s="7" t="n">
        <v>35</v>
      </c>
      <c r="C5" s="7" t="n">
        <v>9</v>
      </c>
      <c r="D5" s="5" t="n">
        <v>99</v>
      </c>
      <c r="E5" s="7" t="n">
        <v>-74</v>
      </c>
    </row>
    <row r="6" spans="1:5">
      <c r="A6" s="4" t="s">
        <v>602</v>
      </c>
      <c r="B6" s="5" t="n">
        <v>-448</v>
      </c>
      <c r="D6" s="5" t="n">
        <v>-448</v>
      </c>
    </row>
    <row r="7" spans="1:5">
      <c r="A7" s="4" t="s">
        <v>603</v>
      </c>
      <c r="D7" s="5" t="n">
        <v>0</v>
      </c>
    </row>
    <row r="8" spans="1:5">
      <c r="A8" s="4" t="s">
        <v>604</v>
      </c>
      <c r="B8" s="5" t="n">
        <v>506</v>
      </c>
      <c r="C8" s="5" t="n">
        <v>0</v>
      </c>
      <c r="D8" s="5" t="n">
        <v>82</v>
      </c>
      <c r="E8" s="5" t="n">
        <v>0</v>
      </c>
    </row>
    <row r="9" spans="1:5">
      <c r="A9" s="4" t="s">
        <v>605</v>
      </c>
      <c r="B9" s="5" t="n">
        <v>82</v>
      </c>
      <c r="D9" s="5" t="n">
        <v>82</v>
      </c>
    </row>
    <row r="10" spans="1:5">
      <c r="A10" s="4" t="s">
        <v>606</v>
      </c>
      <c r="D10" s="5" t="n">
        <v>-5646</v>
      </c>
    </row>
    <row r="11" spans="1:5">
      <c r="A11" s="4" t="s">
        <v>607</v>
      </c>
      <c r="B11" s="5" t="n">
        <v>509</v>
      </c>
      <c r="C11" s="5" t="n">
        <v>-82</v>
      </c>
      <c r="D11" s="5" t="n">
        <v>720</v>
      </c>
      <c r="E11" s="5" t="n">
        <v>877</v>
      </c>
    </row>
    <row r="12" spans="1:5">
      <c r="A12" s="4" t="s">
        <v>608</v>
      </c>
      <c r="B12" s="5" t="n">
        <v>-4926</v>
      </c>
      <c r="D12" s="5" t="n">
        <v>-4926</v>
      </c>
    </row>
    <row r="13" spans="1:5">
      <c r="A13" s="4" t="s">
        <v>609</v>
      </c>
      <c r="D13" s="5" t="n">
        <v>-6193</v>
      </c>
    </row>
    <row r="14" spans="1:5">
      <c r="A14" s="4" t="s">
        <v>73</v>
      </c>
      <c r="B14" s="5" t="n">
        <v>1050</v>
      </c>
      <c r="C14" s="7" t="n">
        <v>-73</v>
      </c>
      <c r="D14" s="5" t="n">
        <v>901</v>
      </c>
      <c r="E14" s="7" t="n">
        <v>803</v>
      </c>
    </row>
    <row r="15" spans="1:5">
      <c r="A15" s="4" t="s">
        <v>610</v>
      </c>
      <c r="B15" s="7" t="n">
        <v>-5292</v>
      </c>
      <c r="D15" s="7" t="n">
        <v>-52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4</v>
      </c>
      <c r="D1" s="2" t="s">
        <v>1</v>
      </c>
    </row>
    <row r="2" spans="1:5">
      <c r="B2" s="2" t="s">
        <v>25</v>
      </c>
      <c r="C2" s="2" t="s">
        <v>26</v>
      </c>
      <c r="D2" s="2" t="s">
        <v>25</v>
      </c>
      <c r="E2" s="2" t="s">
        <v>26</v>
      </c>
    </row>
    <row r="3" spans="1:5">
      <c r="A3" s="3" t="s">
        <v>612</v>
      </c>
    </row>
    <row r="4" spans="1:5">
      <c r="A4" s="4" t="s">
        <v>601</v>
      </c>
      <c r="B4" s="7" t="n">
        <v>26</v>
      </c>
      <c r="C4" s="7" t="n">
        <v>27</v>
      </c>
      <c r="D4" s="7" t="n">
        <v>116</v>
      </c>
      <c r="E4" s="7" t="n">
        <v>132</v>
      </c>
    </row>
    <row r="5" spans="1:5">
      <c r="A5" s="4" t="s">
        <v>613</v>
      </c>
      <c r="B5" s="7" t="n">
        <v>14</v>
      </c>
      <c r="C5" s="7" t="n">
        <v>13</v>
      </c>
      <c r="D5" s="7" t="n">
        <v>61</v>
      </c>
      <c r="E5" s="7" t="n">
        <v>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24</v>
      </c>
      <c r="C1" s="2" t="s">
        <v>1</v>
      </c>
    </row>
    <row r="2" spans="1:4">
      <c r="B2" s="2" t="s">
        <v>383</v>
      </c>
      <c r="C2" s="2" t="s">
        <v>25</v>
      </c>
      <c r="D2" s="2" t="s">
        <v>26</v>
      </c>
    </row>
    <row r="3" spans="1:4">
      <c r="A3" s="3" t="s">
        <v>615</v>
      </c>
    </row>
    <row r="4" spans="1:4">
      <c r="A4" s="4" t="s">
        <v>616</v>
      </c>
      <c r="C4" s="7" t="n">
        <v>918</v>
      </c>
      <c r="D4" s="7" t="n">
        <v>854</v>
      </c>
    </row>
    <row r="5" spans="1:4">
      <c r="A5" s="4" t="s">
        <v>617</v>
      </c>
      <c r="C5" s="5" t="n">
        <v>574</v>
      </c>
      <c r="D5" s="5" t="n">
        <v>-339</v>
      </c>
    </row>
    <row r="6" spans="1:4">
      <c r="A6" s="3" t="s">
        <v>618</v>
      </c>
    </row>
    <row r="7" spans="1:4">
      <c r="A7" s="4" t="s">
        <v>619</v>
      </c>
      <c r="C7" s="5" t="n">
        <v>-4999</v>
      </c>
      <c r="D7" s="5" t="n">
        <v>-1704</v>
      </c>
    </row>
    <row r="8" spans="1:4">
      <c r="A8" s="4" t="s">
        <v>620</v>
      </c>
      <c r="C8" s="5" t="n">
        <v>2416</v>
      </c>
      <c r="D8" s="5" t="n">
        <v>1475</v>
      </c>
    </row>
    <row r="9" spans="1:4">
      <c r="A9" s="4" t="s">
        <v>621</v>
      </c>
      <c r="C9" s="5" t="n">
        <v>-2583</v>
      </c>
      <c r="D9" s="5" t="n">
        <v>-229</v>
      </c>
    </row>
    <row r="10" spans="1:4">
      <c r="A10" s="3" t="s">
        <v>504</v>
      </c>
    </row>
    <row r="11" spans="1:4">
      <c r="A11" s="4" t="s">
        <v>622</v>
      </c>
      <c r="B11" s="7" t="n">
        <v>180</v>
      </c>
    </row>
    <row r="12" spans="1:4">
      <c r="A12" s="3" t="s">
        <v>308</v>
      </c>
    </row>
    <row r="13" spans="1:4">
      <c r="A13" s="4" t="s">
        <v>309</v>
      </c>
      <c r="C13" s="7" t="n">
        <v>-51</v>
      </c>
      <c r="D13" s="7" t="n">
        <v>-6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23</v>
      </c>
      <c r="B1" s="2" t="s">
        <v>24</v>
      </c>
      <c r="D1" s="2" t="s">
        <v>1</v>
      </c>
    </row>
    <row r="2" spans="1:5">
      <c r="B2" s="2" t="s">
        <v>25</v>
      </c>
      <c r="C2" s="2" t="s">
        <v>26</v>
      </c>
      <c r="D2" s="2" t="s">
        <v>25</v>
      </c>
      <c r="E2" s="2" t="s">
        <v>26</v>
      </c>
    </row>
    <row r="3" spans="1:5">
      <c r="A3" s="4" t="s">
        <v>624</v>
      </c>
    </row>
    <row r="4" spans="1:5">
      <c r="A4" s="3" t="s">
        <v>625</v>
      </c>
    </row>
    <row r="5" spans="1:5">
      <c r="A5" s="4" t="s">
        <v>626</v>
      </c>
      <c r="B5" s="7" t="n">
        <v>21000000</v>
      </c>
      <c r="C5" s="7" t="n">
        <v>27000000</v>
      </c>
      <c r="D5" s="7" t="n">
        <v>67000000</v>
      </c>
      <c r="E5" s="7" t="n">
        <v>82000000</v>
      </c>
    </row>
    <row r="6" spans="1:5">
      <c r="A6" s="4" t="s">
        <v>627</v>
      </c>
      <c r="B6" s="5" t="n">
        <v>29000000</v>
      </c>
      <c r="C6" s="5" t="n">
        <v>32000000</v>
      </c>
      <c r="D6" s="5" t="n">
        <v>90000000</v>
      </c>
      <c r="E6" s="5" t="n">
        <v>104000000</v>
      </c>
    </row>
    <row r="7" spans="1:5">
      <c r="A7" s="4" t="s">
        <v>628</v>
      </c>
      <c r="B7" s="5" t="n">
        <v>-32000000</v>
      </c>
      <c r="C7" s="5" t="n">
        <v>-34000000</v>
      </c>
      <c r="D7" s="5" t="n">
        <v>-97000000</v>
      </c>
      <c r="E7" s="5" t="n">
        <v>-112000000</v>
      </c>
    </row>
    <row r="8" spans="1:5">
      <c r="A8" s="4" t="s">
        <v>629</v>
      </c>
      <c r="B8" s="5" t="n">
        <v>1000000</v>
      </c>
      <c r="C8" s="5" t="n">
        <v>2000000</v>
      </c>
      <c r="D8" s="5" t="n">
        <v>3000000</v>
      </c>
      <c r="E8" s="5" t="n">
        <v>4000000</v>
      </c>
    </row>
    <row r="9" spans="1:5">
      <c r="A9" s="4" t="s">
        <v>630</v>
      </c>
      <c r="B9" s="5" t="n">
        <v>17000000</v>
      </c>
      <c r="C9" s="5" t="n">
        <v>22000000</v>
      </c>
      <c r="D9" s="5" t="n">
        <v>53000000</v>
      </c>
      <c r="E9" s="5" t="n">
        <v>64000000</v>
      </c>
    </row>
    <row r="10" spans="1:5">
      <c r="A10" s="4" t="s">
        <v>631</v>
      </c>
      <c r="B10" s="5" t="n">
        <v>21000000</v>
      </c>
      <c r="C10" s="5" t="n">
        <v>22000000</v>
      </c>
      <c r="D10" s="5" t="n">
        <v>118000000</v>
      </c>
      <c r="E10" s="5" t="n">
        <v>149000000</v>
      </c>
    </row>
    <row r="11" spans="1:5">
      <c r="A11" s="4" t="s">
        <v>632</v>
      </c>
      <c r="B11" s="5" t="n">
        <v>0</v>
      </c>
      <c r="C11" s="5" t="n">
        <v>14000000</v>
      </c>
      <c r="D11" s="5" t="n">
        <v>0</v>
      </c>
      <c r="E11" s="5" t="n">
        <v>14000000</v>
      </c>
    </row>
    <row r="12" spans="1:5">
      <c r="A12" s="4" t="s">
        <v>633</v>
      </c>
      <c r="B12" s="5" t="n">
        <v>57000000</v>
      </c>
      <c r="C12" s="5" t="n">
        <v>85000000</v>
      </c>
      <c r="D12" s="5" t="n">
        <v>234000000</v>
      </c>
      <c r="E12" s="5" t="n">
        <v>305000000</v>
      </c>
    </row>
    <row r="13" spans="1:5">
      <c r="A13" s="4" t="s">
        <v>634</v>
      </c>
    </row>
    <row r="14" spans="1:5">
      <c r="A14" s="3" t="s">
        <v>625</v>
      </c>
    </row>
    <row r="15" spans="1:5">
      <c r="A15" s="4" t="s">
        <v>626</v>
      </c>
      <c r="B15" s="5" t="n">
        <v>20000000</v>
      </c>
      <c r="C15" s="5" t="n">
        <v>19000000</v>
      </c>
      <c r="D15" s="5" t="n">
        <v>59000000</v>
      </c>
      <c r="E15" s="5" t="n">
        <v>59000000</v>
      </c>
    </row>
    <row r="16" spans="1:5">
      <c r="A16" s="4" t="s">
        <v>627</v>
      </c>
      <c r="B16" s="5" t="n">
        <v>27000000</v>
      </c>
      <c r="C16" s="5" t="n">
        <v>30000000</v>
      </c>
      <c r="D16" s="5" t="n">
        <v>78000000</v>
      </c>
      <c r="E16" s="5" t="n">
        <v>93000000</v>
      </c>
    </row>
    <row r="17" spans="1:5">
      <c r="A17" s="4" t="s">
        <v>628</v>
      </c>
      <c r="B17" s="5" t="n">
        <v>-41000000</v>
      </c>
      <c r="C17" s="5" t="n">
        <v>-39000000</v>
      </c>
      <c r="D17" s="5" t="n">
        <v>-119000000</v>
      </c>
      <c r="E17" s="5" t="n">
        <v>-121000000</v>
      </c>
    </row>
    <row r="18" spans="1:5">
      <c r="A18" s="4" t="s">
        <v>629</v>
      </c>
      <c r="B18" s="5" t="n">
        <v>-1000000</v>
      </c>
      <c r="C18" s="5" t="n">
        <v>-1000000</v>
      </c>
      <c r="D18" s="5" t="n">
        <v>-4000000</v>
      </c>
      <c r="E18" s="5" t="n">
        <v>-4000000</v>
      </c>
    </row>
    <row r="19" spans="1:5">
      <c r="A19" s="4" t="s">
        <v>630</v>
      </c>
      <c r="B19" s="5" t="n">
        <v>12000000</v>
      </c>
      <c r="C19" s="5" t="n">
        <v>6000000</v>
      </c>
      <c r="D19" s="5" t="n">
        <v>36000000</v>
      </c>
      <c r="E19" s="5" t="n">
        <v>20000000</v>
      </c>
    </row>
    <row r="20" spans="1:5">
      <c r="A20" s="4" t="s">
        <v>631</v>
      </c>
      <c r="B20" s="5" t="n">
        <v>0</v>
      </c>
      <c r="C20" s="5" t="n">
        <v>0</v>
      </c>
      <c r="D20" s="5" t="n">
        <v>0</v>
      </c>
      <c r="E20" s="5" t="n">
        <v>0</v>
      </c>
    </row>
    <row r="21" spans="1:5">
      <c r="A21" s="4" t="s">
        <v>632</v>
      </c>
      <c r="B21" s="5" t="n">
        <v>0</v>
      </c>
      <c r="C21" s="5" t="n">
        <v>0</v>
      </c>
      <c r="D21" s="5" t="n">
        <v>0</v>
      </c>
      <c r="E21" s="5" t="n">
        <v>0</v>
      </c>
    </row>
    <row r="22" spans="1:5">
      <c r="A22" s="4" t="s">
        <v>633</v>
      </c>
      <c r="B22" s="5" t="n">
        <v>17000000</v>
      </c>
      <c r="C22" s="5" t="n">
        <v>15000000</v>
      </c>
      <c r="D22" s="5" t="n">
        <v>50000000</v>
      </c>
      <c r="E22" s="5" t="n">
        <v>47000000</v>
      </c>
    </row>
    <row r="23" spans="1:5">
      <c r="A23" s="4" t="s">
        <v>635</v>
      </c>
    </row>
    <row r="24" spans="1:5">
      <c r="A24" s="3" t="s">
        <v>625</v>
      </c>
    </row>
    <row r="25" spans="1:5">
      <c r="A25" s="4" t="s">
        <v>626</v>
      </c>
      <c r="B25" s="5" t="n">
        <v>0</v>
      </c>
      <c r="C25" s="5" t="n">
        <v>0</v>
      </c>
      <c r="D25" s="5" t="n">
        <v>1000000</v>
      </c>
      <c r="E25" s="5" t="n">
        <v>1000000</v>
      </c>
    </row>
    <row r="26" spans="1:5">
      <c r="A26" s="4" t="s">
        <v>627</v>
      </c>
      <c r="B26" s="5" t="n">
        <v>3000000</v>
      </c>
      <c r="C26" s="5" t="n">
        <v>3000000</v>
      </c>
      <c r="D26" s="5" t="n">
        <v>7000000</v>
      </c>
      <c r="E26" s="5" t="n">
        <v>10000000</v>
      </c>
    </row>
    <row r="27" spans="1:5">
      <c r="A27" s="4" t="s">
        <v>628</v>
      </c>
      <c r="B27" s="5" t="n">
        <v>0</v>
      </c>
      <c r="C27" s="5" t="n">
        <v>0</v>
      </c>
      <c r="D27" s="5" t="n">
        <v>0</v>
      </c>
      <c r="E27" s="5" t="n">
        <v>0</v>
      </c>
    </row>
    <row r="28" spans="1:5">
      <c r="A28" s="4" t="s">
        <v>629</v>
      </c>
      <c r="B28" s="5" t="n">
        <v>-9000000</v>
      </c>
      <c r="C28" s="5" t="n">
        <v>-9000000</v>
      </c>
      <c r="D28" s="5" t="n">
        <v>-27000000</v>
      </c>
      <c r="E28" s="5" t="n">
        <v>-26000000</v>
      </c>
    </row>
    <row r="29" spans="1:5">
      <c r="A29" s="4" t="s">
        <v>630</v>
      </c>
      <c r="B29" s="5" t="n">
        <v>-1000000</v>
      </c>
      <c r="C29" s="5" t="n">
        <v>0</v>
      </c>
      <c r="D29" s="5" t="n">
        <v>-2000000</v>
      </c>
      <c r="E29" s="5" t="n">
        <v>-1000000</v>
      </c>
    </row>
    <row r="30" spans="1:5">
      <c r="A30" s="4" t="s">
        <v>631</v>
      </c>
      <c r="B30" s="5" t="n">
        <v>0</v>
      </c>
      <c r="C30" s="5" t="n">
        <v>0</v>
      </c>
      <c r="D30" s="5" t="n">
        <v>0</v>
      </c>
      <c r="E30" s="5" t="n">
        <v>0</v>
      </c>
    </row>
    <row r="31" spans="1:5">
      <c r="A31" s="4" t="s">
        <v>632</v>
      </c>
      <c r="B31" s="5" t="n">
        <v>0</v>
      </c>
      <c r="C31" s="5" t="n">
        <v>1000000</v>
      </c>
      <c r="D31" s="5" t="n">
        <v>0</v>
      </c>
      <c r="E31" s="5" t="n">
        <v>1000000</v>
      </c>
    </row>
    <row r="32" spans="1:5">
      <c r="A32" s="4" t="s">
        <v>633</v>
      </c>
      <c r="B32" s="7" t="n">
        <v>-7000000</v>
      </c>
      <c r="C32" s="7" t="n">
        <v>-5000000</v>
      </c>
      <c r="D32" s="7" t="n">
        <v>-21000000</v>
      </c>
      <c r="E32" s="7" t="n">
        <v>-15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6</v>
      </c>
      <c r="B1" s="2" t="s">
        <v>24</v>
      </c>
      <c r="D1" s="2" t="s">
        <v>1</v>
      </c>
      <c r="F1" s="2" t="s">
        <v>637</v>
      </c>
    </row>
    <row r="2" spans="1:6">
      <c r="B2" s="2" t="s">
        <v>25</v>
      </c>
      <c r="C2" s="2" t="s">
        <v>26</v>
      </c>
      <c r="D2" s="2" t="s">
        <v>25</v>
      </c>
      <c r="E2" s="2" t="s">
        <v>26</v>
      </c>
      <c r="F2" s="2" t="s">
        <v>78</v>
      </c>
    </row>
    <row r="3" spans="1:6">
      <c r="A3" s="4" t="s">
        <v>638</v>
      </c>
    </row>
    <row r="4" spans="1:6">
      <c r="A4" s="3" t="s">
        <v>639</v>
      </c>
    </row>
    <row r="5" spans="1:6">
      <c r="A5" s="4" t="s">
        <v>640</v>
      </c>
      <c r="D5" s="7" t="n">
        <v>783000000</v>
      </c>
    </row>
    <row r="6" spans="1:6">
      <c r="A6" s="4" t="s">
        <v>641</v>
      </c>
    </row>
    <row r="7" spans="1:6">
      <c r="A7" s="3" t="s">
        <v>639</v>
      </c>
    </row>
    <row r="8" spans="1:6">
      <c r="A8" s="4" t="s">
        <v>642</v>
      </c>
      <c r="B8" s="7" t="n">
        <v>800000000</v>
      </c>
      <c r="D8" s="5" t="n">
        <v>800000000</v>
      </c>
    </row>
    <row r="9" spans="1:6">
      <c r="A9" s="4" t="s">
        <v>624</v>
      </c>
    </row>
    <row r="10" spans="1:6">
      <c r="A10" s="3" t="s">
        <v>639</v>
      </c>
    </row>
    <row r="11" spans="1:6">
      <c r="A11" s="4" t="s">
        <v>643</v>
      </c>
      <c r="B11" s="5" t="n">
        <v>-21000000</v>
      </c>
      <c r="C11" s="7" t="n">
        <v>-22000000</v>
      </c>
      <c r="D11" s="5" t="n">
        <v>-118000000</v>
      </c>
      <c r="E11" s="7" t="n">
        <v>-149000000</v>
      </c>
    </row>
    <row r="12" spans="1:6">
      <c r="A12" s="4" t="s">
        <v>644</v>
      </c>
      <c r="B12" s="5" t="n">
        <v>0</v>
      </c>
      <c r="C12" s="5" t="n">
        <v>14000000</v>
      </c>
      <c r="D12" s="7" t="n">
        <v>0</v>
      </c>
      <c r="E12" s="5" t="n">
        <v>14000000</v>
      </c>
    </row>
    <row r="13" spans="1:6">
      <c r="A13" s="4" t="s">
        <v>645</v>
      </c>
      <c r="D13" s="4" t="s">
        <v>646</v>
      </c>
      <c r="F13" s="4" t="s">
        <v>647</v>
      </c>
    </row>
    <row r="14" spans="1:6">
      <c r="A14" s="4" t="s">
        <v>634</v>
      </c>
    </row>
    <row r="15" spans="1:6">
      <c r="A15" s="3" t="s">
        <v>639</v>
      </c>
    </row>
    <row r="16" spans="1:6">
      <c r="A16" s="4" t="s">
        <v>640</v>
      </c>
      <c r="D16" s="7" t="n">
        <v>89000000</v>
      </c>
    </row>
    <row r="17" spans="1:6">
      <c r="A17" s="4" t="s">
        <v>642</v>
      </c>
      <c r="B17" s="5" t="n">
        <v>120000000</v>
      </c>
      <c r="D17" s="5" t="n">
        <v>120000000</v>
      </c>
    </row>
    <row r="18" spans="1:6">
      <c r="A18" s="4" t="s">
        <v>643</v>
      </c>
      <c r="B18" s="5" t="n">
        <v>0</v>
      </c>
      <c r="C18" s="5" t="n">
        <v>0</v>
      </c>
      <c r="D18" s="5" t="n">
        <v>0</v>
      </c>
      <c r="E18" s="5" t="n">
        <v>0</v>
      </c>
    </row>
    <row r="19" spans="1:6">
      <c r="A19" s="4" t="s">
        <v>644</v>
      </c>
      <c r="B19" s="5" t="n">
        <v>0</v>
      </c>
      <c r="C19" s="5" t="n">
        <v>0</v>
      </c>
      <c r="D19" s="5" t="n">
        <v>0</v>
      </c>
      <c r="E19" s="5" t="n">
        <v>0</v>
      </c>
    </row>
    <row r="20" spans="1:6">
      <c r="A20" s="4" t="s">
        <v>648</v>
      </c>
    </row>
    <row r="21" spans="1:6">
      <c r="A21" s="3" t="s">
        <v>639</v>
      </c>
    </row>
    <row r="22" spans="1:6">
      <c r="A22" s="4" t="s">
        <v>643</v>
      </c>
      <c r="B22" s="5" t="n">
        <v>0</v>
      </c>
      <c r="C22" s="5" t="n">
        <v>0</v>
      </c>
      <c r="D22" s="5" t="n">
        <v>0</v>
      </c>
      <c r="E22" s="5" t="n">
        <v>0</v>
      </c>
    </row>
    <row r="23" spans="1:6">
      <c r="A23" s="4" t="s">
        <v>644</v>
      </c>
      <c r="B23" s="7" t="n">
        <v>0</v>
      </c>
      <c r="C23" s="7" t="n">
        <v>1000000</v>
      </c>
      <c r="D23" s="7" t="n">
        <v>0</v>
      </c>
      <c r="E23" s="7" t="n">
        <v>1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49</v>
      </c>
      <c r="B1" s="2" t="s">
        <v>24</v>
      </c>
      <c r="D1" s="2" t="s">
        <v>1</v>
      </c>
    </row>
    <row r="2" spans="1:6">
      <c r="B2" s="2" t="s">
        <v>25</v>
      </c>
      <c r="C2" s="2" t="s">
        <v>26</v>
      </c>
      <c r="D2" s="2" t="s">
        <v>25</v>
      </c>
      <c r="E2" s="2" t="s">
        <v>26</v>
      </c>
      <c r="F2" s="2" t="s">
        <v>650</v>
      </c>
    </row>
    <row r="3" spans="1:6">
      <c r="A3" s="3" t="s">
        <v>651</v>
      </c>
    </row>
    <row r="4" spans="1:6">
      <c r="A4" s="4" t="s">
        <v>71</v>
      </c>
      <c r="B4" s="7" t="n">
        <v>509</v>
      </c>
      <c r="C4" s="7" t="n">
        <v>-82</v>
      </c>
      <c r="D4" s="7" t="n">
        <v>720</v>
      </c>
      <c r="E4" s="7" t="n">
        <v>877</v>
      </c>
    </row>
    <row r="5" spans="1:6">
      <c r="A5" s="4" t="s">
        <v>367</v>
      </c>
    </row>
    <row r="6" spans="1:6">
      <c r="A6" s="3" t="s">
        <v>651</v>
      </c>
    </row>
    <row r="7" spans="1:6">
      <c r="A7" s="4" t="s">
        <v>652</v>
      </c>
      <c r="B7" s="5" t="n">
        <v>7</v>
      </c>
      <c r="D7" s="5" t="n">
        <v>62</v>
      </c>
    </row>
    <row r="8" spans="1:6">
      <c r="A8" s="4" t="s">
        <v>321</v>
      </c>
    </row>
    <row r="9" spans="1:6">
      <c r="A9" s="3" t="s">
        <v>651</v>
      </c>
    </row>
    <row r="10" spans="1:6">
      <c r="A10" s="4" t="s">
        <v>322</v>
      </c>
      <c r="F10" s="4" t="s">
        <v>323</v>
      </c>
    </row>
    <row r="11" spans="1:6">
      <c r="A11" s="4" t="s">
        <v>653</v>
      </c>
    </row>
    <row r="12" spans="1:6">
      <c r="A12" s="3" t="s">
        <v>651</v>
      </c>
    </row>
    <row r="13" spans="1:6">
      <c r="A13" s="4" t="s">
        <v>654</v>
      </c>
      <c r="D13" s="5" t="n">
        <v>80</v>
      </c>
    </row>
    <row r="14" spans="1:6">
      <c r="A14" s="4" t="s">
        <v>652</v>
      </c>
      <c r="D14" s="5" t="n">
        <v>62</v>
      </c>
    </row>
    <row r="15" spans="1:6">
      <c r="A15" s="4" t="s">
        <v>655</v>
      </c>
      <c r="D15" s="5" t="n">
        <v>-84</v>
      </c>
    </row>
    <row r="16" spans="1:6">
      <c r="A16" s="4" t="s">
        <v>71</v>
      </c>
      <c r="D16" s="5" t="n">
        <v>2</v>
      </c>
    </row>
    <row r="17" spans="1:6">
      <c r="A17" s="4" t="s">
        <v>656</v>
      </c>
      <c r="B17" s="5" t="n">
        <v>60</v>
      </c>
      <c r="D17" s="5" t="n">
        <v>60</v>
      </c>
    </row>
    <row r="18" spans="1:6">
      <c r="A18" s="4" t="s">
        <v>657</v>
      </c>
      <c r="B18" s="7" t="n">
        <v>36</v>
      </c>
      <c r="D18" s="7" t="n">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8</v>
      </c>
      <c r="B1" s="2" t="s">
        <v>24</v>
      </c>
      <c r="D1" s="2" t="s">
        <v>1</v>
      </c>
    </row>
    <row r="2" spans="1:5">
      <c r="B2" s="2" t="s">
        <v>25</v>
      </c>
      <c r="C2" s="2" t="s">
        <v>26</v>
      </c>
      <c r="D2" s="2" t="s">
        <v>25</v>
      </c>
      <c r="E2" s="2" t="s">
        <v>26</v>
      </c>
    </row>
    <row r="3" spans="1:5">
      <c r="A3" s="3" t="s">
        <v>263</v>
      </c>
    </row>
    <row r="4" spans="1:5">
      <c r="A4" s="4" t="s">
        <v>659</v>
      </c>
      <c r="B4" s="7" t="n">
        <v>24</v>
      </c>
      <c r="C4" s="7" t="n">
        <v>41</v>
      </c>
      <c r="D4" s="7" t="n">
        <v>83</v>
      </c>
      <c r="E4" s="7" t="n">
        <v>96</v>
      </c>
    </row>
    <row r="5" spans="1:5">
      <c r="A5" s="4" t="s">
        <v>660</v>
      </c>
      <c r="B5" s="5" t="n">
        <v>26</v>
      </c>
      <c r="C5" s="5" t="n">
        <v>26</v>
      </c>
      <c r="D5" s="5" t="n">
        <v>74</v>
      </c>
      <c r="E5" s="5" t="n">
        <v>75</v>
      </c>
    </row>
    <row r="6" spans="1:5">
      <c r="A6" s="4" t="s">
        <v>661</v>
      </c>
      <c r="B6" s="5" t="n">
        <v>16</v>
      </c>
      <c r="C6" s="5" t="n">
        <v>20</v>
      </c>
      <c r="D6" s="5" t="n">
        <v>42</v>
      </c>
      <c r="E6" s="5" t="n">
        <v>48</v>
      </c>
    </row>
    <row r="7" spans="1:5">
      <c r="A7" s="4" t="s">
        <v>662</v>
      </c>
      <c r="B7" s="7" t="n">
        <v>-4</v>
      </c>
      <c r="C7" s="7" t="n">
        <v>-3</v>
      </c>
      <c r="D7" s="7" t="n">
        <v>-10</v>
      </c>
      <c r="E7" s="7" t="n">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4</v>
      </c>
      <c r="D1" s="2" t="s">
        <v>1</v>
      </c>
    </row>
    <row r="2" spans="1:5">
      <c r="B2" s="2" t="s">
        <v>25</v>
      </c>
      <c r="C2" s="2" t="s">
        <v>26</v>
      </c>
      <c r="D2" s="2" t="s">
        <v>25</v>
      </c>
      <c r="E2" s="2" t="s">
        <v>26</v>
      </c>
    </row>
    <row r="3" spans="1:5">
      <c r="A3" s="3" t="s">
        <v>664</v>
      </c>
    </row>
    <row r="4" spans="1:5">
      <c r="A4" s="4" t="s">
        <v>28</v>
      </c>
      <c r="B4" s="7" t="n">
        <v>6688</v>
      </c>
      <c r="C4" s="7" t="n">
        <v>6415</v>
      </c>
      <c r="D4" s="7" t="n">
        <v>20987</v>
      </c>
      <c r="E4" s="7" t="n">
        <v>16884</v>
      </c>
    </row>
    <row r="5" spans="1:5">
      <c r="A5" s="4" t="s">
        <v>391</v>
      </c>
    </row>
    <row r="6" spans="1:5">
      <c r="A6" s="3" t="s">
        <v>664</v>
      </c>
    </row>
    <row r="7" spans="1:5">
      <c r="A7" s="4" t="s">
        <v>28</v>
      </c>
      <c r="B7" s="5" t="n">
        <v>932</v>
      </c>
      <c r="C7" s="5" t="n">
        <v>925</v>
      </c>
      <c r="D7" s="5" t="n">
        <v>3010</v>
      </c>
      <c r="E7" s="5" t="n">
        <v>2639</v>
      </c>
    </row>
    <row r="8" spans="1:5">
      <c r="A8" s="4" t="s">
        <v>665</v>
      </c>
    </row>
    <row r="9" spans="1:5">
      <c r="A9" s="3" t="s">
        <v>664</v>
      </c>
    </row>
    <row r="10" spans="1:5">
      <c r="A10" s="4" t="s">
        <v>28</v>
      </c>
      <c r="B10" s="5" t="n">
        <v>3102</v>
      </c>
      <c r="C10" s="5" t="n">
        <v>2993</v>
      </c>
      <c r="D10" s="5" t="n">
        <v>9422</v>
      </c>
      <c r="E10" s="5" t="n">
        <v>7533</v>
      </c>
    </row>
    <row r="11" spans="1:5">
      <c r="A11" s="4" t="s">
        <v>666</v>
      </c>
    </row>
    <row r="12" spans="1:5">
      <c r="A12" s="3" t="s">
        <v>664</v>
      </c>
    </row>
    <row r="13" spans="1:5">
      <c r="A13" s="4" t="s">
        <v>28</v>
      </c>
      <c r="B13" s="5" t="n">
        <v>-2</v>
      </c>
      <c r="C13" s="5" t="n">
        <v>-3</v>
      </c>
      <c r="D13" s="5" t="n">
        <v>-7</v>
      </c>
      <c r="E13" s="5" t="n">
        <v>-15</v>
      </c>
    </row>
    <row r="14" spans="1:5">
      <c r="A14" s="4" t="s">
        <v>667</v>
      </c>
    </row>
    <row r="15" spans="1:5">
      <c r="A15" s="3" t="s">
        <v>664</v>
      </c>
    </row>
    <row r="16" spans="1:5">
      <c r="A16" s="4" t="s">
        <v>28</v>
      </c>
      <c r="B16" s="5" t="n">
        <v>3100</v>
      </c>
      <c r="C16" s="5" t="n">
        <v>2990</v>
      </c>
      <c r="D16" s="5" t="n">
        <v>9415</v>
      </c>
      <c r="E16" s="5" t="n">
        <v>7518</v>
      </c>
    </row>
    <row r="17" spans="1:5">
      <c r="A17" s="4" t="s">
        <v>668</v>
      </c>
    </row>
    <row r="18" spans="1:5">
      <c r="A18" s="3" t="s">
        <v>664</v>
      </c>
    </row>
    <row r="19" spans="1:5">
      <c r="A19" s="4" t="s">
        <v>28</v>
      </c>
      <c r="B19" s="5" t="n">
        <v>699</v>
      </c>
      <c r="C19" s="5" t="n">
        <v>615</v>
      </c>
      <c r="D19" s="5" t="n">
        <v>2357</v>
      </c>
      <c r="E19" s="5" t="n">
        <v>1431</v>
      </c>
    </row>
    <row r="20" spans="1:5">
      <c r="A20" s="4" t="s">
        <v>669</v>
      </c>
    </row>
    <row r="21" spans="1:5">
      <c r="A21" s="3" t="s">
        <v>664</v>
      </c>
    </row>
    <row r="22" spans="1:5">
      <c r="A22" s="4" t="s">
        <v>28</v>
      </c>
      <c r="B22" s="5" t="n">
        <v>-155</v>
      </c>
      <c r="C22" s="5" t="n">
        <v>-73</v>
      </c>
      <c r="D22" s="5" t="n">
        <v>-330</v>
      </c>
      <c r="E22" s="5" t="n">
        <v>-138</v>
      </c>
    </row>
    <row r="23" spans="1:5">
      <c r="A23" s="4" t="s">
        <v>405</v>
      </c>
    </row>
    <row r="24" spans="1:5">
      <c r="A24" s="3" t="s">
        <v>664</v>
      </c>
    </row>
    <row r="25" spans="1:5">
      <c r="A25" s="4" t="s">
        <v>28</v>
      </c>
      <c r="B25" s="5" t="n">
        <v>544</v>
      </c>
      <c r="C25" s="5" t="n">
        <v>542</v>
      </c>
      <c r="D25" s="5" t="n">
        <v>2027</v>
      </c>
      <c r="E25" s="5" t="n">
        <v>1293</v>
      </c>
    </row>
    <row r="26" spans="1:5">
      <c r="A26" s="4" t="s">
        <v>406</v>
      </c>
    </row>
    <row r="27" spans="1:5">
      <c r="A27" s="3" t="s">
        <v>664</v>
      </c>
    </row>
    <row r="28" spans="1:5">
      <c r="A28" s="4" t="s">
        <v>28</v>
      </c>
      <c r="B28" s="5" t="n">
        <v>1110</v>
      </c>
      <c r="C28" s="5" t="n">
        <v>946</v>
      </c>
      <c r="D28" s="5" t="n">
        <v>3564</v>
      </c>
      <c r="E28" s="5" t="n">
        <v>2605</v>
      </c>
    </row>
    <row r="29" spans="1:5">
      <c r="A29" s="4" t="s">
        <v>407</v>
      </c>
    </row>
    <row r="30" spans="1:5">
      <c r="A30" s="3" t="s">
        <v>664</v>
      </c>
    </row>
    <row r="31" spans="1:5">
      <c r="A31" s="4" t="s">
        <v>28</v>
      </c>
      <c r="B31" s="5" t="n">
        <v>959</v>
      </c>
      <c r="C31" s="5" t="n">
        <v>942</v>
      </c>
      <c r="D31" s="5" t="n">
        <v>2877</v>
      </c>
      <c r="E31" s="5" t="n">
        <v>2676</v>
      </c>
    </row>
    <row r="32" spans="1:5">
      <c r="A32" s="4" t="s">
        <v>670</v>
      </c>
    </row>
    <row r="33" spans="1:5">
      <c r="A33" s="3" t="s">
        <v>664</v>
      </c>
    </row>
    <row r="34" spans="1:5">
      <c r="A34" s="4" t="s">
        <v>28</v>
      </c>
      <c r="B34" s="7" t="n">
        <v>43</v>
      </c>
      <c r="C34" s="7" t="n">
        <v>70</v>
      </c>
      <c r="D34" s="7" t="n">
        <v>94</v>
      </c>
      <c r="E34" s="7" t="n">
        <v>1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4</v>
      </c>
      <c r="D1" s="2" t="s">
        <v>1</v>
      </c>
    </row>
    <row r="2" spans="1:5">
      <c r="B2" s="2" t="s">
        <v>25</v>
      </c>
      <c r="C2" s="2" t="s">
        <v>26</v>
      </c>
      <c r="D2" s="2" t="s">
        <v>25</v>
      </c>
      <c r="E2" s="2" t="s">
        <v>26</v>
      </c>
    </row>
    <row r="3" spans="1:5">
      <c r="A3" s="3" t="s">
        <v>672</v>
      </c>
    </row>
    <row r="4" spans="1:5">
      <c r="A4" s="4" t="s">
        <v>673</v>
      </c>
      <c r="B4" s="7" t="n">
        <v>420</v>
      </c>
      <c r="C4" s="7" t="n">
        <v>-1040</v>
      </c>
      <c r="D4" s="7" t="n">
        <v>-2434</v>
      </c>
      <c r="E4" s="7" t="n">
        <v>-3580</v>
      </c>
    </row>
    <row r="5" spans="1:5">
      <c r="A5" s="4" t="s">
        <v>391</v>
      </c>
    </row>
    <row r="6" spans="1:5">
      <c r="A6" s="3" t="s">
        <v>672</v>
      </c>
    </row>
    <row r="7" spans="1:5">
      <c r="A7" s="4" t="s">
        <v>673</v>
      </c>
      <c r="B7" s="5" t="n">
        <v>103</v>
      </c>
      <c r="C7" s="5" t="n">
        <v>59</v>
      </c>
      <c r="D7" s="5" t="n">
        <v>291</v>
      </c>
      <c r="E7" s="5" t="n">
        <v>204</v>
      </c>
    </row>
    <row r="8" spans="1:5">
      <c r="A8" s="4" t="s">
        <v>667</v>
      </c>
    </row>
    <row r="9" spans="1:5">
      <c r="A9" s="3" t="s">
        <v>672</v>
      </c>
    </row>
    <row r="10" spans="1:5">
      <c r="A10" s="4" t="s">
        <v>673</v>
      </c>
      <c r="B10" s="5" t="n">
        <v>-97</v>
      </c>
      <c r="C10" s="5" t="n">
        <v>-491</v>
      </c>
      <c r="D10" s="5" t="n">
        <v>-2995</v>
      </c>
      <c r="E10" s="5" t="n">
        <v>-2082</v>
      </c>
    </row>
    <row r="11" spans="1:5">
      <c r="A11" s="4" t="s">
        <v>405</v>
      </c>
    </row>
    <row r="12" spans="1:5">
      <c r="A12" s="3" t="s">
        <v>672</v>
      </c>
    </row>
    <row r="13" spans="1:5">
      <c r="A13" s="4" t="s">
        <v>673</v>
      </c>
      <c r="B13" s="5" t="n">
        <v>280</v>
      </c>
      <c r="C13" s="5" t="n">
        <v>-314</v>
      </c>
      <c r="D13" s="5" t="n">
        <v>2607</v>
      </c>
      <c r="E13" s="5" t="n">
        <v>-783</v>
      </c>
    </row>
    <row r="14" spans="1:5">
      <c r="A14" s="4" t="s">
        <v>406</v>
      </c>
    </row>
    <row r="15" spans="1:5">
      <c r="A15" s="3" t="s">
        <v>672</v>
      </c>
    </row>
    <row r="16" spans="1:5">
      <c r="A16" s="4" t="s">
        <v>673</v>
      </c>
      <c r="B16" s="5" t="n">
        <v>85</v>
      </c>
      <c r="C16" s="5" t="n">
        <v>163</v>
      </c>
      <c r="D16" s="5" t="n">
        <v>379</v>
      </c>
      <c r="E16" s="5" t="n">
        <v>132</v>
      </c>
    </row>
    <row r="17" spans="1:5">
      <c r="A17" s="4" t="s">
        <v>407</v>
      </c>
    </row>
    <row r="18" spans="1:5">
      <c r="A18" s="3" t="s">
        <v>672</v>
      </c>
    </row>
    <row r="19" spans="1:5">
      <c r="A19" s="4" t="s">
        <v>673</v>
      </c>
      <c r="B19" s="5" t="n">
        <v>396</v>
      </c>
      <c r="C19" s="5" t="n">
        <v>-87</v>
      </c>
      <c r="D19" s="5" t="n">
        <v>-1540</v>
      </c>
      <c r="E19" s="5" t="n">
        <v>-20</v>
      </c>
    </row>
    <row r="20" spans="1:5">
      <c r="A20" s="4" t="s">
        <v>674</v>
      </c>
    </row>
    <row r="21" spans="1:5">
      <c r="A21" s="3" t="s">
        <v>672</v>
      </c>
    </row>
    <row r="22" spans="1:5">
      <c r="A22" s="4" t="s">
        <v>673</v>
      </c>
      <c r="B22" s="5" t="n">
        <v>-20</v>
      </c>
      <c r="C22" s="5" t="n">
        <v>-47</v>
      </c>
      <c r="D22" s="5" t="n">
        <v>-77</v>
      </c>
      <c r="E22" s="5" t="n">
        <v>-100</v>
      </c>
    </row>
    <row r="23" spans="1:5">
      <c r="A23" s="4" t="s">
        <v>670</v>
      </c>
    </row>
    <row r="24" spans="1:5">
      <c r="A24" s="3" t="s">
        <v>672</v>
      </c>
    </row>
    <row r="25" spans="1:5">
      <c r="A25" s="4" t="s">
        <v>673</v>
      </c>
      <c r="B25" s="7" t="n">
        <v>-327</v>
      </c>
      <c r="C25" s="7" t="n">
        <v>-323</v>
      </c>
      <c r="D25" s="7" t="n">
        <v>-1099</v>
      </c>
      <c r="E25" s="7" t="n">
        <v>-9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675</v>
      </c>
      <c r="B1" s="2" t="s">
        <v>1</v>
      </c>
    </row>
    <row r="2" spans="1:2">
      <c r="B2" s="2" t="s">
        <v>25</v>
      </c>
    </row>
    <row r="3" spans="1:2">
      <c r="A3" s="3" t="s">
        <v>676</v>
      </c>
    </row>
    <row r="4" spans="1:2">
      <c r="A4" s="4" t="s">
        <v>677</v>
      </c>
      <c r="B4"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5</v>
      </c>
      <c r="C1" s="2" t="s">
        <v>78</v>
      </c>
    </row>
    <row r="2" spans="1:3">
      <c r="A2" s="3" t="s">
        <v>679</v>
      </c>
    </row>
    <row r="3" spans="1:3">
      <c r="A3" s="4" t="s">
        <v>680</v>
      </c>
      <c r="B3" s="7" t="n">
        <v>74861</v>
      </c>
      <c r="C3" s="7" t="n">
        <v>89772</v>
      </c>
    </row>
    <row r="4" spans="1:3">
      <c r="A4" s="4" t="s">
        <v>391</v>
      </c>
    </row>
    <row r="5" spans="1:3">
      <c r="A5" s="3" t="s">
        <v>679</v>
      </c>
    </row>
    <row r="6" spans="1:3">
      <c r="A6" s="4" t="s">
        <v>680</v>
      </c>
      <c r="B6" s="5" t="n">
        <v>12094</v>
      </c>
      <c r="C6" s="5" t="n">
        <v>12314</v>
      </c>
    </row>
    <row r="7" spans="1:3">
      <c r="A7" s="4" t="s">
        <v>667</v>
      </c>
    </row>
    <row r="8" spans="1:3">
      <c r="A8" s="3" t="s">
        <v>679</v>
      </c>
    </row>
    <row r="9" spans="1:3">
      <c r="A9" s="4" t="s">
        <v>680</v>
      </c>
      <c r="B9" s="5" t="n">
        <v>14376</v>
      </c>
      <c r="C9" s="5" t="n">
        <v>22673</v>
      </c>
    </row>
    <row r="10" spans="1:3">
      <c r="A10" s="4" t="s">
        <v>405</v>
      </c>
    </row>
    <row r="11" spans="1:3">
      <c r="A11" s="3" t="s">
        <v>679</v>
      </c>
    </row>
    <row r="12" spans="1:3">
      <c r="A12" s="4" t="s">
        <v>680</v>
      </c>
      <c r="B12" s="5" t="n">
        <v>6281</v>
      </c>
      <c r="C12" s="5" t="n">
        <v>17548</v>
      </c>
    </row>
    <row r="13" spans="1:3">
      <c r="A13" s="4" t="s">
        <v>406</v>
      </c>
    </row>
    <row r="14" spans="1:3">
      <c r="A14" s="3" t="s">
        <v>679</v>
      </c>
    </row>
    <row r="15" spans="1:3">
      <c r="A15" s="4" t="s">
        <v>680</v>
      </c>
      <c r="B15" s="5" t="n">
        <v>12066</v>
      </c>
      <c r="C15" s="5" t="n">
        <v>11727</v>
      </c>
    </row>
    <row r="16" spans="1:3">
      <c r="A16" s="4" t="s">
        <v>407</v>
      </c>
    </row>
    <row r="17" spans="1:3">
      <c r="A17" s="3" t="s">
        <v>679</v>
      </c>
    </row>
    <row r="18" spans="1:3">
      <c r="A18" s="4" t="s">
        <v>680</v>
      </c>
      <c r="B18" s="5" t="n">
        <v>17094</v>
      </c>
      <c r="C18" s="5" t="n">
        <v>20451</v>
      </c>
    </row>
    <row r="19" spans="1:3">
      <c r="A19" s="4" t="s">
        <v>674</v>
      </c>
    </row>
    <row r="20" spans="1:3">
      <c r="A20" s="3" t="s">
        <v>679</v>
      </c>
    </row>
    <row r="21" spans="1:3">
      <c r="A21" s="4" t="s">
        <v>680</v>
      </c>
      <c r="B21" s="5" t="n">
        <v>122</v>
      </c>
      <c r="C21" s="5" t="n">
        <v>97</v>
      </c>
    </row>
    <row r="22" spans="1:3">
      <c r="A22" s="4" t="s">
        <v>670</v>
      </c>
    </row>
    <row r="23" spans="1:3">
      <c r="A23" s="3" t="s">
        <v>679</v>
      </c>
    </row>
    <row r="24" spans="1:3">
      <c r="A24" s="4" t="s">
        <v>680</v>
      </c>
      <c r="B24" s="7" t="n">
        <v>12828</v>
      </c>
      <c r="C24" s="7" t="n">
        <v>49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24</v>
      </c>
      <c r="D1" s="2" t="s">
        <v>1</v>
      </c>
    </row>
    <row r="2" spans="1:6">
      <c r="B2" s="2" t="s">
        <v>25</v>
      </c>
      <c r="C2" s="2" t="s">
        <v>26</v>
      </c>
      <c r="D2" s="2" t="s">
        <v>25</v>
      </c>
      <c r="E2" s="2" t="s">
        <v>26</v>
      </c>
      <c r="F2" s="2" t="s">
        <v>650</v>
      </c>
    </row>
    <row r="3" spans="1:6">
      <c r="A3" s="3" t="s">
        <v>682</v>
      </c>
    </row>
    <row r="4" spans="1:6">
      <c r="A4" s="4" t="s">
        <v>683</v>
      </c>
      <c r="B4" s="4" t="s">
        <v>684</v>
      </c>
      <c r="C4" s="4" t="s">
        <v>685</v>
      </c>
      <c r="D4" s="4" t="s">
        <v>686</v>
      </c>
      <c r="E4" s="4" t="s">
        <v>687</v>
      </c>
    </row>
    <row r="5" spans="1:6">
      <c r="A5" s="4" t="s">
        <v>688</v>
      </c>
      <c r="B5" s="4" t="s">
        <v>689</v>
      </c>
      <c r="C5" s="4" t="s">
        <v>689</v>
      </c>
      <c r="D5" s="4" t="s">
        <v>690</v>
      </c>
      <c r="E5" s="4" t="s">
        <v>690</v>
      </c>
    </row>
    <row r="6" spans="1:6">
      <c r="A6" s="3" t="s">
        <v>691</v>
      </c>
    </row>
    <row r="7" spans="1:6">
      <c r="A7" s="4" t="s">
        <v>692</v>
      </c>
      <c r="B7" s="7" t="n">
        <v>217</v>
      </c>
      <c r="C7" s="7" t="n">
        <v>-628</v>
      </c>
      <c r="D7" s="7" t="n">
        <v>-1549</v>
      </c>
      <c r="E7" s="7" t="n">
        <v>-1982</v>
      </c>
    </row>
    <row r="8" spans="1:6">
      <c r="A8" s="4" t="s">
        <v>313</v>
      </c>
    </row>
    <row r="9" spans="1:6">
      <c r="A9" s="3" t="s">
        <v>691</v>
      </c>
    </row>
    <row r="10" spans="1:6">
      <c r="A10" s="4" t="s">
        <v>693</v>
      </c>
      <c r="D10" s="5" t="n">
        <v>1176</v>
      </c>
    </row>
    <row r="11" spans="1:6">
      <c r="A11" s="4" t="s">
        <v>694</v>
      </c>
    </row>
    <row r="12" spans="1:6">
      <c r="A12" s="3" t="s">
        <v>691</v>
      </c>
    </row>
    <row r="13" spans="1:6">
      <c r="A13" s="4" t="s">
        <v>693</v>
      </c>
      <c r="C13" s="7" t="n">
        <v>-68</v>
      </c>
    </row>
    <row r="14" spans="1:6">
      <c r="A14" s="4" t="s">
        <v>692</v>
      </c>
      <c r="B14" s="5" t="n">
        <v>-822</v>
      </c>
    </row>
    <row r="15" spans="1:6">
      <c r="A15" s="4" t="s">
        <v>695</v>
      </c>
      <c r="B15" s="7" t="n">
        <v>822</v>
      </c>
      <c r="D15" s="5" t="n">
        <v>822</v>
      </c>
    </row>
    <row r="16" spans="1:6">
      <c r="A16" s="4" t="s">
        <v>321</v>
      </c>
    </row>
    <row r="17" spans="1:6">
      <c r="A17" s="3" t="s">
        <v>691</v>
      </c>
    </row>
    <row r="18" spans="1:6">
      <c r="A18" s="4" t="s">
        <v>369</v>
      </c>
      <c r="F18" s="4" t="s">
        <v>323</v>
      </c>
    </row>
    <row r="19" spans="1:6">
      <c r="A19" s="4" t="s">
        <v>696</v>
      </c>
    </row>
    <row r="20" spans="1:6">
      <c r="A20" s="3" t="s">
        <v>691</v>
      </c>
    </row>
    <row r="21" spans="1:6">
      <c r="A21" s="4" t="s">
        <v>693</v>
      </c>
      <c r="D2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4</v>
      </c>
      <c r="D1" s="2" t="s">
        <v>1</v>
      </c>
    </row>
    <row r="2" spans="1:5">
      <c r="B2" s="2" t="s">
        <v>25</v>
      </c>
      <c r="C2" s="2" t="s">
        <v>26</v>
      </c>
      <c r="D2" s="2" t="s">
        <v>25</v>
      </c>
      <c r="E2" s="2" t="s">
        <v>26</v>
      </c>
    </row>
    <row r="3" spans="1:5">
      <c r="A3" s="3" t="s">
        <v>698</v>
      </c>
    </row>
    <row r="4" spans="1:5">
      <c r="A4" s="4" t="s">
        <v>699</v>
      </c>
      <c r="B4" s="7" t="n">
        <v>-197</v>
      </c>
      <c r="C4" s="7" t="n">
        <v>-1001</v>
      </c>
      <c r="D4" s="7" t="n">
        <v>-5259</v>
      </c>
      <c r="E4" s="7" t="n">
        <v>-3965</v>
      </c>
    </row>
    <row r="5" spans="1:5">
      <c r="A5" s="4" t="s">
        <v>700</v>
      </c>
      <c r="B5" s="5" t="n">
        <v>850</v>
      </c>
      <c r="C5" s="5" t="n">
        <v>-653</v>
      </c>
      <c r="D5" s="5" t="n">
        <v>1319</v>
      </c>
      <c r="E5" s="5" t="n">
        <v>-1557</v>
      </c>
    </row>
    <row r="6" spans="1:5">
      <c r="A6" s="4" t="s">
        <v>46</v>
      </c>
      <c r="B6" s="5" t="n">
        <v>653</v>
      </c>
      <c r="C6" s="5" t="n">
        <v>-1654</v>
      </c>
      <c r="D6" s="5" t="n">
        <v>-3940</v>
      </c>
      <c r="E6" s="5" t="n">
        <v>-5522</v>
      </c>
    </row>
    <row r="7" spans="1:5">
      <c r="A7" s="4" t="s">
        <v>701</v>
      </c>
      <c r="B7" s="5" t="n">
        <v>228</v>
      </c>
      <c r="C7" s="5" t="n">
        <v>-578</v>
      </c>
      <c r="D7" s="5" t="n">
        <v>-1379</v>
      </c>
      <c r="E7" s="5" t="n">
        <v>-1932</v>
      </c>
    </row>
    <row r="8" spans="1:5">
      <c r="A8" s="4" t="s">
        <v>702</v>
      </c>
      <c r="B8" s="5" t="n">
        <v>137</v>
      </c>
      <c r="C8" s="5" t="n">
        <v>147</v>
      </c>
      <c r="D8" s="5" t="n">
        <v>503</v>
      </c>
      <c r="E8" s="5" t="n">
        <v>320</v>
      </c>
    </row>
    <row r="9" spans="1:5">
      <c r="A9" s="4" t="s">
        <v>703</v>
      </c>
      <c r="B9" s="5" t="n">
        <v>0</v>
      </c>
      <c r="C9" s="5" t="n">
        <v>-138</v>
      </c>
      <c r="D9" s="5" t="n">
        <v>0</v>
      </c>
      <c r="E9" s="5" t="n">
        <v>-138</v>
      </c>
    </row>
    <row r="10" spans="1:5">
      <c r="A10" s="4" t="s">
        <v>704</v>
      </c>
      <c r="B10" s="5" t="n">
        <v>-8</v>
      </c>
      <c r="C10" s="5" t="n">
        <v>0</v>
      </c>
      <c r="D10" s="5" t="n">
        <v>-1176</v>
      </c>
      <c r="E10" s="5" t="n">
        <v>0</v>
      </c>
    </row>
    <row r="11" spans="1:5">
      <c r="A11" s="4" t="s">
        <v>705</v>
      </c>
      <c r="B11" s="5" t="n">
        <v>-118</v>
      </c>
      <c r="C11" s="5" t="n">
        <v>-15</v>
      </c>
      <c r="D11" s="5" t="n">
        <v>-957</v>
      </c>
      <c r="E11" s="5" t="n">
        <v>-38</v>
      </c>
    </row>
    <row r="12" spans="1:5">
      <c r="A12" s="4" t="s">
        <v>706</v>
      </c>
      <c r="B12" s="5" t="n">
        <v>-17</v>
      </c>
      <c r="C12" s="5" t="n">
        <v>0</v>
      </c>
      <c r="D12" s="5" t="n">
        <v>764</v>
      </c>
      <c r="E12" s="5" t="n">
        <v>0</v>
      </c>
    </row>
    <row r="13" spans="1:5">
      <c r="A13" s="4" t="s">
        <v>707</v>
      </c>
      <c r="B13" s="5" t="n">
        <v>0</v>
      </c>
      <c r="C13" s="5" t="n">
        <v>0</v>
      </c>
      <c r="D13" s="5" t="n">
        <v>834</v>
      </c>
      <c r="E13" s="5" t="n">
        <v>0</v>
      </c>
    </row>
    <row r="14" spans="1:5">
      <c r="A14" s="4" t="s">
        <v>708</v>
      </c>
      <c r="B14" s="5" t="n">
        <v>14</v>
      </c>
      <c r="C14" s="5" t="n">
        <v>-15</v>
      </c>
      <c r="D14" s="5" t="n">
        <v>-74</v>
      </c>
      <c r="E14" s="5" t="n">
        <v>-126</v>
      </c>
    </row>
    <row r="15" spans="1:5">
      <c r="A15" s="4" t="s">
        <v>709</v>
      </c>
      <c r="B15" s="5" t="n">
        <v>-5</v>
      </c>
      <c r="C15" s="5" t="n">
        <v>-28</v>
      </c>
      <c r="D15" s="5" t="n">
        <v>-49</v>
      </c>
      <c r="E15" s="5" t="n">
        <v>-62</v>
      </c>
    </row>
    <row r="16" spans="1:5">
      <c r="A16" s="4" t="s">
        <v>710</v>
      </c>
      <c r="B16" s="5" t="n">
        <v>-14</v>
      </c>
      <c r="C16" s="5" t="n">
        <v>-1</v>
      </c>
      <c r="D16" s="5" t="n">
        <v>-15</v>
      </c>
      <c r="E16" s="5" t="n">
        <v>-6</v>
      </c>
    </row>
    <row r="17" spans="1:5">
      <c r="A17" s="4" t="s">
        <v>692</v>
      </c>
      <c r="B17" s="7" t="n">
        <v>217</v>
      </c>
      <c r="C17" s="7" t="n">
        <v>-628</v>
      </c>
      <c r="D17" s="7" t="n">
        <v>-1549</v>
      </c>
      <c r="E17" s="7" t="n">
        <v>-1982</v>
      </c>
    </row>
    <row r="18" spans="1:5">
      <c r="A18" s="3" t="s">
        <v>711</v>
      </c>
    </row>
    <row r="19" spans="1:5">
      <c r="A19" s="4" t="s">
        <v>712</v>
      </c>
      <c r="B19" s="4" t="s">
        <v>713</v>
      </c>
      <c r="C19" s="4" t="s">
        <v>714</v>
      </c>
      <c r="D19" s="4" t="s">
        <v>715</v>
      </c>
      <c r="E19" s="4" t="s">
        <v>716</v>
      </c>
    </row>
    <row r="20" spans="1:5">
      <c r="A20" s="4" t="s">
        <v>717</v>
      </c>
      <c r="B20" s="4" t="s">
        <v>718</v>
      </c>
      <c r="C20" s="4" t="s">
        <v>719</v>
      </c>
      <c r="D20" s="4" t="s">
        <v>720</v>
      </c>
      <c r="E20" s="4" t="s">
        <v>721</v>
      </c>
    </row>
    <row r="21" spans="1:5">
      <c r="A21" s="4" t="s">
        <v>722</v>
      </c>
      <c r="B21" s="4" t="s">
        <v>723</v>
      </c>
      <c r="C21" s="4" t="s">
        <v>723</v>
      </c>
      <c r="D21" s="4" t="s">
        <v>723</v>
      </c>
      <c r="E21" s="4" t="s">
        <v>723</v>
      </c>
    </row>
    <row r="22" spans="1:5">
      <c r="A22" s="4" t="s">
        <v>724</v>
      </c>
      <c r="B22" s="4" t="s">
        <v>689</v>
      </c>
      <c r="C22" s="4" t="s">
        <v>689</v>
      </c>
      <c r="D22" s="4" t="s">
        <v>690</v>
      </c>
      <c r="E22" s="4" t="s">
        <v>690</v>
      </c>
    </row>
    <row r="23" spans="1:5">
      <c r="A23" s="4" t="s">
        <v>725</v>
      </c>
      <c r="B23" s="4" t="s">
        <v>726</v>
      </c>
      <c r="C23" s="4" t="s">
        <v>727</v>
      </c>
      <c r="D23" s="4" t="s">
        <v>728</v>
      </c>
      <c r="E23" s="4" t="s">
        <v>729</v>
      </c>
    </row>
    <row r="24" spans="1:5">
      <c r="A24" s="4" t="s">
        <v>703</v>
      </c>
      <c r="B24" s="4" t="s">
        <v>730</v>
      </c>
      <c r="C24" s="4" t="s">
        <v>731</v>
      </c>
      <c r="D24" s="4" t="s">
        <v>730</v>
      </c>
      <c r="E24" s="4" t="s">
        <v>732</v>
      </c>
    </row>
    <row r="25" spans="1:5">
      <c r="A25" s="4" t="s">
        <v>733</v>
      </c>
      <c r="B25" s="4" t="s">
        <v>734</v>
      </c>
      <c r="C25" s="4" t="s">
        <v>730</v>
      </c>
      <c r="D25" s="4" t="s">
        <v>735</v>
      </c>
      <c r="E25" s="4" t="s">
        <v>730</v>
      </c>
    </row>
    <row r="26" spans="1:5">
      <c r="A26" s="4" t="s">
        <v>736</v>
      </c>
      <c r="B26" s="4" t="s">
        <v>737</v>
      </c>
      <c r="C26" s="4" t="s">
        <v>738</v>
      </c>
      <c r="D26" s="4" t="s">
        <v>739</v>
      </c>
      <c r="E26" s="4" t="s">
        <v>740</v>
      </c>
    </row>
    <row r="27" spans="1:5">
      <c r="A27" s="4" t="s">
        <v>741</v>
      </c>
      <c r="B27" s="4" t="s">
        <v>742</v>
      </c>
      <c r="C27" s="4" t="s">
        <v>730</v>
      </c>
      <c r="D27" s="4" t="s">
        <v>743</v>
      </c>
      <c r="E27" s="4" t="s">
        <v>730</v>
      </c>
    </row>
    <row r="28" spans="1:5">
      <c r="A28" s="4" t="s">
        <v>744</v>
      </c>
      <c r="B28" s="4" t="s">
        <v>730</v>
      </c>
      <c r="C28" s="4" t="s">
        <v>730</v>
      </c>
      <c r="D28" s="4" t="s">
        <v>745</v>
      </c>
      <c r="E28" s="4" t="s">
        <v>730</v>
      </c>
    </row>
    <row r="29" spans="1:5">
      <c r="A29" s="4" t="s">
        <v>746</v>
      </c>
      <c r="B29" s="4" t="s">
        <v>747</v>
      </c>
      <c r="C29" s="4" t="s">
        <v>738</v>
      </c>
      <c r="D29" s="4" t="s">
        <v>748</v>
      </c>
      <c r="E29" s="4" t="s">
        <v>749</v>
      </c>
    </row>
    <row r="30" spans="1:5">
      <c r="A30" s="4" t="s">
        <v>750</v>
      </c>
      <c r="B30" s="4" t="s">
        <v>751</v>
      </c>
      <c r="C30" s="4" t="s">
        <v>752</v>
      </c>
      <c r="D30" s="4" t="s">
        <v>753</v>
      </c>
      <c r="E30" s="4" t="s">
        <v>754</v>
      </c>
    </row>
    <row r="31" spans="1:5">
      <c r="A31" s="4" t="s">
        <v>755</v>
      </c>
      <c r="B31" s="4" t="s">
        <v>756</v>
      </c>
      <c r="C31" s="4" t="s">
        <v>757</v>
      </c>
      <c r="D31" s="4" t="s">
        <v>758</v>
      </c>
      <c r="E31" s="4" t="s">
        <v>759</v>
      </c>
    </row>
    <row r="32" spans="1:5">
      <c r="A32" s="4" t="s">
        <v>760</v>
      </c>
      <c r="B32" s="4" t="s">
        <v>684</v>
      </c>
      <c r="C32" s="4" t="s">
        <v>685</v>
      </c>
      <c r="D32" s="4" t="s">
        <v>686</v>
      </c>
      <c r="E32" s="4" t="s">
        <v>6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4</v>
      </c>
      <c r="D1" s="2" t="s">
        <v>1</v>
      </c>
    </row>
    <row r="2" spans="1:5">
      <c r="B2" s="2" t="s">
        <v>25</v>
      </c>
      <c r="C2" s="2" t="s">
        <v>26</v>
      </c>
      <c r="D2" s="2" t="s">
        <v>25</v>
      </c>
      <c r="E2" s="2" t="s">
        <v>26</v>
      </c>
    </row>
    <row r="3" spans="1:5">
      <c r="A3" s="3" t="s">
        <v>762</v>
      </c>
    </row>
    <row r="4" spans="1:5">
      <c r="A4" s="4" t="s">
        <v>705</v>
      </c>
      <c r="B4" s="7" t="n">
        <v>118</v>
      </c>
      <c r="C4" s="7" t="n">
        <v>15</v>
      </c>
      <c r="D4" s="7" t="n">
        <v>957</v>
      </c>
      <c r="E4" s="7" t="n">
        <v>38</v>
      </c>
    </row>
    <row r="5" spans="1:5">
      <c r="A5" s="4" t="s">
        <v>709</v>
      </c>
      <c r="B5" s="5" t="n">
        <v>5</v>
      </c>
      <c r="C5" s="7" t="n">
        <v>28</v>
      </c>
      <c r="D5" s="5" t="n">
        <v>49</v>
      </c>
      <c r="E5" s="7" t="n">
        <v>62</v>
      </c>
    </row>
    <row r="6" spans="1:5">
      <c r="A6" s="4" t="s">
        <v>763</v>
      </c>
    </row>
    <row r="7" spans="1:5">
      <c r="A7" s="3" t="s">
        <v>762</v>
      </c>
    </row>
    <row r="8" spans="1:5">
      <c r="A8" s="4" t="s">
        <v>764</v>
      </c>
      <c r="E8" s="4" t="s">
        <v>765</v>
      </c>
    </row>
    <row r="9" spans="1:5">
      <c r="A9" s="4" t="s">
        <v>766</v>
      </c>
    </row>
    <row r="10" spans="1:5">
      <c r="A10" s="3" t="s">
        <v>762</v>
      </c>
    </row>
    <row r="11" spans="1:5">
      <c r="A11" s="4" t="s">
        <v>764</v>
      </c>
      <c r="E11" s="4" t="s">
        <v>765</v>
      </c>
    </row>
    <row r="12" spans="1:5">
      <c r="A12" s="4" t="s">
        <v>767</v>
      </c>
    </row>
    <row r="13" spans="1:5">
      <c r="A13" s="3" t="s">
        <v>762</v>
      </c>
    </row>
    <row r="14" spans="1:5">
      <c r="A14" s="4" t="s">
        <v>764</v>
      </c>
      <c r="E14" s="4" t="s">
        <v>323</v>
      </c>
    </row>
    <row r="15" spans="1:5">
      <c r="A15" s="4" t="s">
        <v>768</v>
      </c>
    </row>
    <row r="16" spans="1:5">
      <c r="A16" s="3" t="s">
        <v>762</v>
      </c>
    </row>
    <row r="17" spans="1:5">
      <c r="A17" s="4" t="s">
        <v>705</v>
      </c>
      <c r="B17" s="7" t="n">
        <v>-114</v>
      </c>
      <c r="D17" s="7" t="n">
        <v>-1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69</v>
      </c>
      <c r="B1" s="2" t="s">
        <v>24</v>
      </c>
      <c r="D1" s="2" t="s">
        <v>1</v>
      </c>
    </row>
    <row r="2" spans="1:5">
      <c r="B2" s="2" t="s">
        <v>25</v>
      </c>
      <c r="C2" s="2" t="s">
        <v>26</v>
      </c>
      <c r="D2" s="2" t="s">
        <v>25</v>
      </c>
      <c r="E2" s="2" t="s">
        <v>26</v>
      </c>
    </row>
    <row r="3" spans="1:5">
      <c r="A3" s="3" t="s">
        <v>27</v>
      </c>
    </row>
    <row r="4" spans="1:5">
      <c r="A4" s="4" t="s">
        <v>28</v>
      </c>
      <c r="B4" s="7" t="n">
        <v>6688000000</v>
      </c>
      <c r="C4" s="7" t="n">
        <v>6415000000</v>
      </c>
      <c r="D4" s="7" t="n">
        <v>20987000000</v>
      </c>
      <c r="E4" s="7" t="n">
        <v>16884000000</v>
      </c>
    </row>
    <row r="5" spans="1:5">
      <c r="A5" s="4" t="s">
        <v>29</v>
      </c>
      <c r="B5" s="5" t="n">
        <v>196000000</v>
      </c>
      <c r="C5" s="5" t="n">
        <v>-60000000</v>
      </c>
      <c r="D5" s="5" t="n">
        <v>574000000</v>
      </c>
      <c r="E5" s="5" t="n">
        <v>-129000000</v>
      </c>
    </row>
    <row r="6" spans="1:5">
      <c r="A6" s="4" t="s">
        <v>770</v>
      </c>
      <c r="B6" s="5" t="n">
        <v>246000000</v>
      </c>
      <c r="C6" s="5" t="n">
        <v>51000000</v>
      </c>
      <c r="D6" s="5" t="n">
        <v>2144000000</v>
      </c>
      <c r="E6" s="5" t="n">
        <v>202000000</v>
      </c>
    </row>
    <row r="7" spans="1:5">
      <c r="A7" s="4" t="s">
        <v>31</v>
      </c>
      <c r="B7" s="5" t="n">
        <v>65000000</v>
      </c>
      <c r="C7" s="5" t="n">
        <v>110000000</v>
      </c>
      <c r="D7" s="5" t="n">
        <v>143000000</v>
      </c>
      <c r="E7" s="5" t="n">
        <v>149000000</v>
      </c>
    </row>
    <row r="8" spans="1:5">
      <c r="A8" s="4" t="s">
        <v>771</v>
      </c>
      <c r="B8" s="5" t="n">
        <v>0</v>
      </c>
      <c r="C8" s="5" t="n">
        <v>0</v>
      </c>
      <c r="D8" s="5" t="n">
        <v>0</v>
      </c>
      <c r="E8" s="5" t="n">
        <v>0</v>
      </c>
    </row>
    <row r="9" spans="1:5">
      <c r="A9" s="4" t="s">
        <v>32</v>
      </c>
      <c r="B9" s="5" t="n">
        <v>7195000000</v>
      </c>
      <c r="C9" s="5" t="n">
        <v>6516000000</v>
      </c>
      <c r="D9" s="5" t="n">
        <v>23848000000</v>
      </c>
      <c r="E9" s="5" t="n">
        <v>17106000000</v>
      </c>
    </row>
    <row r="10" spans="1:5">
      <c r="A10" s="3" t="s">
        <v>33</v>
      </c>
    </row>
    <row r="11" spans="1:5">
      <c r="A11" s="4" t="s">
        <v>34</v>
      </c>
      <c r="B11" s="5" t="n">
        <v>2926000000</v>
      </c>
      <c r="C11" s="5" t="n">
        <v>2819000000</v>
      </c>
      <c r="D11" s="5" t="n">
        <v>9040000000</v>
      </c>
      <c r="E11" s="5" t="n">
        <v>7046000000</v>
      </c>
    </row>
    <row r="12" spans="1:5">
      <c r="A12" s="4" t="s">
        <v>35</v>
      </c>
      <c r="B12" s="5" t="n">
        <v>1224000000</v>
      </c>
      <c r="C12" s="5" t="n">
        <v>1526000000</v>
      </c>
      <c r="D12" s="5" t="n">
        <v>3849000000</v>
      </c>
      <c r="E12" s="5" t="n">
        <v>4325000000</v>
      </c>
    </row>
    <row r="13" spans="1:5">
      <c r="A13" s="4" t="s">
        <v>36</v>
      </c>
      <c r="B13" s="5" t="n">
        <v>132000000</v>
      </c>
      <c r="C13" s="5" t="n">
        <v>203000000</v>
      </c>
      <c r="D13" s="5" t="n">
        <v>423000000</v>
      </c>
      <c r="E13" s="5" t="n">
        <v>556000000</v>
      </c>
    </row>
    <row r="14" spans="1:5">
      <c r="A14" s="4" t="s">
        <v>37</v>
      </c>
      <c r="B14" s="5" t="n">
        <v>75000000</v>
      </c>
      <c r="C14" s="5" t="n">
        <v>457000000</v>
      </c>
      <c r="D14" s="5" t="n">
        <v>724000000</v>
      </c>
      <c r="E14" s="5" t="n">
        <v>1572000000</v>
      </c>
    </row>
    <row r="15" spans="1:5">
      <c r="A15" s="4" t="s">
        <v>38</v>
      </c>
      <c r="B15" s="5" t="n">
        <v>1608000000</v>
      </c>
      <c r="C15" s="5" t="n">
        <v>2425000000</v>
      </c>
      <c r="D15" s="5" t="n">
        <v>5212000000</v>
      </c>
      <c r="E15" s="5" t="n">
        <v>7001000000</v>
      </c>
    </row>
    <row r="16" spans="1:5">
      <c r="A16" s="4" t="s">
        <v>39</v>
      </c>
      <c r="B16" s="5" t="n">
        <v>6000000</v>
      </c>
      <c r="C16" s="5" t="n">
        <v>123000000</v>
      </c>
      <c r="D16" s="5" t="n">
        <v>6475000000</v>
      </c>
      <c r="E16" s="5" t="n">
        <v>321000000</v>
      </c>
    </row>
    <row r="17" spans="1:5">
      <c r="A17" s="4" t="s">
        <v>772</v>
      </c>
      <c r="B17" s="5" t="n">
        <v>175000000</v>
      </c>
      <c r="C17" s="5" t="n">
        <v>161000000</v>
      </c>
      <c r="D17" s="5" t="n">
        <v>604000000</v>
      </c>
      <c r="E17" s="5" t="n">
        <v>538000000</v>
      </c>
    </row>
    <row r="18" spans="1:5">
      <c r="A18" s="4" t="s">
        <v>41</v>
      </c>
      <c r="B18" s="5" t="n">
        <v>89000000</v>
      </c>
      <c r="C18" s="5" t="n">
        <v>108000000</v>
      </c>
      <c r="D18" s="5" t="n">
        <v>276000000</v>
      </c>
      <c r="E18" s="5" t="n">
        <v>329000000</v>
      </c>
    </row>
    <row r="19" spans="1:5">
      <c r="A19" s="4" t="s">
        <v>42</v>
      </c>
      <c r="B19" s="5" t="n">
        <v>251000000</v>
      </c>
      <c r="C19" s="5" t="n">
        <v>335000000</v>
      </c>
      <c r="D19" s="5" t="n">
        <v>872000000</v>
      </c>
      <c r="E19" s="5" t="n">
        <v>928000000</v>
      </c>
    </row>
    <row r="20" spans="1:5">
      <c r="A20" s="4" t="s">
        <v>43</v>
      </c>
      <c r="B20" s="5" t="n">
        <v>5000000</v>
      </c>
      <c r="C20" s="5" t="n">
        <v>13000000</v>
      </c>
      <c r="D20" s="5" t="n">
        <v>28000000</v>
      </c>
      <c r="E20" s="5" t="n">
        <v>12000000</v>
      </c>
    </row>
    <row r="21" spans="1:5">
      <c r="A21" s="4" t="s">
        <v>773</v>
      </c>
      <c r="B21" s="5" t="n">
        <v>51000000</v>
      </c>
      <c r="C21" s="5" t="n">
        <v>0</v>
      </c>
      <c r="D21" s="5" t="n">
        <v>285000000</v>
      </c>
      <c r="E21" s="5" t="n">
        <v>0</v>
      </c>
    </row>
    <row r="22" spans="1:5">
      <c r="A22" s="4" t="s">
        <v>45</v>
      </c>
      <c r="B22" s="5" t="n">
        <v>6542000000</v>
      </c>
      <c r="C22" s="5" t="n">
        <v>8170000000</v>
      </c>
      <c r="D22" s="5" t="n">
        <v>27788000000</v>
      </c>
      <c r="E22" s="5" t="n">
        <v>22628000000</v>
      </c>
    </row>
    <row r="23" spans="1:5">
      <c r="A23" s="4" t="s">
        <v>774</v>
      </c>
      <c r="B23" s="5" t="n">
        <v>653000000</v>
      </c>
      <c r="C23" s="5" t="n">
        <v>-1654000000</v>
      </c>
      <c r="D23" s="5" t="n">
        <v>-3940000000</v>
      </c>
      <c r="E23" s="5" t="n">
        <v>-5522000000</v>
      </c>
    </row>
    <row r="24" spans="1:5">
      <c r="A24" s="4" t="s">
        <v>47</v>
      </c>
      <c r="B24" s="5" t="n">
        <v>217000000</v>
      </c>
      <c r="C24" s="5" t="n">
        <v>-628000000</v>
      </c>
      <c r="D24" s="5" t="n">
        <v>-1549000000</v>
      </c>
      <c r="E24" s="5" t="n">
        <v>-1982000000</v>
      </c>
    </row>
    <row r="25" spans="1:5">
      <c r="A25" s="4" t="s">
        <v>48</v>
      </c>
      <c r="B25" s="5" t="n">
        <v>436000000</v>
      </c>
      <c r="C25" s="5" t="n">
        <v>-1026000000</v>
      </c>
      <c r="D25" s="5" t="n">
        <v>-2391000000</v>
      </c>
      <c r="E25" s="5" t="n">
        <v>-3540000000</v>
      </c>
    </row>
    <row r="26" spans="1:5">
      <c r="A26" s="4" t="s">
        <v>49</v>
      </c>
      <c r="B26" s="5" t="n">
        <v>-16000000</v>
      </c>
      <c r="C26" s="5" t="n">
        <v>-14000000</v>
      </c>
      <c r="D26" s="5" t="n">
        <v>-43000000</v>
      </c>
      <c r="E26" s="5" t="n">
        <v>-40000000</v>
      </c>
    </row>
    <row r="27" spans="1:5">
      <c r="A27" s="4" t="s">
        <v>775</v>
      </c>
      <c r="B27" s="5" t="n">
        <v>420000000</v>
      </c>
      <c r="C27" s="5" t="n">
        <v>-1040000000</v>
      </c>
      <c r="D27" s="5" t="n">
        <v>-2434000000</v>
      </c>
      <c r="E27" s="5" t="n">
        <v>-3580000000</v>
      </c>
    </row>
    <row r="28" spans="1:5">
      <c r="A28" s="4" t="s">
        <v>76</v>
      </c>
      <c r="B28" s="5" t="n">
        <v>1470000000</v>
      </c>
      <c r="C28" s="5" t="n">
        <v>-1113000000</v>
      </c>
      <c r="D28" s="5" t="n">
        <v>-1533000000</v>
      </c>
      <c r="E28" s="5" t="n">
        <v>-2777000000</v>
      </c>
    </row>
    <row r="29" spans="1:5">
      <c r="A29" s="4" t="s">
        <v>776</v>
      </c>
    </row>
    <row r="30" spans="1:5">
      <c r="A30" s="3" t="s">
        <v>27</v>
      </c>
    </row>
    <row r="31" spans="1:5">
      <c r="A31" s="4" t="s">
        <v>28</v>
      </c>
      <c r="B31" s="5" t="n">
        <v>0</v>
      </c>
      <c r="C31" s="5" t="n">
        <v>0</v>
      </c>
      <c r="D31" s="5" t="n">
        <v>0</v>
      </c>
      <c r="E31" s="5" t="n">
        <v>0</v>
      </c>
    </row>
    <row r="32" spans="1:5">
      <c r="A32" s="4" t="s">
        <v>29</v>
      </c>
      <c r="B32" s="5" t="n">
        <v>-757000000</v>
      </c>
      <c r="C32" s="5" t="n">
        <v>1321000000</v>
      </c>
      <c r="D32" s="5" t="n">
        <v>3010000000</v>
      </c>
      <c r="E32" s="5" t="n">
        <v>4752000000</v>
      </c>
    </row>
    <row r="33" spans="1:5">
      <c r="A33" s="4" t="s">
        <v>770</v>
      </c>
      <c r="B33" s="5" t="n">
        <v>0</v>
      </c>
      <c r="C33" s="5" t="n">
        <v>0</v>
      </c>
      <c r="D33" s="5" t="n">
        <v>0</v>
      </c>
      <c r="E33" s="5" t="n">
        <v>0</v>
      </c>
    </row>
    <row r="34" spans="1:5">
      <c r="A34" s="4" t="s">
        <v>31</v>
      </c>
      <c r="B34" s="5" t="n">
        <v>0</v>
      </c>
      <c r="C34" s="5" t="n">
        <v>0</v>
      </c>
      <c r="D34" s="5" t="n">
        <v>0</v>
      </c>
      <c r="E34" s="5" t="n">
        <v>0</v>
      </c>
    </row>
    <row r="35" spans="1:5">
      <c r="A35" s="4" t="s">
        <v>771</v>
      </c>
      <c r="B35" s="5" t="n">
        <v>-904000000</v>
      </c>
      <c r="C35" s="5" t="n">
        <v>-942000000</v>
      </c>
      <c r="D35" s="5" t="n">
        <v>-2747000000</v>
      </c>
      <c r="E35" s="5" t="n">
        <v>-2704000000</v>
      </c>
    </row>
    <row r="36" spans="1:5">
      <c r="A36" s="4" t="s">
        <v>32</v>
      </c>
      <c r="B36" s="5" t="n">
        <v>-1661000000</v>
      </c>
      <c r="C36" s="5" t="n">
        <v>379000000</v>
      </c>
      <c r="D36" s="5" t="n">
        <v>263000000</v>
      </c>
      <c r="E36" s="5" t="n">
        <v>2048000000</v>
      </c>
    </row>
    <row r="37" spans="1:5">
      <c r="A37" s="3" t="s">
        <v>33</v>
      </c>
    </row>
    <row r="38" spans="1:5">
      <c r="A38" s="4" t="s">
        <v>34</v>
      </c>
      <c r="B38" s="5" t="n">
        <v>-741000000</v>
      </c>
      <c r="C38" s="5" t="n">
        <v>-768000000</v>
      </c>
      <c r="D38" s="5" t="n">
        <v>-2257000000</v>
      </c>
      <c r="E38" s="5" t="n">
        <v>-1948000000</v>
      </c>
    </row>
    <row r="39" spans="1:5">
      <c r="A39" s="4" t="s">
        <v>35</v>
      </c>
      <c r="B39" s="5" t="n">
        <v>-1000000</v>
      </c>
      <c r="C39" s="5" t="n">
        <v>-5000000</v>
      </c>
      <c r="D39" s="5" t="n">
        <v>-3000000</v>
      </c>
      <c r="E39" s="5" t="n">
        <v>-242000000</v>
      </c>
    </row>
    <row r="40" spans="1:5">
      <c r="A40" s="4" t="s">
        <v>36</v>
      </c>
      <c r="B40" s="5" t="n">
        <v>0</v>
      </c>
      <c r="C40" s="5" t="n">
        <v>0</v>
      </c>
      <c r="D40" s="5" t="n">
        <v>-5000000</v>
      </c>
      <c r="E40" s="5" t="n">
        <v>-6000000</v>
      </c>
    </row>
    <row r="41" spans="1:5">
      <c r="A41" s="4" t="s">
        <v>37</v>
      </c>
      <c r="B41" s="5" t="n">
        <v>0</v>
      </c>
      <c r="C41" s="5" t="n">
        <v>0</v>
      </c>
      <c r="D41" s="5" t="n">
        <v>0</v>
      </c>
      <c r="E41" s="5" t="n">
        <v>0</v>
      </c>
    </row>
    <row r="42" spans="1:5">
      <c r="A42" s="4" t="s">
        <v>38</v>
      </c>
      <c r="B42" s="5" t="n">
        <v>0</v>
      </c>
      <c r="C42" s="5" t="n">
        <v>0</v>
      </c>
      <c r="D42" s="5" t="n">
        <v>0</v>
      </c>
      <c r="E42" s="5" t="n">
        <v>0</v>
      </c>
    </row>
    <row r="43" spans="1:5">
      <c r="A43" s="4" t="s">
        <v>39</v>
      </c>
      <c r="B43" s="5" t="n">
        <v>0</v>
      </c>
      <c r="C43" s="5" t="n">
        <v>0</v>
      </c>
      <c r="D43" s="5" t="n">
        <v>0</v>
      </c>
      <c r="E43" s="5" t="n">
        <v>0</v>
      </c>
    </row>
    <row r="44" spans="1:5">
      <c r="A44" s="4" t="s">
        <v>772</v>
      </c>
      <c r="B44" s="5" t="n">
        <v>0</v>
      </c>
      <c r="C44" s="5" t="n">
        <v>0</v>
      </c>
      <c r="D44" s="5" t="n">
        <v>0</v>
      </c>
      <c r="E44" s="5" t="n">
        <v>0</v>
      </c>
    </row>
    <row r="45" spans="1:5">
      <c r="A45" s="4" t="s">
        <v>41</v>
      </c>
      <c r="B45" s="5" t="n">
        <v>0</v>
      </c>
      <c r="C45" s="5" t="n">
        <v>0</v>
      </c>
      <c r="D45" s="5" t="n">
        <v>0</v>
      </c>
      <c r="E45" s="5" t="n">
        <v>0</v>
      </c>
    </row>
    <row r="46" spans="1:5">
      <c r="A46" s="4" t="s">
        <v>42</v>
      </c>
      <c r="B46" s="5" t="n">
        <v>-162000000</v>
      </c>
      <c r="C46" s="5" t="n">
        <v>-169000000</v>
      </c>
      <c r="D46" s="5" t="n">
        <v>-482000000</v>
      </c>
      <c r="E46" s="5" t="n">
        <v>-508000000</v>
      </c>
    </row>
    <row r="47" spans="1:5">
      <c r="A47" s="4" t="s">
        <v>43</v>
      </c>
      <c r="B47" s="5" t="n">
        <v>0</v>
      </c>
      <c r="C47" s="5" t="n">
        <v>0</v>
      </c>
      <c r="D47" s="5" t="n">
        <v>0</v>
      </c>
      <c r="E47" s="5" t="n">
        <v>0</v>
      </c>
    </row>
    <row r="48" spans="1:5">
      <c r="A48" s="4" t="s">
        <v>773</v>
      </c>
      <c r="B48" s="5" t="n">
        <v>0</v>
      </c>
      <c r="D48" s="5" t="n">
        <v>0</v>
      </c>
    </row>
    <row r="49" spans="1:5">
      <c r="A49" s="4" t="s">
        <v>45</v>
      </c>
      <c r="B49" s="5" t="n">
        <v>-904000000</v>
      </c>
      <c r="C49" s="5" t="n">
        <v>-942000000</v>
      </c>
      <c r="D49" s="5" t="n">
        <v>-2747000000</v>
      </c>
      <c r="E49" s="5" t="n">
        <v>-2704000000</v>
      </c>
    </row>
    <row r="50" spans="1:5">
      <c r="A50" s="4" t="s">
        <v>774</v>
      </c>
      <c r="B50" s="5" t="n">
        <v>-757000000</v>
      </c>
      <c r="C50" s="5" t="n">
        <v>1321000000</v>
      </c>
      <c r="D50" s="5" t="n">
        <v>3010000000</v>
      </c>
      <c r="E50" s="5" t="n">
        <v>4752000000</v>
      </c>
    </row>
    <row r="51" spans="1:5">
      <c r="A51" s="4" t="s">
        <v>47</v>
      </c>
      <c r="B51" s="5" t="n">
        <v>0</v>
      </c>
      <c r="C51" s="5" t="n">
        <v>0</v>
      </c>
      <c r="D51" s="5" t="n">
        <v>0</v>
      </c>
      <c r="E51" s="5" t="n">
        <v>0</v>
      </c>
    </row>
    <row r="52" spans="1:5">
      <c r="A52" s="4" t="s">
        <v>48</v>
      </c>
      <c r="B52" s="5" t="n">
        <v>-757000000</v>
      </c>
      <c r="C52" s="5" t="n">
        <v>1321000000</v>
      </c>
      <c r="D52" s="5" t="n">
        <v>3010000000</v>
      </c>
      <c r="E52" s="5" t="n">
        <v>4752000000</v>
      </c>
    </row>
    <row r="53" spans="1:5">
      <c r="A53" s="4" t="s">
        <v>49</v>
      </c>
      <c r="B53" s="5" t="n">
        <v>0</v>
      </c>
      <c r="C53" s="5" t="n">
        <v>0</v>
      </c>
      <c r="D53" s="5" t="n">
        <v>0</v>
      </c>
      <c r="E53" s="5" t="n">
        <v>0</v>
      </c>
    </row>
    <row r="54" spans="1:5">
      <c r="A54" s="4" t="s">
        <v>775</v>
      </c>
      <c r="B54" s="5" t="n">
        <v>-757000000</v>
      </c>
      <c r="C54" s="5" t="n">
        <v>1321000000</v>
      </c>
      <c r="D54" s="5" t="n">
        <v>3010000000</v>
      </c>
      <c r="E54" s="5" t="n">
        <v>4752000000</v>
      </c>
    </row>
    <row r="55" spans="1:5">
      <c r="A55" s="4" t="s">
        <v>76</v>
      </c>
      <c r="B55" s="5" t="n">
        <v>-2422000000</v>
      </c>
      <c r="C55" s="5" t="n">
        <v>1501000000</v>
      </c>
      <c r="D55" s="5" t="n">
        <v>1189000000</v>
      </c>
      <c r="E55" s="5" t="n">
        <v>2821000000</v>
      </c>
    </row>
    <row r="56" spans="1:5">
      <c r="A56" s="4" t="s">
        <v>442</v>
      </c>
    </row>
    <row r="57" spans="1:5">
      <c r="A57" s="3" t="s">
        <v>27</v>
      </c>
    </row>
    <row r="58" spans="1:5">
      <c r="A58" s="4" t="s">
        <v>28</v>
      </c>
      <c r="B58" s="5" t="n">
        <v>0</v>
      </c>
      <c r="C58" s="5" t="n">
        <v>0</v>
      </c>
      <c r="D58" s="5" t="n">
        <v>0</v>
      </c>
      <c r="E58" s="5" t="n">
        <v>0</v>
      </c>
    </row>
    <row r="59" spans="1:5">
      <c r="A59" s="4" t="s">
        <v>29</v>
      </c>
      <c r="B59" s="5" t="n">
        <v>486000000</v>
      </c>
      <c r="C59" s="5" t="n">
        <v>-958000000</v>
      </c>
      <c r="D59" s="5" t="n">
        <v>-2092000000</v>
      </c>
      <c r="E59" s="5" t="n">
        <v>-3388000000</v>
      </c>
    </row>
    <row r="60" spans="1:5">
      <c r="A60" s="4" t="s">
        <v>770</v>
      </c>
      <c r="B60" s="5" t="n">
        <v>0</v>
      </c>
      <c r="C60" s="5" t="n">
        <v>0</v>
      </c>
      <c r="D60" s="5" t="n">
        <v>0</v>
      </c>
      <c r="E60" s="5" t="n">
        <v>0</v>
      </c>
    </row>
    <row r="61" spans="1:5">
      <c r="A61" s="4" t="s">
        <v>31</v>
      </c>
      <c r="B61" s="5" t="n">
        <v>0</v>
      </c>
      <c r="C61" s="5" t="n">
        <v>1000000</v>
      </c>
      <c r="D61" s="5" t="n">
        <v>1000000</v>
      </c>
      <c r="E61" s="5" t="n">
        <v>1000000</v>
      </c>
    </row>
    <row r="62" spans="1:5">
      <c r="A62" s="4" t="s">
        <v>771</v>
      </c>
      <c r="B62" s="5" t="n">
        <v>10000000</v>
      </c>
      <c r="C62" s="5" t="n">
        <v>18000000</v>
      </c>
      <c r="D62" s="5" t="n">
        <v>39000000</v>
      </c>
      <c r="E62" s="5" t="n">
        <v>62000000</v>
      </c>
    </row>
    <row r="63" spans="1:5">
      <c r="A63" s="4" t="s">
        <v>32</v>
      </c>
      <c r="B63" s="5" t="n">
        <v>496000000</v>
      </c>
      <c r="C63" s="5" t="n">
        <v>-939000000</v>
      </c>
      <c r="D63" s="5" t="n">
        <v>-2052000000</v>
      </c>
      <c r="E63" s="5" t="n">
        <v>-3325000000</v>
      </c>
    </row>
    <row r="64" spans="1:5">
      <c r="A64" s="3" t="s">
        <v>33</v>
      </c>
    </row>
    <row r="65" spans="1:5">
      <c r="A65" s="4" t="s">
        <v>34</v>
      </c>
      <c r="B65" s="5" t="n">
        <v>0</v>
      </c>
      <c r="C65" s="5" t="n">
        <v>0</v>
      </c>
      <c r="D65" s="5" t="n">
        <v>0</v>
      </c>
      <c r="E65" s="5" t="n">
        <v>0</v>
      </c>
    </row>
    <row r="66" spans="1:5">
      <c r="A66" s="4" t="s">
        <v>35</v>
      </c>
      <c r="B66" s="5" t="n">
        <v>0</v>
      </c>
      <c r="C66" s="5" t="n">
        <v>0</v>
      </c>
      <c r="D66" s="5" t="n">
        <v>0</v>
      </c>
      <c r="E66" s="5" t="n">
        <v>0</v>
      </c>
    </row>
    <row r="67" spans="1:5">
      <c r="A67" s="4" t="s">
        <v>36</v>
      </c>
      <c r="B67" s="5" t="n">
        <v>2000000</v>
      </c>
      <c r="C67" s="5" t="n">
        <v>2000000</v>
      </c>
      <c r="D67" s="5" t="n">
        <v>8000000</v>
      </c>
      <c r="E67" s="5" t="n">
        <v>7000000</v>
      </c>
    </row>
    <row r="68" spans="1:5">
      <c r="A68" s="4" t="s">
        <v>37</v>
      </c>
      <c r="B68" s="5" t="n">
        <v>0</v>
      </c>
      <c r="C68" s="5" t="n">
        <v>0</v>
      </c>
      <c r="D68" s="5" t="n">
        <v>0</v>
      </c>
      <c r="E68" s="5" t="n">
        <v>0</v>
      </c>
    </row>
    <row r="69" spans="1:5">
      <c r="A69" s="4" t="s">
        <v>38</v>
      </c>
      <c r="B69" s="5" t="n">
        <v>0</v>
      </c>
      <c r="C69" s="5" t="n">
        <v>0</v>
      </c>
      <c r="D69" s="5" t="n">
        <v>0</v>
      </c>
      <c r="E69" s="5" t="n">
        <v>0</v>
      </c>
    </row>
    <row r="70" spans="1:5">
      <c r="A70" s="4" t="s">
        <v>39</v>
      </c>
      <c r="B70" s="5" t="n">
        <v>0</v>
      </c>
      <c r="C70" s="5" t="n">
        <v>0</v>
      </c>
      <c r="D70" s="5" t="n">
        <v>0</v>
      </c>
      <c r="E70" s="5" t="n">
        <v>0</v>
      </c>
    </row>
    <row r="71" spans="1:5">
      <c r="A71" s="4" t="s">
        <v>772</v>
      </c>
      <c r="B71" s="5" t="n">
        <v>0</v>
      </c>
      <c r="C71" s="5" t="n">
        <v>0</v>
      </c>
      <c r="D71" s="5" t="n">
        <v>0</v>
      </c>
      <c r="E71" s="5" t="n">
        <v>0</v>
      </c>
    </row>
    <row r="72" spans="1:5">
      <c r="A72" s="4" t="s">
        <v>41</v>
      </c>
      <c r="B72" s="5" t="n">
        <v>0</v>
      </c>
      <c r="C72" s="5" t="n">
        <v>0</v>
      </c>
      <c r="D72" s="5" t="n">
        <v>0</v>
      </c>
      <c r="E72" s="5" t="n">
        <v>0</v>
      </c>
    </row>
    <row r="73" spans="1:5">
      <c r="A73" s="4" t="s">
        <v>42</v>
      </c>
      <c r="B73" s="5" t="n">
        <v>86000000</v>
      </c>
      <c r="C73" s="5" t="n">
        <v>135000000</v>
      </c>
      <c r="D73" s="5" t="n">
        <v>340000000</v>
      </c>
      <c r="E73" s="5" t="n">
        <v>385000000</v>
      </c>
    </row>
    <row r="74" spans="1:5">
      <c r="A74" s="4" t="s">
        <v>43</v>
      </c>
      <c r="B74" s="5" t="n">
        <v>-27000000</v>
      </c>
      <c r="C74" s="5" t="n">
        <v>8000000</v>
      </c>
      <c r="D74" s="5" t="n">
        <v>-49000000</v>
      </c>
      <c r="E74" s="5" t="n">
        <v>-34000000</v>
      </c>
    </row>
    <row r="75" spans="1:5">
      <c r="A75" s="4" t="s">
        <v>773</v>
      </c>
      <c r="B75" s="5" t="n">
        <v>50000000</v>
      </c>
      <c r="D75" s="5" t="n">
        <v>267000000</v>
      </c>
    </row>
    <row r="76" spans="1:5">
      <c r="A76" s="4" t="s">
        <v>45</v>
      </c>
      <c r="B76" s="5" t="n">
        <v>111000000</v>
      </c>
      <c r="C76" s="5" t="n">
        <v>145000000</v>
      </c>
      <c r="D76" s="5" t="n">
        <v>566000000</v>
      </c>
      <c r="E76" s="5" t="n">
        <v>358000000</v>
      </c>
    </row>
    <row r="77" spans="1:5">
      <c r="A77" s="4" t="s">
        <v>774</v>
      </c>
      <c r="B77" s="5" t="n">
        <v>385000000</v>
      </c>
      <c r="C77" s="5" t="n">
        <v>-1084000000</v>
      </c>
      <c r="D77" s="5" t="n">
        <v>-2618000000</v>
      </c>
      <c r="E77" s="5" t="n">
        <v>-3683000000</v>
      </c>
    </row>
    <row r="78" spans="1:5">
      <c r="A78" s="4" t="s">
        <v>47</v>
      </c>
      <c r="B78" s="5" t="n">
        <v>-35000000</v>
      </c>
      <c r="C78" s="5" t="n">
        <v>-44000000</v>
      </c>
      <c r="D78" s="5" t="n">
        <v>-184000000</v>
      </c>
      <c r="E78" s="5" t="n">
        <v>-103000000</v>
      </c>
    </row>
    <row r="79" spans="1:5">
      <c r="A79" s="4" t="s">
        <v>48</v>
      </c>
      <c r="B79" s="5" t="n">
        <v>420000000</v>
      </c>
      <c r="C79" s="5" t="n">
        <v>-1040000000</v>
      </c>
      <c r="D79" s="5" t="n">
        <v>-2434000000</v>
      </c>
      <c r="E79" s="5" t="n">
        <v>-3580000000</v>
      </c>
    </row>
    <row r="80" spans="1:5">
      <c r="A80" s="4" t="s">
        <v>49</v>
      </c>
      <c r="B80" s="5" t="n">
        <v>0</v>
      </c>
      <c r="C80" s="5" t="n">
        <v>0</v>
      </c>
      <c r="D80" s="5" t="n">
        <v>0</v>
      </c>
      <c r="E80" s="5" t="n">
        <v>0</v>
      </c>
    </row>
    <row r="81" spans="1:5">
      <c r="A81" s="4" t="s">
        <v>775</v>
      </c>
      <c r="B81" s="5" t="n">
        <v>420000000</v>
      </c>
      <c r="C81" s="5" t="n">
        <v>-1040000000</v>
      </c>
      <c r="D81" s="5" t="n">
        <v>-2434000000</v>
      </c>
      <c r="E81" s="5" t="n">
        <v>-3580000000</v>
      </c>
    </row>
    <row r="82" spans="1:5">
      <c r="A82" s="4" t="s">
        <v>76</v>
      </c>
      <c r="B82" s="5" t="n">
        <v>1470000000</v>
      </c>
      <c r="C82" s="5" t="n">
        <v>-1113000000</v>
      </c>
      <c r="D82" s="5" t="n">
        <v>-1533000000</v>
      </c>
      <c r="E82" s="5" t="n">
        <v>-2777000000</v>
      </c>
    </row>
    <row r="83" spans="1:5">
      <c r="A83" s="4" t="s">
        <v>777</v>
      </c>
    </row>
    <row r="84" spans="1:5">
      <c r="A84" s="3" t="s">
        <v>27</v>
      </c>
    </row>
    <row r="85" spans="1:5">
      <c r="A85" s="4" t="s">
        <v>28</v>
      </c>
      <c r="B85" s="5" t="n">
        <v>2997000000</v>
      </c>
      <c r="C85" s="5" t="n">
        <v>2933000000</v>
      </c>
      <c r="D85" s="5" t="n">
        <v>9066000000</v>
      </c>
      <c r="E85" s="5" t="n">
        <v>7289000000</v>
      </c>
    </row>
    <row r="86" spans="1:5">
      <c r="A86" s="4" t="s">
        <v>29</v>
      </c>
      <c r="B86" s="5" t="n">
        <v>348000000</v>
      </c>
      <c r="C86" s="5" t="n">
        <v>-397000000</v>
      </c>
      <c r="D86" s="5" t="n">
        <v>-776000000</v>
      </c>
      <c r="E86" s="5" t="n">
        <v>-1168000000</v>
      </c>
    </row>
    <row r="87" spans="1:5">
      <c r="A87" s="4" t="s">
        <v>770</v>
      </c>
      <c r="B87" s="5" t="n">
        <v>879000000</v>
      </c>
      <c r="C87" s="5" t="n">
        <v>11000000</v>
      </c>
      <c r="D87" s="5" t="n">
        <v>908000000</v>
      </c>
      <c r="E87" s="5" t="n">
        <v>96000000</v>
      </c>
    </row>
    <row r="88" spans="1:5">
      <c r="A88" s="4" t="s">
        <v>31</v>
      </c>
      <c r="B88" s="5" t="n">
        <v>12000000</v>
      </c>
      <c r="C88" s="5" t="n">
        <v>3000000</v>
      </c>
      <c r="D88" s="5" t="n">
        <v>27000000</v>
      </c>
      <c r="E88" s="5" t="n">
        <v>-2000000</v>
      </c>
    </row>
    <row r="89" spans="1:5">
      <c r="A89" s="4" t="s">
        <v>771</v>
      </c>
      <c r="B89" s="5" t="n">
        <v>77000000</v>
      </c>
      <c r="C89" s="5" t="n">
        <v>71000000</v>
      </c>
      <c r="D89" s="5" t="n">
        <v>222000000</v>
      </c>
      <c r="E89" s="5" t="n">
        <v>220000000</v>
      </c>
    </row>
    <row r="90" spans="1:5">
      <c r="A90" s="4" t="s">
        <v>32</v>
      </c>
      <c r="B90" s="5" t="n">
        <v>4313000000</v>
      </c>
      <c r="C90" s="5" t="n">
        <v>2621000000</v>
      </c>
      <c r="D90" s="5" t="n">
        <v>9447000000</v>
      </c>
      <c r="E90" s="5" t="n">
        <v>6435000000</v>
      </c>
    </row>
    <row r="91" spans="1:5">
      <c r="A91" s="3" t="s">
        <v>33</v>
      </c>
    </row>
    <row r="92" spans="1:5">
      <c r="A92" s="4" t="s">
        <v>34</v>
      </c>
      <c r="B92" s="5" t="n">
        <v>2666000000</v>
      </c>
      <c r="C92" s="5" t="n">
        <v>2563000000</v>
      </c>
      <c r="D92" s="5" t="n">
        <v>8068000000</v>
      </c>
      <c r="E92" s="5" t="n">
        <v>6409000000</v>
      </c>
    </row>
    <row r="93" spans="1:5">
      <c r="A93" s="4" t="s">
        <v>35</v>
      </c>
      <c r="B93" s="5" t="n">
        <v>221000000</v>
      </c>
      <c r="C93" s="5" t="n">
        <v>324000000</v>
      </c>
      <c r="D93" s="5" t="n">
        <v>501000000</v>
      </c>
      <c r="E93" s="5" t="n">
        <v>1065000000</v>
      </c>
    </row>
    <row r="94" spans="1:5">
      <c r="A94" s="4" t="s">
        <v>36</v>
      </c>
      <c r="B94" s="5" t="n">
        <v>119000000</v>
      </c>
      <c r="C94" s="5" t="n">
        <v>158000000</v>
      </c>
      <c r="D94" s="5" t="n">
        <v>365000000</v>
      </c>
      <c r="E94" s="5" t="n">
        <v>448000000</v>
      </c>
    </row>
    <row r="95" spans="1:5">
      <c r="A95" s="4" t="s">
        <v>37</v>
      </c>
      <c r="B95" s="5" t="n">
        <v>30000000</v>
      </c>
      <c r="C95" s="5" t="n">
        <v>192000000</v>
      </c>
      <c r="D95" s="5" t="n">
        <v>435000000</v>
      </c>
      <c r="E95" s="5" t="n">
        <v>1174000000</v>
      </c>
    </row>
    <row r="96" spans="1:5">
      <c r="A96" s="4" t="s">
        <v>38</v>
      </c>
      <c r="B96" s="5" t="n">
        <v>203000000</v>
      </c>
      <c r="C96" s="5" t="n">
        <v>351000000</v>
      </c>
      <c r="D96" s="5" t="n">
        <v>658000000</v>
      </c>
      <c r="E96" s="5" t="n">
        <v>914000000</v>
      </c>
    </row>
    <row r="97" spans="1:5">
      <c r="A97" s="4" t="s">
        <v>39</v>
      </c>
      <c r="B97" s="5" t="n">
        <v>1000000</v>
      </c>
      <c r="C97" s="5" t="n">
        <v>0</v>
      </c>
      <c r="D97" s="5" t="n">
        <v>1075000000</v>
      </c>
      <c r="E97" s="5" t="n">
        <v>41000000</v>
      </c>
    </row>
    <row r="98" spans="1:5">
      <c r="A98" s="4" t="s">
        <v>772</v>
      </c>
      <c r="B98" s="5" t="n">
        <v>29000000</v>
      </c>
      <c r="C98" s="5" t="n">
        <v>26000000</v>
      </c>
      <c r="D98" s="5" t="n">
        <v>114000000</v>
      </c>
      <c r="E98" s="5" t="n">
        <v>122000000</v>
      </c>
    </row>
    <row r="99" spans="1:5">
      <c r="A99" s="4" t="s">
        <v>41</v>
      </c>
      <c r="B99" s="5" t="n">
        <v>8000000</v>
      </c>
      <c r="C99" s="5" t="n">
        <v>11000000</v>
      </c>
      <c r="D99" s="5" t="n">
        <v>28000000</v>
      </c>
      <c r="E99" s="5" t="n">
        <v>35000000</v>
      </c>
    </row>
    <row r="100" spans="1:5">
      <c r="A100" s="4" t="s">
        <v>42</v>
      </c>
      <c r="B100" s="5" t="n">
        <v>169000000</v>
      </c>
      <c r="C100" s="5" t="n">
        <v>159000000</v>
      </c>
      <c r="D100" s="5" t="n">
        <v>505000000</v>
      </c>
      <c r="E100" s="5" t="n">
        <v>457000000</v>
      </c>
    </row>
    <row r="101" spans="1:5">
      <c r="A101" s="4" t="s">
        <v>43</v>
      </c>
      <c r="B101" s="5" t="n">
        <v>1000000</v>
      </c>
      <c r="C101" s="5" t="n">
        <v>0</v>
      </c>
      <c r="D101" s="5" t="n">
        <v>3000000</v>
      </c>
      <c r="E101" s="5" t="n">
        <v>2000000</v>
      </c>
    </row>
    <row r="102" spans="1:5">
      <c r="A102" s="4" t="s">
        <v>773</v>
      </c>
      <c r="B102" s="5" t="n">
        <v>1000000</v>
      </c>
      <c r="D102" s="5" t="n">
        <v>18000000</v>
      </c>
    </row>
    <row r="103" spans="1:5">
      <c r="A103" s="4" t="s">
        <v>45</v>
      </c>
      <c r="B103" s="5" t="n">
        <v>3448000000</v>
      </c>
      <c r="C103" s="5" t="n">
        <v>3784000000</v>
      </c>
      <c r="D103" s="5" t="n">
        <v>11770000000</v>
      </c>
      <c r="E103" s="5" t="n">
        <v>10667000000</v>
      </c>
    </row>
    <row r="104" spans="1:5">
      <c r="A104" s="4" t="s">
        <v>774</v>
      </c>
      <c r="B104" s="5" t="n">
        <v>865000000</v>
      </c>
      <c r="C104" s="5" t="n">
        <v>-1163000000</v>
      </c>
      <c r="D104" s="5" t="n">
        <v>-2323000000</v>
      </c>
      <c r="E104" s="5" t="n">
        <v>-4232000000</v>
      </c>
    </row>
    <row r="105" spans="1:5">
      <c r="A105" s="4" t="s">
        <v>47</v>
      </c>
      <c r="B105" s="5" t="n">
        <v>379000000</v>
      </c>
      <c r="C105" s="5" t="n">
        <v>-205000000</v>
      </c>
      <c r="D105" s="5" t="n">
        <v>-231000000</v>
      </c>
      <c r="E105" s="5" t="n">
        <v>-844000000</v>
      </c>
    </row>
    <row r="106" spans="1:5">
      <c r="A106" s="4" t="s">
        <v>48</v>
      </c>
      <c r="B106" s="5" t="n">
        <v>486000000</v>
      </c>
      <c r="C106" s="5" t="n">
        <v>-958000000</v>
      </c>
      <c r="D106" s="5" t="n">
        <v>-2092000000</v>
      </c>
      <c r="E106" s="5" t="n">
        <v>-3388000000</v>
      </c>
    </row>
    <row r="107" spans="1:5">
      <c r="A107" s="4" t="s">
        <v>49</v>
      </c>
      <c r="B107" s="5" t="n">
        <v>0</v>
      </c>
      <c r="C107" s="5" t="n">
        <v>0</v>
      </c>
      <c r="D107" s="5" t="n">
        <v>0</v>
      </c>
      <c r="E107" s="5" t="n">
        <v>0</v>
      </c>
    </row>
    <row r="108" spans="1:5">
      <c r="A108" s="4" t="s">
        <v>775</v>
      </c>
      <c r="B108" s="5" t="n">
        <v>486000000</v>
      </c>
      <c r="C108" s="5" t="n">
        <v>-958000000</v>
      </c>
      <c r="D108" s="5" t="n">
        <v>-2092000000</v>
      </c>
      <c r="E108" s="5" t="n">
        <v>-3388000000</v>
      </c>
    </row>
    <row r="109" spans="1:5">
      <c r="A109" s="4" t="s">
        <v>76</v>
      </c>
      <c r="B109" s="5" t="n">
        <v>1536000000</v>
      </c>
      <c r="C109" s="5" t="n">
        <v>-1031000000</v>
      </c>
      <c r="D109" s="5" t="n">
        <v>-1191000000</v>
      </c>
      <c r="E109" s="5" t="n">
        <v>-2585000000</v>
      </c>
    </row>
    <row r="110" spans="1:5">
      <c r="A110" s="4" t="s">
        <v>778</v>
      </c>
    </row>
    <row r="111" spans="1:5">
      <c r="A111" s="3" t="s">
        <v>27</v>
      </c>
    </row>
    <row r="112" spans="1:5">
      <c r="A112" s="4" t="s">
        <v>28</v>
      </c>
      <c r="B112" s="5" t="n">
        <v>0</v>
      </c>
      <c r="C112" s="5" t="n">
        <v>0</v>
      </c>
      <c r="D112" s="5" t="n">
        <v>0</v>
      </c>
      <c r="E112" s="5" t="n">
        <v>0</v>
      </c>
    </row>
    <row r="113" spans="1:5">
      <c r="A113" s="4" t="s">
        <v>29</v>
      </c>
      <c r="B113" s="5" t="n">
        <v>0</v>
      </c>
      <c r="C113" s="5" t="n">
        <v>0</v>
      </c>
      <c r="D113" s="5" t="n">
        <v>0</v>
      </c>
      <c r="E113" s="5" t="n">
        <v>0</v>
      </c>
    </row>
    <row r="114" spans="1:5">
      <c r="A114" s="4" t="s">
        <v>770</v>
      </c>
      <c r="B114" s="5" t="n">
        <v>0</v>
      </c>
      <c r="C114" s="5" t="n">
        <v>0</v>
      </c>
      <c r="D114" s="5" t="n">
        <v>0</v>
      </c>
      <c r="E114" s="5" t="n">
        <v>0</v>
      </c>
    </row>
    <row r="115" spans="1:5">
      <c r="A115" s="4" t="s">
        <v>31</v>
      </c>
      <c r="B115" s="5" t="n">
        <v>0</v>
      </c>
      <c r="C115" s="5" t="n">
        <v>0</v>
      </c>
      <c r="D115" s="5" t="n">
        <v>0</v>
      </c>
      <c r="E115" s="5" t="n">
        <v>0</v>
      </c>
    </row>
    <row r="116" spans="1:5">
      <c r="A116" s="4" t="s">
        <v>771</v>
      </c>
      <c r="B116" s="5" t="n">
        <v>43000000</v>
      </c>
      <c r="C116" s="5" t="n">
        <v>60000000</v>
      </c>
      <c r="D116" s="5" t="n">
        <v>126000000</v>
      </c>
      <c r="E116" s="5" t="n">
        <v>176000000</v>
      </c>
    </row>
    <row r="117" spans="1:5">
      <c r="A117" s="4" t="s">
        <v>32</v>
      </c>
      <c r="B117" s="5" t="n">
        <v>43000000</v>
      </c>
      <c r="C117" s="5" t="n">
        <v>60000000</v>
      </c>
      <c r="D117" s="5" t="n">
        <v>126000000</v>
      </c>
      <c r="E117" s="5" t="n">
        <v>176000000</v>
      </c>
    </row>
    <row r="118" spans="1:5">
      <c r="A118" s="3" t="s">
        <v>33</v>
      </c>
    </row>
    <row r="119" spans="1:5">
      <c r="A119" s="4" t="s">
        <v>34</v>
      </c>
      <c r="B119" s="5" t="n">
        <v>0</v>
      </c>
      <c r="C119" s="5" t="n">
        <v>0</v>
      </c>
      <c r="D119" s="5" t="n">
        <v>0</v>
      </c>
      <c r="E119" s="5" t="n">
        <v>0</v>
      </c>
    </row>
    <row r="120" spans="1:5">
      <c r="A120" s="4" t="s">
        <v>35</v>
      </c>
      <c r="B120" s="5" t="n">
        <v>0</v>
      </c>
      <c r="C120" s="5" t="n">
        <v>0</v>
      </c>
      <c r="D120" s="5" t="n">
        <v>0</v>
      </c>
      <c r="E120" s="5" t="n">
        <v>0</v>
      </c>
    </row>
    <row r="121" spans="1:5">
      <c r="A121" s="4" t="s">
        <v>36</v>
      </c>
      <c r="B121" s="5" t="n">
        <v>0</v>
      </c>
      <c r="C121" s="5" t="n">
        <v>0</v>
      </c>
      <c r="D121" s="5" t="n">
        <v>0</v>
      </c>
      <c r="E121" s="5" t="n">
        <v>0</v>
      </c>
    </row>
    <row r="122" spans="1:5">
      <c r="A122" s="4" t="s">
        <v>37</v>
      </c>
      <c r="B122" s="5" t="n">
        <v>0</v>
      </c>
      <c r="C122" s="5" t="n">
        <v>0</v>
      </c>
      <c r="D122" s="5" t="n">
        <v>0</v>
      </c>
      <c r="E122" s="5" t="n">
        <v>0</v>
      </c>
    </row>
    <row r="123" spans="1:5">
      <c r="A123" s="4" t="s">
        <v>38</v>
      </c>
      <c r="B123" s="5" t="n">
        <v>0</v>
      </c>
      <c r="C123" s="5" t="n">
        <v>0</v>
      </c>
      <c r="D123" s="5" t="n">
        <v>0</v>
      </c>
      <c r="E123" s="5" t="n">
        <v>0</v>
      </c>
    </row>
    <row r="124" spans="1:5">
      <c r="A124" s="4" t="s">
        <v>39</v>
      </c>
      <c r="B124" s="5" t="n">
        <v>0</v>
      </c>
      <c r="C124" s="5" t="n">
        <v>0</v>
      </c>
      <c r="D124" s="5" t="n">
        <v>0</v>
      </c>
      <c r="E124" s="5" t="n">
        <v>0</v>
      </c>
    </row>
    <row r="125" spans="1:5">
      <c r="A125" s="4" t="s">
        <v>772</v>
      </c>
      <c r="B125" s="5" t="n">
        <v>0</v>
      </c>
      <c r="C125" s="5" t="n">
        <v>0</v>
      </c>
      <c r="D125" s="5" t="n">
        <v>0</v>
      </c>
      <c r="E125" s="5" t="n">
        <v>0</v>
      </c>
    </row>
    <row r="126" spans="1:5">
      <c r="A126" s="4" t="s">
        <v>41</v>
      </c>
      <c r="B126" s="5" t="n">
        <v>0</v>
      </c>
      <c r="C126" s="5" t="n">
        <v>0</v>
      </c>
      <c r="D126" s="5" t="n">
        <v>0</v>
      </c>
      <c r="E126" s="5" t="n">
        <v>0</v>
      </c>
    </row>
    <row r="127" spans="1:5">
      <c r="A127" s="4" t="s">
        <v>42</v>
      </c>
      <c r="B127" s="5" t="n">
        <v>37000000</v>
      </c>
      <c r="C127" s="5" t="n">
        <v>56000000</v>
      </c>
      <c r="D127" s="5" t="n">
        <v>110000000</v>
      </c>
      <c r="E127" s="5" t="n">
        <v>168000000</v>
      </c>
    </row>
    <row r="128" spans="1:5">
      <c r="A128" s="4" t="s">
        <v>43</v>
      </c>
      <c r="B128" s="5" t="n">
        <v>77000000</v>
      </c>
      <c r="C128" s="5" t="n">
        <v>-26000000</v>
      </c>
      <c r="D128" s="5" t="n">
        <v>145000000</v>
      </c>
      <c r="E128" s="5" t="n">
        <v>207000000</v>
      </c>
    </row>
    <row r="129" spans="1:5">
      <c r="A129" s="4" t="s">
        <v>773</v>
      </c>
      <c r="B129" s="5" t="n">
        <v>0</v>
      </c>
      <c r="D129" s="5" t="n">
        <v>0</v>
      </c>
    </row>
    <row r="130" spans="1:5">
      <c r="A130" s="4" t="s">
        <v>45</v>
      </c>
      <c r="B130" s="5" t="n">
        <v>114000000</v>
      </c>
      <c r="C130" s="5" t="n">
        <v>30000000</v>
      </c>
      <c r="D130" s="5" t="n">
        <v>255000000</v>
      </c>
      <c r="E130" s="5" t="n">
        <v>375000000</v>
      </c>
    </row>
    <row r="131" spans="1:5">
      <c r="A131" s="4" t="s">
        <v>774</v>
      </c>
      <c r="B131" s="5" t="n">
        <v>-71000000</v>
      </c>
      <c r="C131" s="5" t="n">
        <v>30000000</v>
      </c>
      <c r="D131" s="5" t="n">
        <v>-129000000</v>
      </c>
      <c r="E131" s="5" t="n">
        <v>-199000000</v>
      </c>
    </row>
    <row r="132" spans="1:5">
      <c r="A132" s="4" t="s">
        <v>47</v>
      </c>
      <c r="B132" s="5" t="n">
        <v>6000000</v>
      </c>
      <c r="C132" s="5" t="n">
        <v>-4000000</v>
      </c>
      <c r="D132" s="5" t="n">
        <v>12000000</v>
      </c>
      <c r="E132" s="5" t="n">
        <v>-3000000</v>
      </c>
    </row>
    <row r="133" spans="1:5">
      <c r="A133" s="4" t="s">
        <v>48</v>
      </c>
      <c r="B133" s="5" t="n">
        <v>-77000000</v>
      </c>
      <c r="C133" s="5" t="n">
        <v>34000000</v>
      </c>
      <c r="D133" s="5" t="n">
        <v>-141000000</v>
      </c>
      <c r="E133" s="5" t="n">
        <v>-196000000</v>
      </c>
    </row>
    <row r="134" spans="1:5">
      <c r="A134" s="4" t="s">
        <v>49</v>
      </c>
      <c r="B134" s="5" t="n">
        <v>0</v>
      </c>
      <c r="C134" s="5" t="n">
        <v>0</v>
      </c>
      <c r="D134" s="5" t="n">
        <v>0</v>
      </c>
      <c r="E134" s="5" t="n">
        <v>0</v>
      </c>
    </row>
    <row r="135" spans="1:5">
      <c r="A135" s="4" t="s">
        <v>775</v>
      </c>
      <c r="B135" s="5" t="n">
        <v>-77000000</v>
      </c>
      <c r="C135" s="5" t="n">
        <v>34000000</v>
      </c>
      <c r="D135" s="5" t="n">
        <v>-141000000</v>
      </c>
      <c r="E135" s="5" t="n">
        <v>-196000000</v>
      </c>
    </row>
    <row r="136" spans="1:5">
      <c r="A136" s="4" t="s">
        <v>76</v>
      </c>
      <c r="B136" s="5" t="n">
        <v>22000000</v>
      </c>
      <c r="C136" s="5" t="n">
        <v>-10000000</v>
      </c>
      <c r="D136" s="5" t="n">
        <v>39000000</v>
      </c>
      <c r="E136" s="5" t="n">
        <v>-6000000</v>
      </c>
    </row>
    <row r="137" spans="1:5">
      <c r="A137" s="4" t="s">
        <v>779</v>
      </c>
    </row>
    <row r="138" spans="1:5">
      <c r="A138" s="3" t="s">
        <v>27</v>
      </c>
    </row>
    <row r="139" spans="1:5">
      <c r="A139" s="4" t="s">
        <v>28</v>
      </c>
      <c r="B139" s="5" t="n">
        <v>3691000000</v>
      </c>
      <c r="C139" s="5" t="n">
        <v>3482000000</v>
      </c>
      <c r="D139" s="5" t="n">
        <v>11921000000</v>
      </c>
      <c r="E139" s="5" t="n">
        <v>9595000000</v>
      </c>
    </row>
    <row r="140" spans="1:5">
      <c r="A140" s="4" t="s">
        <v>29</v>
      </c>
      <c r="B140" s="5" t="n">
        <v>119000000</v>
      </c>
      <c r="C140" s="5" t="n">
        <v>-26000000</v>
      </c>
      <c r="D140" s="5" t="n">
        <v>432000000</v>
      </c>
      <c r="E140" s="5" t="n">
        <v>-325000000</v>
      </c>
    </row>
    <row r="141" spans="1:5">
      <c r="A141" s="4" t="s">
        <v>770</v>
      </c>
      <c r="B141" s="5" t="n">
        <v>-633000000</v>
      </c>
      <c r="C141" s="5" t="n">
        <v>40000000</v>
      </c>
      <c r="D141" s="5" t="n">
        <v>1236000000</v>
      </c>
      <c r="E141" s="5" t="n">
        <v>106000000</v>
      </c>
    </row>
    <row r="142" spans="1:5">
      <c r="A142" s="4" t="s">
        <v>31</v>
      </c>
      <c r="B142" s="5" t="n">
        <v>53000000</v>
      </c>
      <c r="C142" s="5" t="n">
        <v>106000000</v>
      </c>
      <c r="D142" s="5" t="n">
        <v>115000000</v>
      </c>
      <c r="E142" s="5" t="n">
        <v>150000000</v>
      </c>
    </row>
    <row r="143" spans="1:5">
      <c r="A143" s="4" t="s">
        <v>771</v>
      </c>
      <c r="B143" s="5" t="n">
        <v>774000000</v>
      </c>
      <c r="C143" s="5" t="n">
        <v>793000000</v>
      </c>
      <c r="D143" s="5" t="n">
        <v>2360000000</v>
      </c>
      <c r="E143" s="5" t="n">
        <v>2246000000</v>
      </c>
    </row>
    <row r="144" spans="1:5">
      <c r="A144" s="4" t="s">
        <v>32</v>
      </c>
      <c r="B144" s="5" t="n">
        <v>4004000000</v>
      </c>
      <c r="C144" s="5" t="n">
        <v>4395000000</v>
      </c>
      <c r="D144" s="5" t="n">
        <v>16064000000</v>
      </c>
      <c r="E144" s="5" t="n">
        <v>11772000000</v>
      </c>
    </row>
    <row r="145" spans="1:5">
      <c r="A145" s="3" t="s">
        <v>33</v>
      </c>
    </row>
    <row r="146" spans="1:5">
      <c r="A146" s="4" t="s">
        <v>34</v>
      </c>
      <c r="B146" s="5" t="n">
        <v>1001000000</v>
      </c>
      <c r="C146" s="5" t="n">
        <v>1024000000</v>
      </c>
      <c r="D146" s="5" t="n">
        <v>3229000000</v>
      </c>
      <c r="E146" s="5" t="n">
        <v>2585000000</v>
      </c>
    </row>
    <row r="147" spans="1:5">
      <c r="A147" s="4" t="s">
        <v>35</v>
      </c>
      <c r="B147" s="5" t="n">
        <v>1004000000</v>
      </c>
      <c r="C147" s="5" t="n">
        <v>1207000000</v>
      </c>
      <c r="D147" s="5" t="n">
        <v>3351000000</v>
      </c>
      <c r="E147" s="5" t="n">
        <v>3502000000</v>
      </c>
    </row>
    <row r="148" spans="1:5">
      <c r="A148" s="4" t="s">
        <v>36</v>
      </c>
      <c r="B148" s="5" t="n">
        <v>11000000</v>
      </c>
      <c r="C148" s="5" t="n">
        <v>43000000</v>
      </c>
      <c r="D148" s="5" t="n">
        <v>55000000</v>
      </c>
      <c r="E148" s="5" t="n">
        <v>107000000</v>
      </c>
    </row>
    <row r="149" spans="1:5">
      <c r="A149" s="4" t="s">
        <v>37</v>
      </c>
      <c r="B149" s="5" t="n">
        <v>45000000</v>
      </c>
      <c r="C149" s="5" t="n">
        <v>265000000</v>
      </c>
      <c r="D149" s="5" t="n">
        <v>289000000</v>
      </c>
      <c r="E149" s="5" t="n">
        <v>398000000</v>
      </c>
    </row>
    <row r="150" spans="1:5">
      <c r="A150" s="4" t="s">
        <v>38</v>
      </c>
      <c r="B150" s="5" t="n">
        <v>1405000000</v>
      </c>
      <c r="C150" s="5" t="n">
        <v>2074000000</v>
      </c>
      <c r="D150" s="5" t="n">
        <v>4554000000</v>
      </c>
      <c r="E150" s="5" t="n">
        <v>6087000000</v>
      </c>
    </row>
    <row r="151" spans="1:5">
      <c r="A151" s="4" t="s">
        <v>39</v>
      </c>
      <c r="B151" s="5" t="n">
        <v>5000000</v>
      </c>
      <c r="C151" s="5" t="n">
        <v>123000000</v>
      </c>
      <c r="D151" s="5" t="n">
        <v>5400000000</v>
      </c>
      <c r="E151" s="5" t="n">
        <v>280000000</v>
      </c>
    </row>
    <row r="152" spans="1:5">
      <c r="A152" s="4" t="s">
        <v>772</v>
      </c>
      <c r="B152" s="5" t="n">
        <v>146000000</v>
      </c>
      <c r="C152" s="5" t="n">
        <v>135000000</v>
      </c>
      <c r="D152" s="5" t="n">
        <v>490000000</v>
      </c>
      <c r="E152" s="5" t="n">
        <v>416000000</v>
      </c>
    </row>
    <row r="153" spans="1:5">
      <c r="A153" s="4" t="s">
        <v>41</v>
      </c>
      <c r="B153" s="5" t="n">
        <v>81000000</v>
      </c>
      <c r="C153" s="5" t="n">
        <v>97000000</v>
      </c>
      <c r="D153" s="5" t="n">
        <v>248000000</v>
      </c>
      <c r="E153" s="5" t="n">
        <v>294000000</v>
      </c>
    </row>
    <row r="154" spans="1:5">
      <c r="A154" s="4" t="s">
        <v>42</v>
      </c>
      <c r="B154" s="5" t="n">
        <v>121000000</v>
      </c>
      <c r="C154" s="5" t="n">
        <v>154000000</v>
      </c>
      <c r="D154" s="5" t="n">
        <v>399000000</v>
      </c>
      <c r="E154" s="5" t="n">
        <v>426000000</v>
      </c>
    </row>
    <row r="155" spans="1:5">
      <c r="A155" s="4" t="s">
        <v>43</v>
      </c>
      <c r="B155" s="5" t="n">
        <v>-46000000</v>
      </c>
      <c r="C155" s="5" t="n">
        <v>31000000</v>
      </c>
      <c r="D155" s="5" t="n">
        <v>-71000000</v>
      </c>
      <c r="E155" s="5" t="n">
        <v>-163000000</v>
      </c>
    </row>
    <row r="156" spans="1:5">
      <c r="A156" s="4" t="s">
        <v>773</v>
      </c>
      <c r="B156" s="5" t="n">
        <v>0</v>
      </c>
      <c r="D156" s="5" t="n">
        <v>0</v>
      </c>
    </row>
    <row r="157" spans="1:5">
      <c r="A157" s="4" t="s">
        <v>45</v>
      </c>
      <c r="B157" s="5" t="n">
        <v>3773000000</v>
      </c>
      <c r="C157" s="5" t="n">
        <v>5153000000</v>
      </c>
      <c r="D157" s="5" t="n">
        <v>17944000000</v>
      </c>
      <c r="E157" s="5" t="n">
        <v>13932000000</v>
      </c>
    </row>
    <row r="158" spans="1:5">
      <c r="A158" s="4" t="s">
        <v>774</v>
      </c>
      <c r="B158" s="5" t="n">
        <v>231000000</v>
      </c>
      <c r="C158" s="5" t="n">
        <v>-758000000</v>
      </c>
      <c r="D158" s="5" t="n">
        <v>-1880000000</v>
      </c>
      <c r="E158" s="5" t="n">
        <v>-2160000000</v>
      </c>
    </row>
    <row r="159" spans="1:5">
      <c r="A159" s="4" t="s">
        <v>47</v>
      </c>
      <c r="B159" s="5" t="n">
        <v>-133000000</v>
      </c>
      <c r="C159" s="5" t="n">
        <v>-375000000</v>
      </c>
      <c r="D159" s="5" t="n">
        <v>-1146000000</v>
      </c>
      <c r="E159" s="5" t="n">
        <v>-1032000000</v>
      </c>
    </row>
    <row r="160" spans="1:5">
      <c r="A160" s="4" t="s">
        <v>48</v>
      </c>
      <c r="B160" s="5" t="n">
        <v>364000000</v>
      </c>
      <c r="C160" s="5" t="n">
        <v>-383000000</v>
      </c>
      <c r="D160" s="5" t="n">
        <v>-734000000</v>
      </c>
      <c r="E160" s="5" t="n">
        <v>-1128000000</v>
      </c>
    </row>
    <row r="161" spans="1:5">
      <c r="A161" s="4" t="s">
        <v>49</v>
      </c>
      <c r="B161" s="5" t="n">
        <v>-16000000</v>
      </c>
      <c r="C161" s="5" t="n">
        <v>-14000000</v>
      </c>
      <c r="D161" s="5" t="n">
        <v>-43000000</v>
      </c>
      <c r="E161" s="5" t="n">
        <v>-40000000</v>
      </c>
    </row>
    <row r="162" spans="1:5">
      <c r="A162" s="4" t="s">
        <v>775</v>
      </c>
      <c r="B162" s="5" t="n">
        <v>348000000</v>
      </c>
      <c r="C162" s="5" t="n">
        <v>-397000000</v>
      </c>
      <c r="D162" s="5" t="n">
        <v>-777000000</v>
      </c>
      <c r="E162" s="5" t="n">
        <v>-1168000000</v>
      </c>
    </row>
    <row r="163" spans="1:5">
      <c r="A163" s="4" t="s">
        <v>76</v>
      </c>
      <c r="B163" s="7" t="n">
        <v>864000000</v>
      </c>
      <c r="C163" s="7" t="n">
        <v>-460000000</v>
      </c>
      <c r="D163" s="7" t="n">
        <v>-37000000</v>
      </c>
      <c r="E163" s="7" t="n">
        <v>-230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5</v>
      </c>
      <c r="C1" s="2" t="s">
        <v>78</v>
      </c>
      <c r="D1" s="2" t="s">
        <v>26</v>
      </c>
      <c r="E1" s="2" t="s">
        <v>536</v>
      </c>
    </row>
    <row r="2" spans="1:5">
      <c r="A2" s="3" t="s">
        <v>79</v>
      </c>
    </row>
    <row r="3" spans="1:5">
      <c r="A3" s="4" t="s">
        <v>80</v>
      </c>
      <c r="B3" s="7" t="n">
        <v>6911</v>
      </c>
      <c r="C3" s="7" t="n">
        <v>3610</v>
      </c>
      <c r="D3" s="7" t="n">
        <v>4090</v>
      </c>
      <c r="E3" s="7" t="n">
        <v>2368</v>
      </c>
    </row>
    <row r="4" spans="1:5">
      <c r="A4" s="4" t="s">
        <v>81</v>
      </c>
      <c r="B4" s="5" t="n">
        <v>2696</v>
      </c>
      <c r="C4" s="5" t="n">
        <v>50</v>
      </c>
    </row>
    <row r="5" spans="1:5">
      <c r="A5" s="4" t="s">
        <v>781</v>
      </c>
      <c r="B5" s="5" t="n">
        <v>3364</v>
      </c>
      <c r="C5" s="5" t="n">
        <v>3414</v>
      </c>
    </row>
    <row r="6" spans="1:5">
      <c r="A6" s="4" t="s">
        <v>84</v>
      </c>
      <c r="B6" s="5" t="n">
        <v>2084</v>
      </c>
      <c r="C6" s="5" t="n">
        <v>0</v>
      </c>
    </row>
    <row r="7" spans="1:5">
      <c r="A7" s="4" t="s">
        <v>85</v>
      </c>
      <c r="B7" s="5" t="n">
        <v>1023</v>
      </c>
      <c r="C7" s="5" t="n">
        <v>1018</v>
      </c>
    </row>
    <row r="8" spans="1:5">
      <c r="A8" s="4" t="s">
        <v>86</v>
      </c>
      <c r="B8" s="5" t="n">
        <v>876</v>
      </c>
      <c r="C8" s="5" t="n">
        <v>517</v>
      </c>
    </row>
    <row r="9" spans="1:5">
      <c r="A9" s="4" t="s">
        <v>87</v>
      </c>
      <c r="B9" s="5" t="n">
        <v>16954</v>
      </c>
      <c r="C9" s="5" t="n">
        <v>8609</v>
      </c>
    </row>
    <row r="10" spans="1:5">
      <c r="A10" s="4" t="s">
        <v>782</v>
      </c>
      <c r="B10" s="5" t="n">
        <v>10157</v>
      </c>
      <c r="C10" s="5" t="n">
        <v>21672</v>
      </c>
    </row>
    <row r="11" spans="1:5">
      <c r="A11" s="4" t="s">
        <v>783</v>
      </c>
      <c r="B11" s="5" t="n">
        <v>46669</v>
      </c>
      <c r="C11" s="5" t="n">
        <v>58331</v>
      </c>
    </row>
    <row r="12" spans="1:5">
      <c r="A12" s="4" t="s">
        <v>91</v>
      </c>
      <c r="B12" s="5" t="n">
        <v>1081</v>
      </c>
      <c r="C12" s="5" t="n">
        <v>1160</v>
      </c>
    </row>
    <row r="13" spans="1:5">
      <c r="A13" s="4" t="s">
        <v>92</v>
      </c>
      <c r="B13" s="5" t="n">
        <v>74861</v>
      </c>
      <c r="C13" s="5" t="n">
        <v>89772</v>
      </c>
    </row>
    <row r="14" spans="1:5">
      <c r="A14" s="3" t="s">
        <v>784</v>
      </c>
    </row>
    <row r="15" spans="1:5">
      <c r="A15" s="4" t="s">
        <v>785</v>
      </c>
      <c r="B15" s="5" t="n">
        <v>3416</v>
      </c>
      <c r="C15" s="5" t="n">
        <v>3653</v>
      </c>
    </row>
    <row r="16" spans="1:5">
      <c r="A16" s="4" t="s">
        <v>96</v>
      </c>
      <c r="B16" s="5" t="n">
        <v>1331</v>
      </c>
      <c r="C16" s="5" t="n">
        <v>1089</v>
      </c>
    </row>
    <row r="17" spans="1:5">
      <c r="A17" s="4" t="s">
        <v>97</v>
      </c>
      <c r="B17" s="5" t="n">
        <v>1005</v>
      </c>
      <c r="C17" s="5" t="n">
        <v>484</v>
      </c>
    </row>
    <row r="18" spans="1:5">
      <c r="A18" s="4" t="s">
        <v>98</v>
      </c>
      <c r="B18" s="5" t="n">
        <v>528</v>
      </c>
      <c r="C18" s="5" t="n">
        <v>689</v>
      </c>
    </row>
    <row r="19" spans="1:5">
      <c r="A19" s="4" t="s">
        <v>99</v>
      </c>
      <c r="B19" s="5" t="n">
        <v>851</v>
      </c>
      <c r="C19" s="5" t="n">
        <v>994</v>
      </c>
    </row>
    <row r="20" spans="1:5">
      <c r="A20" s="4" t="s">
        <v>100</v>
      </c>
      <c r="B20" s="5" t="n">
        <v>7131</v>
      </c>
      <c r="C20" s="5" t="n">
        <v>6909</v>
      </c>
    </row>
    <row r="21" spans="1:5">
      <c r="A21" s="4" t="s">
        <v>101</v>
      </c>
      <c r="B21" s="5" t="n">
        <v>19673</v>
      </c>
      <c r="C21" s="5" t="n">
        <v>26186</v>
      </c>
    </row>
    <row r="22" spans="1:5">
      <c r="A22" s="4" t="s">
        <v>102</v>
      </c>
      <c r="B22" s="5" t="n">
        <v>7763</v>
      </c>
      <c r="C22" s="5" t="n">
        <v>8425</v>
      </c>
    </row>
    <row r="23" spans="1:5">
      <c r="A23" s="4" t="s">
        <v>103</v>
      </c>
      <c r="B23" s="5" t="n">
        <v>6262</v>
      </c>
      <c r="C23" s="5" t="n">
        <v>8949</v>
      </c>
    </row>
    <row r="24" spans="1:5">
      <c r="A24" s="4" t="s">
        <v>98</v>
      </c>
      <c r="B24" s="5" t="n">
        <v>1903</v>
      </c>
      <c r="C24" s="5" t="n">
        <v>2552</v>
      </c>
    </row>
    <row r="25" spans="1:5">
      <c r="A25" s="4" t="s">
        <v>104</v>
      </c>
      <c r="B25" s="5" t="n">
        <v>1417</v>
      </c>
      <c r="C25" s="5" t="n">
        <v>1525</v>
      </c>
    </row>
    <row r="26" spans="1:5">
      <c r="A26" s="4" t="s">
        <v>105</v>
      </c>
      <c r="B26" s="5" t="n">
        <v>44149</v>
      </c>
      <c r="C26" s="5" t="n">
        <v>54546</v>
      </c>
    </row>
    <row r="27" spans="1:5">
      <c r="A27" s="4" t="s">
        <v>111</v>
      </c>
      <c r="B27" s="5" t="n">
        <v>28130</v>
      </c>
      <c r="C27" s="5" t="n">
        <v>31548</v>
      </c>
    </row>
    <row r="28" spans="1:5">
      <c r="A28" s="4" t="s">
        <v>786</v>
      </c>
      <c r="B28" s="5" t="n">
        <v>2370</v>
      </c>
      <c r="C28" s="5" t="n">
        <v>3426</v>
      </c>
    </row>
    <row r="29" spans="1:5">
      <c r="A29" s="4" t="s">
        <v>113</v>
      </c>
      <c r="B29" s="5" t="n">
        <v>212</v>
      </c>
      <c r="C29" s="5" t="n">
        <v>252</v>
      </c>
    </row>
    <row r="30" spans="1:5">
      <c r="A30" s="4" t="s">
        <v>787</v>
      </c>
      <c r="B30" s="5" t="n">
        <v>74861</v>
      </c>
      <c r="C30" s="5" t="n">
        <v>89772</v>
      </c>
    </row>
    <row r="31" spans="1:5">
      <c r="A31" s="4" t="s">
        <v>776</v>
      </c>
    </row>
    <row r="32" spans="1:5">
      <c r="A32" s="3" t="s">
        <v>79</v>
      </c>
    </row>
    <row r="33" spans="1:5">
      <c r="A33" s="4" t="s">
        <v>80</v>
      </c>
      <c r="B33" s="5" t="n">
        <v>0</v>
      </c>
      <c r="C33" s="5" t="n">
        <v>0</v>
      </c>
      <c r="D33" s="5" t="n">
        <v>0</v>
      </c>
      <c r="E33" s="5" t="n">
        <v>0</v>
      </c>
    </row>
    <row r="34" spans="1:5">
      <c r="A34" s="4" t="s">
        <v>81</v>
      </c>
      <c r="B34" s="5" t="n">
        <v>0</v>
      </c>
      <c r="C34" s="5" t="n">
        <v>0</v>
      </c>
    </row>
    <row r="35" spans="1:5">
      <c r="A35" s="4" t="s">
        <v>781</v>
      </c>
      <c r="B35" s="5" t="n">
        <v>-2380</v>
      </c>
      <c r="C35" s="5" t="n">
        <v>-4702</v>
      </c>
    </row>
    <row r="36" spans="1:5">
      <c r="A36" s="4" t="s">
        <v>84</v>
      </c>
      <c r="B36" s="5" t="n">
        <v>0</v>
      </c>
    </row>
    <row r="37" spans="1:5">
      <c r="A37" s="4" t="s">
        <v>85</v>
      </c>
      <c r="B37" s="5" t="n">
        <v>0</v>
      </c>
      <c r="C37" s="5" t="n">
        <v>0</v>
      </c>
    </row>
    <row r="38" spans="1:5">
      <c r="A38" s="4" t="s">
        <v>86</v>
      </c>
      <c r="B38" s="5" t="n">
        <v>-30</v>
      </c>
      <c r="C38" s="5" t="n">
        <v>-24</v>
      </c>
    </row>
    <row r="39" spans="1:5">
      <c r="A39" s="4" t="s">
        <v>87</v>
      </c>
      <c r="B39" s="5" t="n">
        <v>-2410</v>
      </c>
      <c r="C39" s="5" t="n">
        <v>-4726</v>
      </c>
    </row>
    <row r="40" spans="1:5">
      <c r="A40" s="4" t="s">
        <v>782</v>
      </c>
      <c r="B40" s="5" t="n">
        <v>-94775</v>
      </c>
      <c r="C40" s="5" t="n">
        <v>-114602</v>
      </c>
    </row>
    <row r="41" spans="1:5">
      <c r="A41" s="4" t="s">
        <v>783</v>
      </c>
      <c r="B41" s="5" t="n">
        <v>-481</v>
      </c>
      <c r="C41" s="5" t="n">
        <v>0</v>
      </c>
    </row>
    <row r="42" spans="1:5">
      <c r="A42" s="4" t="s">
        <v>91</v>
      </c>
      <c r="B42" s="5" t="n">
        <v>-2569</v>
      </c>
      <c r="C42" s="5" t="n">
        <v>-2534</v>
      </c>
    </row>
    <row r="43" spans="1:5">
      <c r="A43" s="4" t="s">
        <v>92</v>
      </c>
      <c r="B43" s="5" t="n">
        <v>-100235</v>
      </c>
      <c r="C43" s="5" t="n">
        <v>-121862</v>
      </c>
    </row>
    <row r="44" spans="1:5">
      <c r="A44" s="3" t="s">
        <v>784</v>
      </c>
    </row>
    <row r="45" spans="1:5">
      <c r="A45" s="4" t="s">
        <v>785</v>
      </c>
      <c r="B45" s="5" t="n">
        <v>-2380</v>
      </c>
      <c r="C45" s="5" t="n">
        <v>-4702</v>
      </c>
    </row>
    <row r="46" spans="1:5">
      <c r="A46" s="4" t="s">
        <v>96</v>
      </c>
      <c r="B46" s="5" t="n">
        <v>-12</v>
      </c>
      <c r="C46" s="5" t="n">
        <v>0</v>
      </c>
    </row>
    <row r="47" spans="1:5">
      <c r="A47" s="4" t="s">
        <v>97</v>
      </c>
      <c r="B47" s="5" t="n">
        <v>0</v>
      </c>
      <c r="C47" s="5" t="n">
        <v>0</v>
      </c>
    </row>
    <row r="48" spans="1:5">
      <c r="A48" s="4" t="s">
        <v>98</v>
      </c>
      <c r="B48" s="5" t="n">
        <v>0</v>
      </c>
      <c r="C48" s="5" t="n">
        <v>0</v>
      </c>
    </row>
    <row r="49" spans="1:5">
      <c r="A49" s="4" t="s">
        <v>99</v>
      </c>
      <c r="B49" s="5" t="n">
        <v>-30</v>
      </c>
      <c r="C49" s="5" t="n">
        <v>-24</v>
      </c>
    </row>
    <row r="50" spans="1:5">
      <c r="A50" s="4" t="s">
        <v>100</v>
      </c>
      <c r="B50" s="5" t="n">
        <v>-2422</v>
      </c>
      <c r="C50" s="5" t="n">
        <v>-4726</v>
      </c>
    </row>
    <row r="51" spans="1:5">
      <c r="A51" s="4" t="s">
        <v>101</v>
      </c>
      <c r="B51" s="5" t="n">
        <v>-478</v>
      </c>
      <c r="C51" s="5" t="n">
        <v>0</v>
      </c>
    </row>
    <row r="52" spans="1:5">
      <c r="A52" s="4" t="s">
        <v>102</v>
      </c>
      <c r="B52" s="5" t="n">
        <v>0</v>
      </c>
      <c r="C52" s="5" t="n">
        <v>0</v>
      </c>
    </row>
    <row r="53" spans="1:5">
      <c r="A53" s="4" t="s">
        <v>103</v>
      </c>
      <c r="B53" s="5" t="n">
        <v>-2005</v>
      </c>
      <c r="C53" s="5" t="n">
        <v>-2023</v>
      </c>
    </row>
    <row r="54" spans="1:5">
      <c r="A54" s="4" t="s">
        <v>98</v>
      </c>
      <c r="B54" s="5" t="n">
        <v>0</v>
      </c>
      <c r="C54" s="5" t="n">
        <v>0</v>
      </c>
    </row>
    <row r="55" spans="1:5">
      <c r="A55" s="4" t="s">
        <v>104</v>
      </c>
      <c r="B55" s="5" t="n">
        <v>-26487</v>
      </c>
      <c r="C55" s="5" t="n">
        <v>-27863</v>
      </c>
    </row>
    <row r="56" spans="1:5">
      <c r="A56" s="4" t="s">
        <v>105</v>
      </c>
      <c r="B56" s="5" t="n">
        <v>-31392</v>
      </c>
      <c r="C56" s="5" t="n">
        <v>-34612</v>
      </c>
    </row>
    <row r="57" spans="1:5">
      <c r="A57" s="4" t="s">
        <v>111</v>
      </c>
      <c r="B57" s="5" t="n">
        <v>-13902</v>
      </c>
      <c r="C57" s="5" t="n">
        <v>-19834</v>
      </c>
    </row>
    <row r="58" spans="1:5">
      <c r="A58" s="4" t="s">
        <v>786</v>
      </c>
      <c r="B58" s="5" t="n">
        <v>-54941</v>
      </c>
      <c r="C58" s="5" t="n">
        <v>-67416</v>
      </c>
    </row>
    <row r="59" spans="1:5">
      <c r="A59" s="4" t="s">
        <v>113</v>
      </c>
      <c r="B59" s="5" t="n">
        <v>0</v>
      </c>
      <c r="C59" s="5" t="n">
        <v>0</v>
      </c>
    </row>
    <row r="60" spans="1:5">
      <c r="A60" s="4" t="s">
        <v>787</v>
      </c>
      <c r="B60" s="5" t="n">
        <v>-100235</v>
      </c>
      <c r="C60" s="5" t="n">
        <v>-121862</v>
      </c>
    </row>
    <row r="61" spans="1:5">
      <c r="A61" s="4" t="s">
        <v>442</v>
      </c>
    </row>
    <row r="62" spans="1:5">
      <c r="A62" s="3" t="s">
        <v>79</v>
      </c>
    </row>
    <row r="63" spans="1:5">
      <c r="A63" s="4" t="s">
        <v>80</v>
      </c>
      <c r="B63" s="5" t="n">
        <v>0</v>
      </c>
      <c r="C63" s="5" t="n">
        <v>0</v>
      </c>
      <c r="D63" s="5" t="n">
        <v>0</v>
      </c>
      <c r="E63" s="5" t="n">
        <v>0</v>
      </c>
    </row>
    <row r="64" spans="1:5">
      <c r="A64" s="4" t="s">
        <v>81</v>
      </c>
      <c r="B64" s="5" t="n">
        <v>0</v>
      </c>
      <c r="C64" s="5" t="n">
        <v>0</v>
      </c>
    </row>
    <row r="65" spans="1:5">
      <c r="A65" s="4" t="s">
        <v>781</v>
      </c>
      <c r="B65" s="5" t="n">
        <v>19</v>
      </c>
      <c r="C65" s="5" t="n">
        <v>22</v>
      </c>
    </row>
    <row r="66" spans="1:5">
      <c r="A66" s="4" t="s">
        <v>84</v>
      </c>
      <c r="B66" s="5" t="n">
        <v>0</v>
      </c>
    </row>
    <row r="67" spans="1:5">
      <c r="A67" s="4" t="s">
        <v>85</v>
      </c>
      <c r="B67" s="5" t="n">
        <v>0</v>
      </c>
      <c r="C67" s="5" t="n">
        <v>0</v>
      </c>
    </row>
    <row r="68" spans="1:5">
      <c r="A68" s="4" t="s">
        <v>86</v>
      </c>
      <c r="B68" s="5" t="n">
        <v>1</v>
      </c>
      <c r="C68" s="5" t="n">
        <v>2</v>
      </c>
    </row>
    <row r="69" spans="1:5">
      <c r="A69" s="4" t="s">
        <v>87</v>
      </c>
      <c r="B69" s="5" t="n">
        <v>20</v>
      </c>
      <c r="C69" s="5" t="n">
        <v>24</v>
      </c>
    </row>
    <row r="70" spans="1:5">
      <c r="A70" s="4" t="s">
        <v>782</v>
      </c>
      <c r="B70" s="5" t="n">
        <v>31001</v>
      </c>
      <c r="C70" s="5" t="n">
        <v>37901</v>
      </c>
    </row>
    <row r="71" spans="1:5">
      <c r="A71" s="4" t="s">
        <v>783</v>
      </c>
      <c r="B71" s="5" t="n">
        <v>0</v>
      </c>
      <c r="C71" s="5" t="n">
        <v>0</v>
      </c>
    </row>
    <row r="72" spans="1:5">
      <c r="A72" s="4" t="s">
        <v>91</v>
      </c>
      <c r="B72" s="5" t="n">
        <v>34</v>
      </c>
      <c r="C72" s="5" t="n">
        <v>40</v>
      </c>
    </row>
    <row r="73" spans="1:5">
      <c r="A73" s="4" t="s">
        <v>92</v>
      </c>
      <c r="B73" s="5" t="n">
        <v>31055</v>
      </c>
      <c r="C73" s="5" t="n">
        <v>37965</v>
      </c>
    </row>
    <row r="74" spans="1:5">
      <c r="A74" s="3" t="s">
        <v>784</v>
      </c>
    </row>
    <row r="75" spans="1:5">
      <c r="A75" s="4" t="s">
        <v>785</v>
      </c>
      <c r="B75" s="5" t="n">
        <v>0</v>
      </c>
      <c r="C75" s="5" t="n">
        <v>0</v>
      </c>
    </row>
    <row r="76" spans="1:5">
      <c r="A76" s="4" t="s">
        <v>96</v>
      </c>
      <c r="B76" s="5" t="n">
        <v>-5</v>
      </c>
      <c r="C76" s="5" t="n">
        <v>-10</v>
      </c>
    </row>
    <row r="77" spans="1:5">
      <c r="A77" s="4" t="s">
        <v>97</v>
      </c>
      <c r="B77" s="5" t="n">
        <v>0</v>
      </c>
      <c r="C77" s="5" t="n">
        <v>0</v>
      </c>
    </row>
    <row r="78" spans="1:5">
      <c r="A78" s="4" t="s">
        <v>98</v>
      </c>
      <c r="B78" s="5" t="n">
        <v>0</v>
      </c>
      <c r="C78" s="5" t="n">
        <v>0</v>
      </c>
    </row>
    <row r="79" spans="1:5">
      <c r="A79" s="4" t="s">
        <v>99</v>
      </c>
      <c r="B79" s="5" t="n">
        <v>57</v>
      </c>
      <c r="C79" s="5" t="n">
        <v>171</v>
      </c>
    </row>
    <row r="80" spans="1:5">
      <c r="A80" s="4" t="s">
        <v>100</v>
      </c>
      <c r="B80" s="5" t="n">
        <v>52</v>
      </c>
      <c r="C80" s="5" t="n">
        <v>161</v>
      </c>
    </row>
    <row r="81" spans="1:5">
      <c r="A81" s="4" t="s">
        <v>101</v>
      </c>
      <c r="B81" s="5" t="n">
        <v>3785</v>
      </c>
      <c r="C81" s="5" t="n">
        <v>8975</v>
      </c>
    </row>
    <row r="82" spans="1:5">
      <c r="A82" s="4" t="s">
        <v>102</v>
      </c>
      <c r="B82" s="5" t="n">
        <v>0</v>
      </c>
      <c r="C82" s="5" t="n">
        <v>0</v>
      </c>
    </row>
    <row r="83" spans="1:5">
      <c r="A83" s="4" t="s">
        <v>103</v>
      </c>
      <c r="B83" s="5" t="n">
        <v>0</v>
      </c>
      <c r="C83" s="5" t="n">
        <v>0</v>
      </c>
    </row>
    <row r="84" spans="1:5">
      <c r="A84" s="4" t="s">
        <v>98</v>
      </c>
      <c r="B84" s="5" t="n">
        <v>0</v>
      </c>
      <c r="C84" s="5" t="n">
        <v>0</v>
      </c>
    </row>
    <row r="85" spans="1:5">
      <c r="A85" s="4" t="s">
        <v>104</v>
      </c>
      <c r="B85" s="5" t="n">
        <v>3280</v>
      </c>
      <c r="C85" s="5" t="n">
        <v>417</v>
      </c>
    </row>
    <row r="86" spans="1:5">
      <c r="A86" s="4" t="s">
        <v>105</v>
      </c>
      <c r="B86" s="5" t="n">
        <v>7117</v>
      </c>
      <c r="C86" s="5" t="n">
        <v>9553</v>
      </c>
    </row>
    <row r="87" spans="1:5">
      <c r="A87" s="4" t="s">
        <v>111</v>
      </c>
      <c r="B87" s="5" t="n">
        <v>21607</v>
      </c>
      <c r="C87" s="5" t="n">
        <v>25025</v>
      </c>
    </row>
    <row r="88" spans="1:5">
      <c r="A88" s="4" t="s">
        <v>786</v>
      </c>
      <c r="B88" s="5" t="n">
        <v>2331</v>
      </c>
      <c r="C88" s="5" t="n">
        <v>3387</v>
      </c>
    </row>
    <row r="89" spans="1:5">
      <c r="A89" s="4" t="s">
        <v>113</v>
      </c>
      <c r="B89" s="5" t="n">
        <v>0</v>
      </c>
      <c r="C89" s="5" t="n">
        <v>0</v>
      </c>
    </row>
    <row r="90" spans="1:5">
      <c r="A90" s="4" t="s">
        <v>787</v>
      </c>
      <c r="B90" s="5" t="n">
        <v>31055</v>
      </c>
      <c r="C90" s="5" t="n">
        <v>37965</v>
      </c>
    </row>
    <row r="91" spans="1:5">
      <c r="A91" s="4" t="s">
        <v>777</v>
      </c>
    </row>
    <row r="92" spans="1:5">
      <c r="A92" s="3" t="s">
        <v>79</v>
      </c>
    </row>
    <row r="93" spans="1:5">
      <c r="A93" s="4" t="s">
        <v>80</v>
      </c>
      <c r="B93" s="5" t="n">
        <v>226</v>
      </c>
      <c r="C93" s="5" t="n">
        <v>358</v>
      </c>
      <c r="D93" s="5" t="n">
        <v>275</v>
      </c>
      <c r="E93" s="5" t="n">
        <v>4</v>
      </c>
    </row>
    <row r="94" spans="1:5">
      <c r="A94" s="4" t="s">
        <v>81</v>
      </c>
      <c r="B94" s="5" t="n">
        <v>0</v>
      </c>
      <c r="C94" s="5" t="n">
        <v>0</v>
      </c>
    </row>
    <row r="95" spans="1:5">
      <c r="A95" s="4" t="s">
        <v>781</v>
      </c>
      <c r="B95" s="5" t="n">
        <v>1738</v>
      </c>
      <c r="C95" s="5" t="n">
        <v>1968</v>
      </c>
    </row>
    <row r="96" spans="1:5">
      <c r="A96" s="4" t="s">
        <v>84</v>
      </c>
      <c r="B96" s="5" t="n">
        <v>2084</v>
      </c>
    </row>
    <row r="97" spans="1:5">
      <c r="A97" s="4" t="s">
        <v>85</v>
      </c>
      <c r="B97" s="5" t="n">
        <v>138</v>
      </c>
      <c r="C97" s="5" t="n">
        <v>84</v>
      </c>
    </row>
    <row r="98" spans="1:5">
      <c r="A98" s="4" t="s">
        <v>86</v>
      </c>
      <c r="B98" s="5" t="n">
        <v>128</v>
      </c>
      <c r="C98" s="5" t="n">
        <v>116</v>
      </c>
    </row>
    <row r="99" spans="1:5">
      <c r="A99" s="4" t="s">
        <v>87</v>
      </c>
      <c r="B99" s="5" t="n">
        <v>4314</v>
      </c>
      <c r="C99" s="5" t="n">
        <v>2526</v>
      </c>
    </row>
    <row r="100" spans="1:5">
      <c r="A100" s="4" t="s">
        <v>782</v>
      </c>
      <c r="B100" s="5" t="n">
        <v>52867</v>
      </c>
      <c r="C100" s="5" t="n">
        <v>64434</v>
      </c>
    </row>
    <row r="101" spans="1:5">
      <c r="A101" s="4" t="s">
        <v>783</v>
      </c>
      <c r="B101" s="5" t="n">
        <v>4391</v>
      </c>
      <c r="C101" s="5" t="n">
        <v>6301</v>
      </c>
    </row>
    <row r="102" spans="1:5">
      <c r="A102" s="4" t="s">
        <v>91</v>
      </c>
      <c r="B102" s="5" t="n">
        <v>2140</v>
      </c>
      <c r="C102" s="5" t="n">
        <v>2194</v>
      </c>
    </row>
    <row r="103" spans="1:5">
      <c r="A103" s="4" t="s">
        <v>92</v>
      </c>
      <c r="B103" s="5" t="n">
        <v>63712</v>
      </c>
      <c r="C103" s="5" t="n">
        <v>75455</v>
      </c>
    </row>
    <row r="104" spans="1:5">
      <c r="A104" s="3" t="s">
        <v>784</v>
      </c>
    </row>
    <row r="105" spans="1:5">
      <c r="A105" s="4" t="s">
        <v>785</v>
      </c>
      <c r="B105" s="5" t="n">
        <v>2480</v>
      </c>
      <c r="C105" s="5" t="n">
        <v>4683</v>
      </c>
    </row>
    <row r="106" spans="1:5">
      <c r="A106" s="4" t="s">
        <v>96</v>
      </c>
      <c r="B106" s="5" t="n">
        <v>1263</v>
      </c>
      <c r="C106" s="5" t="n">
        <v>999</v>
      </c>
    </row>
    <row r="107" spans="1:5">
      <c r="A107" s="4" t="s">
        <v>97</v>
      </c>
      <c r="B107" s="5" t="n">
        <v>107</v>
      </c>
      <c r="C107" s="5" t="n">
        <v>85</v>
      </c>
    </row>
    <row r="108" spans="1:5">
      <c r="A108" s="4" t="s">
        <v>98</v>
      </c>
      <c r="B108" s="5" t="n">
        <v>379</v>
      </c>
      <c r="C108" s="5" t="n">
        <v>489</v>
      </c>
    </row>
    <row r="109" spans="1:5">
      <c r="A109" s="4" t="s">
        <v>99</v>
      </c>
      <c r="B109" s="5" t="n">
        <v>255</v>
      </c>
      <c r="C109" s="5" t="n">
        <v>271</v>
      </c>
    </row>
    <row r="110" spans="1:5">
      <c r="A110" s="4" t="s">
        <v>100</v>
      </c>
      <c r="B110" s="5" t="n">
        <v>4484</v>
      </c>
      <c r="C110" s="5" t="n">
        <v>6527</v>
      </c>
    </row>
    <row r="111" spans="1:5">
      <c r="A111" s="4" t="s">
        <v>101</v>
      </c>
      <c r="B111" s="5" t="n">
        <v>11816</v>
      </c>
      <c r="C111" s="5" t="n">
        <v>12635</v>
      </c>
    </row>
    <row r="112" spans="1:5">
      <c r="A112" s="4" t="s">
        <v>102</v>
      </c>
      <c r="B112" s="5" t="n">
        <v>490</v>
      </c>
      <c r="C112" s="5" t="n">
        <v>925</v>
      </c>
    </row>
    <row r="113" spans="1:5">
      <c r="A113" s="4" t="s">
        <v>103</v>
      </c>
      <c r="B113" s="5" t="n">
        <v>0</v>
      </c>
      <c r="C113" s="5" t="n">
        <v>0</v>
      </c>
    </row>
    <row r="114" spans="1:5">
      <c r="A114" s="4" t="s">
        <v>98</v>
      </c>
      <c r="B114" s="5" t="n">
        <v>1278</v>
      </c>
      <c r="C114" s="5" t="n">
        <v>1901</v>
      </c>
    </row>
    <row r="115" spans="1:5">
      <c r="A115" s="4" t="s">
        <v>104</v>
      </c>
      <c r="B115" s="5" t="n">
        <v>8769</v>
      </c>
      <c r="C115" s="5" t="n">
        <v>10391</v>
      </c>
    </row>
    <row r="116" spans="1:5">
      <c r="A116" s="4" t="s">
        <v>105</v>
      </c>
      <c r="B116" s="5" t="n">
        <v>26837</v>
      </c>
      <c r="C116" s="5" t="n">
        <v>32379</v>
      </c>
    </row>
    <row r="117" spans="1:5">
      <c r="A117" s="4" t="s">
        <v>111</v>
      </c>
      <c r="B117" s="5" t="n">
        <v>11914</v>
      </c>
      <c r="C117" s="5" t="n">
        <v>14015</v>
      </c>
    </row>
    <row r="118" spans="1:5">
      <c r="A118" s="4" t="s">
        <v>786</v>
      </c>
      <c r="B118" s="5" t="n">
        <v>24961</v>
      </c>
      <c r="C118" s="5" t="n">
        <v>29061</v>
      </c>
    </row>
    <row r="119" spans="1:5">
      <c r="A119" s="4" t="s">
        <v>113</v>
      </c>
      <c r="B119" s="5" t="n">
        <v>0</v>
      </c>
      <c r="C119" s="5" t="n">
        <v>0</v>
      </c>
    </row>
    <row r="120" spans="1:5">
      <c r="A120" s="4" t="s">
        <v>787</v>
      </c>
      <c r="B120" s="5" t="n">
        <v>63712</v>
      </c>
      <c r="C120" s="5" t="n">
        <v>75455</v>
      </c>
    </row>
    <row r="121" spans="1:5">
      <c r="A121" s="4" t="s">
        <v>778</v>
      </c>
    </row>
    <row r="122" spans="1:5">
      <c r="A122" s="3" t="s">
        <v>79</v>
      </c>
    </row>
    <row r="123" spans="1:5">
      <c r="A123" s="4" t="s">
        <v>80</v>
      </c>
      <c r="B123" s="5" t="n">
        <v>35</v>
      </c>
      <c r="C123" s="5" t="n">
        <v>13</v>
      </c>
      <c r="D123" s="5" t="n">
        <v>11</v>
      </c>
      <c r="E123" s="5" t="n">
        <v>15</v>
      </c>
    </row>
    <row r="124" spans="1:5">
      <c r="A124" s="4" t="s">
        <v>81</v>
      </c>
      <c r="B124" s="5" t="n">
        <v>0</v>
      </c>
      <c r="C124" s="5" t="n">
        <v>0</v>
      </c>
    </row>
    <row r="125" spans="1:5">
      <c r="A125" s="4" t="s">
        <v>781</v>
      </c>
      <c r="B125" s="5" t="n">
        <v>35</v>
      </c>
      <c r="C125" s="5" t="n">
        <v>23</v>
      </c>
    </row>
    <row r="126" spans="1:5">
      <c r="A126" s="4" t="s">
        <v>84</v>
      </c>
      <c r="B126" s="5" t="n">
        <v>0</v>
      </c>
    </row>
    <row r="127" spans="1:5">
      <c r="A127" s="4" t="s">
        <v>85</v>
      </c>
      <c r="B127" s="5" t="n">
        <v>0</v>
      </c>
      <c r="C127" s="5" t="n">
        <v>0</v>
      </c>
    </row>
    <row r="128" spans="1:5">
      <c r="A128" s="4" t="s">
        <v>86</v>
      </c>
      <c r="B128" s="5" t="n">
        <v>6</v>
      </c>
      <c r="C128" s="5" t="n">
        <v>8</v>
      </c>
    </row>
    <row r="129" spans="1:5">
      <c r="A129" s="4" t="s">
        <v>87</v>
      </c>
      <c r="B129" s="5" t="n">
        <v>76</v>
      </c>
      <c r="C129" s="5" t="n">
        <v>44</v>
      </c>
    </row>
    <row r="130" spans="1:5">
      <c r="A130" s="4" t="s">
        <v>782</v>
      </c>
      <c r="B130" s="5" t="n">
        <v>2493</v>
      </c>
      <c r="C130" s="5" t="n">
        <v>2296</v>
      </c>
    </row>
    <row r="131" spans="1:5">
      <c r="A131" s="4" t="s">
        <v>783</v>
      </c>
      <c r="B131" s="5" t="n">
        <v>0</v>
      </c>
      <c r="C131" s="5" t="n">
        <v>0</v>
      </c>
    </row>
    <row r="132" spans="1:5">
      <c r="A132" s="4" t="s">
        <v>91</v>
      </c>
      <c r="B132" s="5" t="n">
        <v>188</v>
      </c>
      <c r="C132" s="5" t="n">
        <v>220</v>
      </c>
    </row>
    <row r="133" spans="1:5">
      <c r="A133" s="4" t="s">
        <v>92</v>
      </c>
      <c r="B133" s="5" t="n">
        <v>2757</v>
      </c>
      <c r="C133" s="5" t="n">
        <v>2560</v>
      </c>
    </row>
    <row r="134" spans="1:5">
      <c r="A134" s="3" t="s">
        <v>784</v>
      </c>
    </row>
    <row r="135" spans="1:5">
      <c r="A135" s="4" t="s">
        <v>785</v>
      </c>
      <c r="B135" s="5" t="n">
        <v>2</v>
      </c>
      <c r="C135" s="5" t="n">
        <v>1</v>
      </c>
    </row>
    <row r="136" spans="1:5">
      <c r="A136" s="4" t="s">
        <v>96</v>
      </c>
      <c r="B136" s="5" t="n">
        <v>7</v>
      </c>
      <c r="C136" s="5" t="n">
        <v>6</v>
      </c>
    </row>
    <row r="137" spans="1:5">
      <c r="A137" s="4" t="s">
        <v>97</v>
      </c>
      <c r="B137" s="5" t="n">
        <v>0</v>
      </c>
      <c r="C137" s="5" t="n">
        <v>0</v>
      </c>
    </row>
    <row r="138" spans="1:5">
      <c r="A138" s="4" t="s">
        <v>98</v>
      </c>
      <c r="B138" s="5" t="n">
        <v>0</v>
      </c>
      <c r="C138" s="5" t="n">
        <v>0</v>
      </c>
    </row>
    <row r="139" spans="1:5">
      <c r="A139" s="4" t="s">
        <v>99</v>
      </c>
      <c r="B139" s="5" t="n">
        <v>55</v>
      </c>
      <c r="C139" s="5" t="n">
        <v>40</v>
      </c>
    </row>
    <row r="140" spans="1:5">
      <c r="A140" s="4" t="s">
        <v>100</v>
      </c>
      <c r="B140" s="5" t="n">
        <v>64</v>
      </c>
      <c r="C140" s="5" t="n">
        <v>47</v>
      </c>
    </row>
    <row r="141" spans="1:5">
      <c r="A141" s="4" t="s">
        <v>101</v>
      </c>
      <c r="B141" s="5" t="n">
        <v>1705</v>
      </c>
      <c r="C141" s="5" t="n">
        <v>1710</v>
      </c>
    </row>
    <row r="142" spans="1:5">
      <c r="A142" s="4" t="s">
        <v>102</v>
      </c>
      <c r="B142" s="5" t="n">
        <v>0</v>
      </c>
      <c r="C142" s="5" t="n">
        <v>0</v>
      </c>
    </row>
    <row r="143" spans="1:5">
      <c r="A143" s="4" t="s">
        <v>103</v>
      </c>
      <c r="B143" s="5" t="n">
        <v>0</v>
      </c>
      <c r="C143" s="5" t="n">
        <v>0</v>
      </c>
    </row>
    <row r="144" spans="1:5">
      <c r="A144" s="4" t="s">
        <v>98</v>
      </c>
      <c r="B144" s="5" t="n">
        <v>0</v>
      </c>
      <c r="C144" s="5" t="n">
        <v>0</v>
      </c>
    </row>
    <row r="145" spans="1:5">
      <c r="A145" s="4" t="s">
        <v>104</v>
      </c>
      <c r="B145" s="5" t="n">
        <v>893</v>
      </c>
      <c r="C145" s="5" t="n">
        <v>748</v>
      </c>
    </row>
    <row r="146" spans="1:5">
      <c r="A146" s="4" t="s">
        <v>105</v>
      </c>
      <c r="B146" s="5" t="n">
        <v>2662</v>
      </c>
      <c r="C146" s="5" t="n">
        <v>2505</v>
      </c>
    </row>
    <row r="147" spans="1:5">
      <c r="A147" s="4" t="s">
        <v>111</v>
      </c>
      <c r="B147" s="5" t="n">
        <v>-682</v>
      </c>
      <c r="C147" s="5" t="n">
        <v>-541</v>
      </c>
    </row>
    <row r="148" spans="1:5">
      <c r="A148" s="4" t="s">
        <v>786</v>
      </c>
      <c r="B148" s="5" t="n">
        <v>777</v>
      </c>
      <c r="C148" s="5" t="n">
        <v>596</v>
      </c>
    </row>
    <row r="149" spans="1:5">
      <c r="A149" s="4" t="s">
        <v>113</v>
      </c>
      <c r="B149" s="5" t="n">
        <v>0</v>
      </c>
      <c r="C149" s="5" t="n">
        <v>0</v>
      </c>
    </row>
    <row r="150" spans="1:5">
      <c r="A150" s="4" t="s">
        <v>787</v>
      </c>
      <c r="B150" s="5" t="n">
        <v>2757</v>
      </c>
      <c r="C150" s="5" t="n">
        <v>2560</v>
      </c>
    </row>
    <row r="151" spans="1:5">
      <c r="A151" s="4" t="s">
        <v>779</v>
      </c>
    </row>
    <row r="152" spans="1:5">
      <c r="A152" s="3" t="s">
        <v>79</v>
      </c>
    </row>
    <row r="153" spans="1:5">
      <c r="A153" s="4" t="s">
        <v>80</v>
      </c>
      <c r="B153" s="5" t="n">
        <v>6650</v>
      </c>
      <c r="C153" s="5" t="n">
        <v>3239</v>
      </c>
      <c r="D153" s="7" t="n">
        <v>3804</v>
      </c>
      <c r="E153" s="7" t="n">
        <v>2349</v>
      </c>
    </row>
    <row r="154" spans="1:5">
      <c r="A154" s="4" t="s">
        <v>81</v>
      </c>
      <c r="B154" s="5" t="n">
        <v>2696</v>
      </c>
      <c r="C154" s="5" t="n">
        <v>50</v>
      </c>
    </row>
    <row r="155" spans="1:5">
      <c r="A155" s="4" t="s">
        <v>781</v>
      </c>
      <c r="B155" s="5" t="n">
        <v>3952</v>
      </c>
      <c r="C155" s="5" t="n">
        <v>6103</v>
      </c>
    </row>
    <row r="156" spans="1:5">
      <c r="A156" s="4" t="s">
        <v>84</v>
      </c>
      <c r="B156" s="5" t="n">
        <v>0</v>
      </c>
    </row>
    <row r="157" spans="1:5">
      <c r="A157" s="4" t="s">
        <v>85</v>
      </c>
      <c r="B157" s="5" t="n">
        <v>885</v>
      </c>
      <c r="C157" s="5" t="n">
        <v>934</v>
      </c>
    </row>
    <row r="158" spans="1:5">
      <c r="A158" s="4" t="s">
        <v>86</v>
      </c>
      <c r="B158" s="5" t="n">
        <v>771</v>
      </c>
      <c r="C158" s="5" t="n">
        <v>415</v>
      </c>
    </row>
    <row r="159" spans="1:5">
      <c r="A159" s="4" t="s">
        <v>87</v>
      </c>
      <c r="B159" s="5" t="n">
        <v>14954</v>
      </c>
      <c r="C159" s="5" t="n">
        <v>10741</v>
      </c>
    </row>
    <row r="160" spans="1:5">
      <c r="A160" s="4" t="s">
        <v>782</v>
      </c>
      <c r="B160" s="5" t="n">
        <v>18571</v>
      </c>
      <c r="C160" s="5" t="n">
        <v>31643</v>
      </c>
    </row>
    <row r="161" spans="1:5">
      <c r="A161" s="4" t="s">
        <v>783</v>
      </c>
      <c r="B161" s="5" t="n">
        <v>42759</v>
      </c>
      <c r="C161" s="5" t="n">
        <v>52030</v>
      </c>
    </row>
    <row r="162" spans="1:5">
      <c r="A162" s="4" t="s">
        <v>91</v>
      </c>
      <c r="B162" s="5" t="n">
        <v>1288</v>
      </c>
      <c r="C162" s="5" t="n">
        <v>1240</v>
      </c>
    </row>
    <row r="163" spans="1:5">
      <c r="A163" s="4" t="s">
        <v>92</v>
      </c>
      <c r="B163" s="5" t="n">
        <v>77572</v>
      </c>
      <c r="C163" s="5" t="n">
        <v>95654</v>
      </c>
    </row>
    <row r="164" spans="1:5">
      <c r="A164" s="3" t="s">
        <v>784</v>
      </c>
    </row>
    <row r="165" spans="1:5">
      <c r="A165" s="4" t="s">
        <v>785</v>
      </c>
      <c r="B165" s="5" t="n">
        <v>3314</v>
      </c>
      <c r="C165" s="5" t="n">
        <v>3671</v>
      </c>
    </row>
    <row r="166" spans="1:5">
      <c r="A166" s="4" t="s">
        <v>96</v>
      </c>
      <c r="B166" s="5" t="n">
        <v>78</v>
      </c>
      <c r="C166" s="5" t="n">
        <v>94</v>
      </c>
    </row>
    <row r="167" spans="1:5">
      <c r="A167" s="4" t="s">
        <v>97</v>
      </c>
      <c r="B167" s="5" t="n">
        <v>898</v>
      </c>
      <c r="C167" s="5" t="n">
        <v>399</v>
      </c>
    </row>
    <row r="168" spans="1:5">
      <c r="A168" s="4" t="s">
        <v>98</v>
      </c>
      <c r="B168" s="5" t="n">
        <v>149</v>
      </c>
      <c r="C168" s="5" t="n">
        <v>200</v>
      </c>
    </row>
    <row r="169" spans="1:5">
      <c r="A169" s="4" t="s">
        <v>99</v>
      </c>
      <c r="B169" s="5" t="n">
        <v>514</v>
      </c>
      <c r="C169" s="5" t="n">
        <v>536</v>
      </c>
    </row>
    <row r="170" spans="1:5">
      <c r="A170" s="4" t="s">
        <v>100</v>
      </c>
      <c r="B170" s="5" t="n">
        <v>4953</v>
      </c>
      <c r="C170" s="5" t="n">
        <v>4900</v>
      </c>
    </row>
    <row r="171" spans="1:5">
      <c r="A171" s="4" t="s">
        <v>101</v>
      </c>
      <c r="B171" s="5" t="n">
        <v>2845</v>
      </c>
      <c r="C171" s="5" t="n">
        <v>2866</v>
      </c>
    </row>
    <row r="172" spans="1:5">
      <c r="A172" s="4" t="s">
        <v>102</v>
      </c>
      <c r="B172" s="5" t="n">
        <v>7273</v>
      </c>
      <c r="C172" s="5" t="n">
        <v>7500</v>
      </c>
    </row>
    <row r="173" spans="1:5">
      <c r="A173" s="4" t="s">
        <v>103</v>
      </c>
      <c r="B173" s="5" t="n">
        <v>8267</v>
      </c>
      <c r="C173" s="5" t="n">
        <v>10972</v>
      </c>
    </row>
    <row r="174" spans="1:5">
      <c r="A174" s="4" t="s">
        <v>98</v>
      </c>
      <c r="B174" s="5" t="n">
        <v>625</v>
      </c>
      <c r="C174" s="5" t="n">
        <v>651</v>
      </c>
    </row>
    <row r="175" spans="1:5">
      <c r="A175" s="4" t="s">
        <v>104</v>
      </c>
      <c r="B175" s="5" t="n">
        <v>14962</v>
      </c>
      <c r="C175" s="5" t="n">
        <v>17832</v>
      </c>
    </row>
    <row r="176" spans="1:5">
      <c r="A176" s="4" t="s">
        <v>105</v>
      </c>
      <c r="B176" s="5" t="n">
        <v>38925</v>
      </c>
      <c r="C176" s="5" t="n">
        <v>44721</v>
      </c>
    </row>
    <row r="177" spans="1:5">
      <c r="A177" s="4" t="s">
        <v>111</v>
      </c>
      <c r="B177" s="5" t="n">
        <v>9193</v>
      </c>
      <c r="C177" s="5" t="n">
        <v>12883</v>
      </c>
    </row>
    <row r="178" spans="1:5">
      <c r="A178" s="4" t="s">
        <v>786</v>
      </c>
      <c r="B178" s="5" t="n">
        <v>29242</v>
      </c>
      <c r="C178" s="5" t="n">
        <v>37798</v>
      </c>
    </row>
    <row r="179" spans="1:5">
      <c r="A179" s="4" t="s">
        <v>113</v>
      </c>
      <c r="B179" s="5" t="n">
        <v>212</v>
      </c>
      <c r="C179" s="5" t="n">
        <v>252</v>
      </c>
    </row>
    <row r="180" spans="1:5">
      <c r="A180" s="4" t="s">
        <v>787</v>
      </c>
      <c r="B180" s="7" t="n">
        <v>77572</v>
      </c>
      <c r="C180" s="7" t="n">
        <v>95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5</v>
      </c>
      <c r="C2" s="2" t="s">
        <v>26</v>
      </c>
    </row>
    <row r="3" spans="1:3">
      <c r="A3" s="3" t="s">
        <v>125</v>
      </c>
    </row>
    <row r="4" spans="1:3">
      <c r="A4" s="4" t="s">
        <v>789</v>
      </c>
      <c r="B4" s="7" t="n">
        <v>4596</v>
      </c>
      <c r="C4" s="7" t="n">
        <v>2960</v>
      </c>
    </row>
    <row r="5" spans="1:3">
      <c r="A5" s="3" t="s">
        <v>139</v>
      </c>
    </row>
    <row r="6" spans="1:3">
      <c r="A6" s="4" t="s">
        <v>140</v>
      </c>
      <c r="B6" s="5" t="n">
        <v>-3074</v>
      </c>
      <c r="C6" s="5" t="n">
        <v>-3870</v>
      </c>
    </row>
    <row r="7" spans="1:3">
      <c r="A7" s="4" t="s">
        <v>141</v>
      </c>
      <c r="B7" s="5" t="n">
        <v>-18</v>
      </c>
      <c r="C7" s="5" t="n">
        <v>-401</v>
      </c>
    </row>
    <row r="8" spans="1:3">
      <c r="A8" s="4" t="s">
        <v>142</v>
      </c>
      <c r="B8" s="5" t="n">
        <v>13740</v>
      </c>
      <c r="C8" s="5" t="n">
        <v>419</v>
      </c>
    </row>
    <row r="9" spans="1:3">
      <c r="A9" s="4" t="s">
        <v>143</v>
      </c>
      <c r="B9" s="5" t="n">
        <v>-2583</v>
      </c>
      <c r="C9" s="5" t="n">
        <v>-229</v>
      </c>
    </row>
    <row r="10" spans="1:3">
      <c r="A10" s="4" t="s">
        <v>790</v>
      </c>
      <c r="B10" s="5" t="n">
        <v>0</v>
      </c>
      <c r="C10" s="5" t="n">
        <v>0</v>
      </c>
    </row>
    <row r="11" spans="1:3">
      <c r="A11" s="4" t="s">
        <v>144</v>
      </c>
      <c r="B11" s="5" t="n">
        <v>115</v>
      </c>
      <c r="C11" s="5" t="n">
        <v>108</v>
      </c>
    </row>
    <row r="12" spans="1:3">
      <c r="A12" s="4" t="s">
        <v>791</v>
      </c>
      <c r="B12" s="5" t="n">
        <v>0</v>
      </c>
      <c r="C12" s="5" t="n">
        <v>0</v>
      </c>
    </row>
    <row r="13" spans="1:3">
      <c r="A13" s="4" t="s">
        <v>131</v>
      </c>
      <c r="B13" s="5" t="n">
        <v>51</v>
      </c>
      <c r="C13" s="5" t="n">
        <v>61</v>
      </c>
    </row>
    <row r="14" spans="1:3">
      <c r="A14" s="4" t="s">
        <v>145</v>
      </c>
      <c r="B14" s="5" t="n">
        <v>8231</v>
      </c>
      <c r="C14" s="5" t="n">
        <v>-3912</v>
      </c>
    </row>
    <row r="15" spans="1:3">
      <c r="A15" s="3" t="s">
        <v>146</v>
      </c>
    </row>
    <row r="16" spans="1:3">
      <c r="A16" s="4" t="s">
        <v>147</v>
      </c>
      <c r="B16" s="5" t="n">
        <v>0</v>
      </c>
      <c r="C16" s="5" t="n">
        <v>4594</v>
      </c>
    </row>
    <row r="17" spans="1:3">
      <c r="A17" s="4" t="s">
        <v>148</v>
      </c>
      <c r="B17" s="5" t="n">
        <v>-6594</v>
      </c>
      <c r="C17" s="5" t="n">
        <v>-839</v>
      </c>
    </row>
    <row r="18" spans="1:3">
      <c r="A18" s="4" t="s">
        <v>149</v>
      </c>
      <c r="B18" s="5" t="n">
        <v>-65</v>
      </c>
      <c r="C18" s="5" t="n">
        <v>-52</v>
      </c>
    </row>
    <row r="19" spans="1:3">
      <c r="A19" s="4" t="s">
        <v>150</v>
      </c>
      <c r="B19" s="5" t="n">
        <v>-2045</v>
      </c>
      <c r="C19" s="5" t="n">
        <v>0</v>
      </c>
    </row>
    <row r="20" spans="1:3">
      <c r="A20" s="4" t="s">
        <v>151</v>
      </c>
      <c r="B20" s="5" t="n">
        <v>-986</v>
      </c>
      <c r="C20" s="5" t="n">
        <v>-940</v>
      </c>
    </row>
    <row r="21" spans="1:3">
      <c r="A21" s="4" t="s">
        <v>131</v>
      </c>
      <c r="B21" s="5" t="n">
        <v>-80</v>
      </c>
      <c r="C21" s="5" t="n">
        <v>-93</v>
      </c>
    </row>
    <row r="22" spans="1:3">
      <c r="A22" s="4" t="s">
        <v>152</v>
      </c>
      <c r="B22" s="5" t="n">
        <v>-9770</v>
      </c>
      <c r="C22" s="5" t="n">
        <v>2670</v>
      </c>
    </row>
    <row r="23" spans="1:3">
      <c r="A23" s="4" t="s">
        <v>153</v>
      </c>
      <c r="B23" s="5" t="n">
        <v>244</v>
      </c>
      <c r="C23" s="5" t="n">
        <v>4</v>
      </c>
    </row>
    <row r="24" spans="1:3">
      <c r="A24" s="4" t="s">
        <v>154</v>
      </c>
      <c r="B24" s="5" t="n">
        <v>3301</v>
      </c>
      <c r="C24" s="5" t="n">
        <v>1722</v>
      </c>
    </row>
    <row r="25" spans="1:3">
      <c r="A25" s="4" t="s">
        <v>155</v>
      </c>
      <c r="B25" s="5" t="n">
        <v>3610</v>
      </c>
      <c r="C25" s="5" t="n">
        <v>2368</v>
      </c>
    </row>
    <row r="26" spans="1:3">
      <c r="A26" s="4" t="s">
        <v>156</v>
      </c>
      <c r="B26" s="5" t="n">
        <v>6911</v>
      </c>
      <c r="C26" s="5" t="n">
        <v>4090</v>
      </c>
    </row>
    <row r="27" spans="1:3">
      <c r="A27" s="4" t="s">
        <v>776</v>
      </c>
    </row>
    <row r="28" spans="1:3">
      <c r="A28" s="3" t="s">
        <v>125</v>
      </c>
    </row>
    <row r="29" spans="1:3">
      <c r="A29" s="4" t="s">
        <v>789</v>
      </c>
      <c r="B29" s="5" t="n">
        <v>-2767</v>
      </c>
      <c r="C29" s="5" t="n">
        <v>-904</v>
      </c>
    </row>
    <row r="30" spans="1:3">
      <c r="A30" s="3" t="s">
        <v>139</v>
      </c>
    </row>
    <row r="31" spans="1:3">
      <c r="A31" s="4" t="s">
        <v>140</v>
      </c>
      <c r="B31" s="5" t="n">
        <v>867</v>
      </c>
      <c r="C31" s="5" t="n">
        <v>401</v>
      </c>
    </row>
    <row r="32" spans="1:3">
      <c r="A32" s="4" t="s">
        <v>141</v>
      </c>
      <c r="B32" s="5" t="n">
        <v>0</v>
      </c>
      <c r="C32" s="5" t="n">
        <v>0</v>
      </c>
    </row>
    <row r="33" spans="1:3">
      <c r="A33" s="4" t="s">
        <v>142</v>
      </c>
      <c r="B33" s="5" t="n">
        <v>-14971</v>
      </c>
      <c r="C33" s="5" t="n">
        <v>-2331</v>
      </c>
    </row>
    <row r="34" spans="1:3">
      <c r="A34" s="4" t="s">
        <v>143</v>
      </c>
      <c r="B34" s="5" t="n">
        <v>0</v>
      </c>
      <c r="C34" s="5" t="n">
        <v>0</v>
      </c>
    </row>
    <row r="35" spans="1:3">
      <c r="A35" s="4" t="s">
        <v>790</v>
      </c>
      <c r="B35" s="5" t="n">
        <v>94</v>
      </c>
      <c r="C35" s="5" t="n">
        <v>803</v>
      </c>
    </row>
    <row r="36" spans="1:3">
      <c r="A36" s="4" t="s">
        <v>144</v>
      </c>
      <c r="B36" s="5" t="n">
        <v>-2866</v>
      </c>
      <c r="C36" s="5" t="n">
        <v>-1024</v>
      </c>
    </row>
    <row r="37" spans="1:3">
      <c r="A37" s="4" t="s">
        <v>791</v>
      </c>
      <c r="B37" s="5" t="n">
        <v>0</v>
      </c>
      <c r="C37" s="5" t="n">
        <v>0</v>
      </c>
    </row>
    <row r="38" spans="1:3">
      <c r="A38" s="4" t="s">
        <v>131</v>
      </c>
      <c r="B38" s="5" t="n">
        <v>0</v>
      </c>
      <c r="C38" s="5" t="n">
        <v>0</v>
      </c>
    </row>
    <row r="39" spans="1:3">
      <c r="A39" s="4" t="s">
        <v>145</v>
      </c>
      <c r="B39" s="5" t="n">
        <v>-16876</v>
      </c>
      <c r="C39" s="5" t="n">
        <v>-2151</v>
      </c>
    </row>
    <row r="40" spans="1:3">
      <c r="A40" s="3" t="s">
        <v>146</v>
      </c>
    </row>
    <row r="41" spans="1:3">
      <c r="A41" s="4" t="s">
        <v>147</v>
      </c>
      <c r="B41" s="5" t="n">
        <v>-94</v>
      </c>
      <c r="C41" s="5" t="n">
        <v>-803</v>
      </c>
    </row>
    <row r="42" spans="1:3">
      <c r="A42" s="4" t="s">
        <v>148</v>
      </c>
      <c r="B42" s="5" t="n">
        <v>2866</v>
      </c>
      <c r="C42" s="5" t="n">
        <v>1024</v>
      </c>
    </row>
    <row r="43" spans="1:3">
      <c r="A43" s="4" t="s">
        <v>149</v>
      </c>
      <c r="B43" s="5" t="n">
        <v>-152</v>
      </c>
      <c r="C43" s="5" t="n">
        <v>-174</v>
      </c>
    </row>
    <row r="44" spans="1:3">
      <c r="A44" s="4" t="s">
        <v>150</v>
      </c>
      <c r="B44" s="5" t="n">
        <v>0</v>
      </c>
    </row>
    <row r="45" spans="1:3">
      <c r="A45" s="4" t="s">
        <v>151</v>
      </c>
      <c r="B45" s="5" t="n">
        <v>2919</v>
      </c>
      <c r="C45" s="5" t="n">
        <v>1078</v>
      </c>
    </row>
    <row r="46" spans="1:3">
      <c r="A46" s="4" t="s">
        <v>131</v>
      </c>
      <c r="B46" s="5" t="n">
        <v>14104</v>
      </c>
      <c r="C46" s="5" t="n">
        <v>1930</v>
      </c>
    </row>
    <row r="47" spans="1:3">
      <c r="A47" s="4" t="s">
        <v>152</v>
      </c>
      <c r="B47" s="5" t="n">
        <v>19643</v>
      </c>
      <c r="C47" s="5" t="n">
        <v>3055</v>
      </c>
    </row>
    <row r="48" spans="1:3">
      <c r="A48" s="4" t="s">
        <v>153</v>
      </c>
      <c r="B48" s="5" t="n">
        <v>0</v>
      </c>
      <c r="C48" s="5" t="n">
        <v>0</v>
      </c>
    </row>
    <row r="49" spans="1:3">
      <c r="A49" s="4" t="s">
        <v>154</v>
      </c>
      <c r="B49" s="5" t="n">
        <v>0</v>
      </c>
      <c r="C49" s="5" t="n">
        <v>0</v>
      </c>
    </row>
    <row r="50" spans="1:3">
      <c r="A50" s="4" t="s">
        <v>155</v>
      </c>
      <c r="B50" s="5" t="n">
        <v>0</v>
      </c>
      <c r="C50" s="5" t="n">
        <v>0</v>
      </c>
    </row>
    <row r="51" spans="1:3">
      <c r="A51" s="4" t="s">
        <v>156</v>
      </c>
      <c r="B51" s="5" t="n">
        <v>0</v>
      </c>
      <c r="C51" s="5" t="n">
        <v>0</v>
      </c>
    </row>
    <row r="52" spans="1:3">
      <c r="A52" s="4" t="s">
        <v>442</v>
      </c>
    </row>
    <row r="53" spans="1:3">
      <c r="A53" s="3" t="s">
        <v>125</v>
      </c>
    </row>
    <row r="54" spans="1:3">
      <c r="A54" s="4" t="s">
        <v>789</v>
      </c>
      <c r="B54" s="5" t="n">
        <v>-161</v>
      </c>
      <c r="C54" s="5" t="n">
        <v>-315</v>
      </c>
    </row>
    <row r="55" spans="1:3">
      <c r="A55" s="3" t="s">
        <v>139</v>
      </c>
    </row>
    <row r="56" spans="1:3">
      <c r="A56" s="4" t="s">
        <v>140</v>
      </c>
      <c r="B56" s="5" t="n">
        <v>0</v>
      </c>
      <c r="C56" s="5" t="n">
        <v>0</v>
      </c>
    </row>
    <row r="57" spans="1:3">
      <c r="A57" s="4" t="s">
        <v>141</v>
      </c>
      <c r="B57" s="5" t="n">
        <v>0</v>
      </c>
      <c r="C57" s="5" t="n">
        <v>0</v>
      </c>
    </row>
    <row r="58" spans="1:3">
      <c r="A58" s="4" t="s">
        <v>142</v>
      </c>
      <c r="B58" s="5" t="n">
        <v>5000</v>
      </c>
      <c r="C58" s="5" t="n">
        <v>2300</v>
      </c>
    </row>
    <row r="59" spans="1:3">
      <c r="A59" s="4" t="s">
        <v>143</v>
      </c>
      <c r="B59" s="5" t="n">
        <v>0</v>
      </c>
      <c r="C59" s="5" t="n">
        <v>0</v>
      </c>
    </row>
    <row r="60" spans="1:3">
      <c r="A60" s="4" t="s">
        <v>790</v>
      </c>
      <c r="B60" s="5" t="n">
        <v>0</v>
      </c>
      <c r="C60" s="5" t="n">
        <v>0</v>
      </c>
    </row>
    <row r="61" spans="1:3">
      <c r="A61" s="4" t="s">
        <v>144</v>
      </c>
      <c r="B61" s="5" t="n">
        <v>658</v>
      </c>
      <c r="C61" s="5" t="n">
        <v>0</v>
      </c>
    </row>
    <row r="62" spans="1:3">
      <c r="A62" s="4" t="s">
        <v>791</v>
      </c>
      <c r="B62" s="5" t="n">
        <v>2903</v>
      </c>
      <c r="C62" s="5" t="n">
        <v>-2767</v>
      </c>
    </row>
    <row r="63" spans="1:3">
      <c r="A63" s="4" t="s">
        <v>131</v>
      </c>
      <c r="B63" s="5" t="n">
        <v>0</v>
      </c>
      <c r="C63" s="5" t="n">
        <v>0</v>
      </c>
    </row>
    <row r="64" spans="1:3">
      <c r="A64" s="4" t="s">
        <v>145</v>
      </c>
      <c r="B64" s="5" t="n">
        <v>8561</v>
      </c>
      <c r="C64" s="5" t="n">
        <v>-467</v>
      </c>
    </row>
    <row r="65" spans="1:3">
      <c r="A65" s="3" t="s">
        <v>146</v>
      </c>
    </row>
    <row r="66" spans="1:3">
      <c r="A66" s="4" t="s">
        <v>147</v>
      </c>
      <c r="B66" s="5" t="n">
        <v>0</v>
      </c>
      <c r="C66" s="5" t="n">
        <v>1600</v>
      </c>
    </row>
    <row r="67" spans="1:3">
      <c r="A67" s="4" t="s">
        <v>148</v>
      </c>
      <c r="B67" s="5" t="n">
        <v>-5459</v>
      </c>
      <c r="C67" s="5" t="n">
        <v>0</v>
      </c>
    </row>
    <row r="68" spans="1:3">
      <c r="A68" s="4" t="s">
        <v>149</v>
      </c>
      <c r="B68" s="5" t="n">
        <v>87</v>
      </c>
      <c r="C68" s="5" t="n">
        <v>122</v>
      </c>
    </row>
    <row r="69" spans="1:3">
      <c r="A69" s="4" t="s">
        <v>150</v>
      </c>
      <c r="B69" s="5" t="n">
        <v>-2045</v>
      </c>
    </row>
    <row r="70" spans="1:3">
      <c r="A70" s="4" t="s">
        <v>151</v>
      </c>
      <c r="B70" s="5" t="n">
        <v>-986</v>
      </c>
      <c r="C70" s="5" t="n">
        <v>-940</v>
      </c>
    </row>
    <row r="71" spans="1:3">
      <c r="A71" s="4" t="s">
        <v>131</v>
      </c>
      <c r="B71" s="5" t="n">
        <v>3</v>
      </c>
      <c r="C71" s="5" t="n">
        <v>0</v>
      </c>
    </row>
    <row r="72" spans="1:3">
      <c r="A72" s="4" t="s">
        <v>152</v>
      </c>
      <c r="B72" s="5" t="n">
        <v>-8400</v>
      </c>
      <c r="C72" s="5" t="n">
        <v>782</v>
      </c>
    </row>
    <row r="73" spans="1:3">
      <c r="A73" s="4" t="s">
        <v>153</v>
      </c>
      <c r="B73" s="5" t="n">
        <v>0</v>
      </c>
      <c r="C73" s="5" t="n">
        <v>0</v>
      </c>
    </row>
    <row r="74" spans="1:3">
      <c r="A74" s="4" t="s">
        <v>154</v>
      </c>
      <c r="B74" s="5" t="n">
        <v>0</v>
      </c>
      <c r="C74" s="5" t="n">
        <v>0</v>
      </c>
    </row>
    <row r="75" spans="1:3">
      <c r="A75" s="4" t="s">
        <v>155</v>
      </c>
      <c r="B75" s="5" t="n">
        <v>0</v>
      </c>
      <c r="C75" s="5" t="n">
        <v>0</v>
      </c>
    </row>
    <row r="76" spans="1:3">
      <c r="A76" s="4" t="s">
        <v>156</v>
      </c>
      <c r="B76" s="5" t="n">
        <v>0</v>
      </c>
      <c r="C76" s="5" t="n">
        <v>0</v>
      </c>
    </row>
    <row r="77" spans="1:3">
      <c r="A77" s="4" t="s">
        <v>777</v>
      </c>
    </row>
    <row r="78" spans="1:3">
      <c r="A78" s="3" t="s">
        <v>125</v>
      </c>
    </row>
    <row r="79" spans="1:3">
      <c r="A79" s="4" t="s">
        <v>789</v>
      </c>
      <c r="B79" s="5" t="n">
        <v>634</v>
      </c>
      <c r="C79" s="5" t="n">
        <v>-124</v>
      </c>
    </row>
    <row r="80" spans="1:3">
      <c r="A80" s="3" t="s">
        <v>139</v>
      </c>
    </row>
    <row r="81" spans="1:3">
      <c r="A81" s="4" t="s">
        <v>140</v>
      </c>
      <c r="B81" s="5" t="n">
        <v>-1230</v>
      </c>
      <c r="C81" s="5" t="n">
        <v>-889</v>
      </c>
    </row>
    <row r="82" spans="1:3">
      <c r="A82" s="4" t="s">
        <v>141</v>
      </c>
      <c r="B82" s="5" t="n">
        <v>36</v>
      </c>
      <c r="C82" s="5" t="n">
        <v>-135</v>
      </c>
    </row>
    <row r="83" spans="1:3">
      <c r="A83" s="4" t="s">
        <v>142</v>
      </c>
      <c r="B83" s="5" t="n">
        <v>10974</v>
      </c>
      <c r="C83" s="5" t="n">
        <v>175</v>
      </c>
    </row>
    <row r="84" spans="1:3">
      <c r="A84" s="4" t="s">
        <v>143</v>
      </c>
      <c r="B84" s="5" t="n">
        <v>0</v>
      </c>
      <c r="C84" s="5" t="n">
        <v>0</v>
      </c>
    </row>
    <row r="85" spans="1:3">
      <c r="A85" s="4" t="s">
        <v>790</v>
      </c>
      <c r="B85" s="5" t="n">
        <v>-74</v>
      </c>
      <c r="C85" s="5" t="n">
        <v>-803</v>
      </c>
    </row>
    <row r="86" spans="1:3">
      <c r="A86" s="4" t="s">
        <v>144</v>
      </c>
      <c r="B86" s="5" t="n">
        <v>127</v>
      </c>
      <c r="C86" s="5" t="n">
        <v>60</v>
      </c>
    </row>
    <row r="87" spans="1:3">
      <c r="A87" s="4" t="s">
        <v>791</v>
      </c>
      <c r="B87" s="5" t="n">
        <v>-2474</v>
      </c>
      <c r="C87" s="5" t="n">
        <v>2272</v>
      </c>
    </row>
    <row r="88" spans="1:3">
      <c r="A88" s="4" t="s">
        <v>131</v>
      </c>
      <c r="B88" s="5" t="n">
        <v>0</v>
      </c>
      <c r="C88" s="5" t="n">
        <v>3</v>
      </c>
    </row>
    <row r="89" spans="1:3">
      <c r="A89" s="4" t="s">
        <v>145</v>
      </c>
      <c r="B89" s="5" t="n">
        <v>7359</v>
      </c>
      <c r="C89" s="5" t="n">
        <v>683</v>
      </c>
    </row>
    <row r="90" spans="1:3">
      <c r="A90" s="3" t="s">
        <v>146</v>
      </c>
    </row>
    <row r="91" spans="1:3">
      <c r="A91" s="4" t="s">
        <v>147</v>
      </c>
      <c r="B91" s="5" t="n">
        <v>20</v>
      </c>
      <c r="C91" s="5" t="n">
        <v>2994</v>
      </c>
    </row>
    <row r="92" spans="1:3">
      <c r="A92" s="4" t="s">
        <v>148</v>
      </c>
      <c r="B92" s="5" t="n">
        <v>-3146</v>
      </c>
      <c r="C92" s="5" t="n">
        <v>-964</v>
      </c>
    </row>
    <row r="93" spans="1:3">
      <c r="A93" s="4" t="s">
        <v>149</v>
      </c>
      <c r="B93" s="5" t="n">
        <v>0</v>
      </c>
      <c r="C93" s="5" t="n">
        <v>0</v>
      </c>
    </row>
    <row r="94" spans="1:3">
      <c r="A94" s="4" t="s">
        <v>150</v>
      </c>
      <c r="B94" s="5" t="n">
        <v>0</v>
      </c>
    </row>
    <row r="95" spans="1:3">
      <c r="A95" s="4" t="s">
        <v>151</v>
      </c>
      <c r="B95" s="5" t="n">
        <v>0</v>
      </c>
      <c r="C95" s="5" t="n">
        <v>0</v>
      </c>
    </row>
    <row r="96" spans="1:3">
      <c r="A96" s="4" t="s">
        <v>131</v>
      </c>
      <c r="B96" s="5" t="n">
        <v>-5000</v>
      </c>
      <c r="C96" s="5" t="n">
        <v>-2318</v>
      </c>
    </row>
    <row r="97" spans="1:3">
      <c r="A97" s="4" t="s">
        <v>152</v>
      </c>
      <c r="B97" s="5" t="n">
        <v>-8126</v>
      </c>
      <c r="C97" s="5" t="n">
        <v>-288</v>
      </c>
    </row>
    <row r="98" spans="1:3">
      <c r="A98" s="4" t="s">
        <v>153</v>
      </c>
      <c r="B98" s="5" t="n">
        <v>1</v>
      </c>
      <c r="C98" s="5" t="n">
        <v>0</v>
      </c>
    </row>
    <row r="99" spans="1:3">
      <c r="A99" s="4" t="s">
        <v>154</v>
      </c>
      <c r="B99" s="5" t="n">
        <v>-132</v>
      </c>
      <c r="C99" s="5" t="n">
        <v>271</v>
      </c>
    </row>
    <row r="100" spans="1:3">
      <c r="A100" s="4" t="s">
        <v>155</v>
      </c>
      <c r="B100" s="5" t="n">
        <v>358</v>
      </c>
      <c r="C100" s="5" t="n">
        <v>4</v>
      </c>
    </row>
    <row r="101" spans="1:3">
      <c r="A101" s="4" t="s">
        <v>156</v>
      </c>
      <c r="B101" s="5" t="n">
        <v>226</v>
      </c>
      <c r="C101" s="5" t="n">
        <v>275</v>
      </c>
    </row>
    <row r="102" spans="1:3">
      <c r="A102" s="4" t="s">
        <v>778</v>
      </c>
    </row>
    <row r="103" spans="1:3">
      <c r="A103" s="3" t="s">
        <v>125</v>
      </c>
    </row>
    <row r="104" spans="1:3">
      <c r="A104" s="4" t="s">
        <v>789</v>
      </c>
      <c r="B104" s="5" t="n">
        <v>22</v>
      </c>
      <c r="C104" s="5" t="n">
        <v>-4</v>
      </c>
    </row>
    <row r="105" spans="1:3">
      <c r="A105" s="3" t="s">
        <v>139</v>
      </c>
    </row>
    <row r="106" spans="1:3">
      <c r="A106" s="4" t="s">
        <v>140</v>
      </c>
      <c r="B106" s="5" t="n">
        <v>0</v>
      </c>
      <c r="C106" s="5" t="n">
        <v>0</v>
      </c>
    </row>
    <row r="107" spans="1:3">
      <c r="A107" s="4" t="s">
        <v>141</v>
      </c>
      <c r="B107" s="5" t="n">
        <v>0</v>
      </c>
      <c r="C107" s="5" t="n">
        <v>0</v>
      </c>
    </row>
    <row r="108" spans="1:3">
      <c r="A108" s="4" t="s">
        <v>142</v>
      </c>
      <c r="B108" s="5" t="n">
        <v>0</v>
      </c>
      <c r="C108" s="5" t="n">
        <v>0</v>
      </c>
    </row>
    <row r="109" spans="1:3">
      <c r="A109" s="4" t="s">
        <v>143</v>
      </c>
      <c r="B109" s="5" t="n">
        <v>0</v>
      </c>
      <c r="C109" s="5" t="n">
        <v>0</v>
      </c>
    </row>
    <row r="110" spans="1:3">
      <c r="A110" s="4" t="s">
        <v>790</v>
      </c>
      <c r="B110" s="5" t="n">
        <v>0</v>
      </c>
      <c r="C110" s="5" t="n">
        <v>0</v>
      </c>
    </row>
    <row r="111" spans="1:3">
      <c r="A111" s="4" t="s">
        <v>144</v>
      </c>
      <c r="B111" s="5" t="n">
        <v>0</v>
      </c>
      <c r="C111" s="5" t="n">
        <v>0</v>
      </c>
    </row>
    <row r="112" spans="1:3">
      <c r="A112" s="4" t="s">
        <v>791</v>
      </c>
      <c r="B112" s="5" t="n">
        <v>0</v>
      </c>
      <c r="C112" s="5" t="n">
        <v>0</v>
      </c>
    </row>
    <row r="113" spans="1:3">
      <c r="A113" s="4" t="s">
        <v>131</v>
      </c>
      <c r="B113" s="5" t="n">
        <v>0</v>
      </c>
      <c r="C113" s="5" t="n">
        <v>0</v>
      </c>
    </row>
    <row r="114" spans="1:3">
      <c r="A114" s="4" t="s">
        <v>145</v>
      </c>
      <c r="B114" s="5" t="n">
        <v>0</v>
      </c>
      <c r="C114" s="5" t="n">
        <v>0</v>
      </c>
    </row>
    <row r="115" spans="1:3">
      <c r="A115" s="3" t="s">
        <v>146</v>
      </c>
    </row>
    <row r="116" spans="1:3">
      <c r="A116" s="4" t="s">
        <v>147</v>
      </c>
      <c r="B116" s="5" t="n">
        <v>0</v>
      </c>
      <c r="C116" s="5" t="n">
        <v>0</v>
      </c>
    </row>
    <row r="117" spans="1:3">
      <c r="A117" s="4" t="s">
        <v>148</v>
      </c>
      <c r="B117" s="5" t="n">
        <v>0</v>
      </c>
      <c r="C117" s="5" t="n">
        <v>0</v>
      </c>
    </row>
    <row r="118" spans="1:3">
      <c r="A118" s="4" t="s">
        <v>149</v>
      </c>
      <c r="B118" s="5" t="n">
        <v>0</v>
      </c>
      <c r="C118" s="5" t="n">
        <v>0</v>
      </c>
    </row>
    <row r="119" spans="1:3">
      <c r="A119" s="4" t="s">
        <v>150</v>
      </c>
      <c r="B119" s="5" t="n">
        <v>0</v>
      </c>
    </row>
    <row r="120" spans="1:3">
      <c r="A120" s="4" t="s">
        <v>151</v>
      </c>
      <c r="B120" s="5" t="n">
        <v>0</v>
      </c>
      <c r="C120" s="5" t="n">
        <v>0</v>
      </c>
    </row>
    <row r="121" spans="1:3">
      <c r="A121" s="4" t="s">
        <v>131</v>
      </c>
      <c r="B121" s="5" t="n">
        <v>0</v>
      </c>
      <c r="C121" s="5" t="n">
        <v>0</v>
      </c>
    </row>
    <row r="122" spans="1:3">
      <c r="A122" s="4" t="s">
        <v>152</v>
      </c>
      <c r="B122" s="5" t="n">
        <v>0</v>
      </c>
      <c r="C122" s="5" t="n">
        <v>0</v>
      </c>
    </row>
    <row r="123" spans="1:3">
      <c r="A123" s="4" t="s">
        <v>153</v>
      </c>
      <c r="B123" s="5" t="n">
        <v>0</v>
      </c>
      <c r="C123" s="5" t="n">
        <v>0</v>
      </c>
    </row>
    <row r="124" spans="1:3">
      <c r="A124" s="4" t="s">
        <v>154</v>
      </c>
      <c r="B124" s="5" t="n">
        <v>22</v>
      </c>
      <c r="C124" s="5" t="n">
        <v>-4</v>
      </c>
    </row>
    <row r="125" spans="1:3">
      <c r="A125" s="4" t="s">
        <v>155</v>
      </c>
      <c r="B125" s="5" t="n">
        <v>13</v>
      </c>
      <c r="C125" s="5" t="n">
        <v>15</v>
      </c>
    </row>
    <row r="126" spans="1:3">
      <c r="A126" s="4" t="s">
        <v>156</v>
      </c>
      <c r="B126" s="5" t="n">
        <v>35</v>
      </c>
      <c r="C126" s="5" t="n">
        <v>11</v>
      </c>
    </row>
    <row r="127" spans="1:3">
      <c r="A127" s="4" t="s">
        <v>779</v>
      </c>
    </row>
    <row r="128" spans="1:3">
      <c r="A128" s="3" t="s">
        <v>125</v>
      </c>
    </row>
    <row r="129" spans="1:3">
      <c r="A129" s="4" t="s">
        <v>789</v>
      </c>
      <c r="B129" s="5" t="n">
        <v>6868</v>
      </c>
      <c r="C129" s="5" t="n">
        <v>4307</v>
      </c>
    </row>
    <row r="130" spans="1:3">
      <c r="A130" s="3" t="s">
        <v>139</v>
      </c>
    </row>
    <row r="131" spans="1:3">
      <c r="A131" s="4" t="s">
        <v>140</v>
      </c>
      <c r="B131" s="5" t="n">
        <v>-2711</v>
      </c>
      <c r="C131" s="5" t="n">
        <v>-3382</v>
      </c>
    </row>
    <row r="132" spans="1:3">
      <c r="A132" s="4" t="s">
        <v>141</v>
      </c>
      <c r="B132" s="5" t="n">
        <v>-54</v>
      </c>
      <c r="C132" s="5" t="n">
        <v>-266</v>
      </c>
    </row>
    <row r="133" spans="1:3">
      <c r="A133" s="4" t="s">
        <v>142</v>
      </c>
      <c r="B133" s="5" t="n">
        <v>12737</v>
      </c>
      <c r="C133" s="5" t="n">
        <v>275</v>
      </c>
    </row>
    <row r="134" spans="1:3">
      <c r="A134" s="4" t="s">
        <v>143</v>
      </c>
      <c r="B134" s="5" t="n">
        <v>-2583</v>
      </c>
      <c r="C134" s="5" t="n">
        <v>-229</v>
      </c>
    </row>
    <row r="135" spans="1:3">
      <c r="A135" s="4" t="s">
        <v>790</v>
      </c>
      <c r="B135" s="5" t="n">
        <v>-20</v>
      </c>
      <c r="C135" s="5" t="n">
        <v>0</v>
      </c>
    </row>
    <row r="136" spans="1:3">
      <c r="A136" s="4" t="s">
        <v>144</v>
      </c>
      <c r="B136" s="5" t="n">
        <v>2196</v>
      </c>
      <c r="C136" s="5" t="n">
        <v>1072</v>
      </c>
    </row>
    <row r="137" spans="1:3">
      <c r="A137" s="4" t="s">
        <v>791</v>
      </c>
      <c r="B137" s="5" t="n">
        <v>-429</v>
      </c>
      <c r="C137" s="5" t="n">
        <v>495</v>
      </c>
    </row>
    <row r="138" spans="1:3">
      <c r="A138" s="4" t="s">
        <v>131</v>
      </c>
      <c r="B138" s="5" t="n">
        <v>51</v>
      </c>
      <c r="C138" s="5" t="n">
        <v>58</v>
      </c>
    </row>
    <row r="139" spans="1:3">
      <c r="A139" s="4" t="s">
        <v>145</v>
      </c>
      <c r="B139" s="5" t="n">
        <v>9187</v>
      </c>
      <c r="C139" s="5" t="n">
        <v>-1977</v>
      </c>
    </row>
    <row r="140" spans="1:3">
      <c r="A140" s="3" t="s">
        <v>146</v>
      </c>
    </row>
    <row r="141" spans="1:3">
      <c r="A141" s="4" t="s">
        <v>147</v>
      </c>
      <c r="B141" s="5" t="n">
        <v>74</v>
      </c>
      <c r="C141" s="5" t="n">
        <v>803</v>
      </c>
    </row>
    <row r="142" spans="1:3">
      <c r="A142" s="4" t="s">
        <v>148</v>
      </c>
      <c r="B142" s="5" t="n">
        <v>-855</v>
      </c>
      <c r="C142" s="5" t="n">
        <v>-899</v>
      </c>
    </row>
    <row r="143" spans="1:3">
      <c r="A143" s="4" t="s">
        <v>149</v>
      </c>
      <c r="B143" s="5" t="n">
        <v>0</v>
      </c>
      <c r="C143" s="5" t="n">
        <v>0</v>
      </c>
    </row>
    <row r="144" spans="1:3">
      <c r="A144" s="4" t="s">
        <v>150</v>
      </c>
      <c r="B144" s="5" t="n">
        <v>0</v>
      </c>
    </row>
    <row r="145" spans="1:3">
      <c r="A145" s="4" t="s">
        <v>151</v>
      </c>
      <c r="B145" s="5" t="n">
        <v>-2919</v>
      </c>
      <c r="C145" s="5" t="n">
        <v>-1078</v>
      </c>
    </row>
    <row r="146" spans="1:3">
      <c r="A146" s="4" t="s">
        <v>131</v>
      </c>
      <c r="B146" s="5" t="n">
        <v>-9187</v>
      </c>
      <c r="C146" s="5" t="n">
        <v>295</v>
      </c>
    </row>
    <row r="147" spans="1:3">
      <c r="A147" s="4" t="s">
        <v>152</v>
      </c>
      <c r="B147" s="5" t="n">
        <v>-12887</v>
      </c>
      <c r="C147" s="5" t="n">
        <v>-879</v>
      </c>
    </row>
    <row r="148" spans="1:3">
      <c r="A148" s="4" t="s">
        <v>153</v>
      </c>
      <c r="B148" s="5" t="n">
        <v>243</v>
      </c>
      <c r="C148" s="5" t="n">
        <v>4</v>
      </c>
    </row>
    <row r="149" spans="1:3">
      <c r="A149" s="4" t="s">
        <v>154</v>
      </c>
      <c r="B149" s="5" t="n">
        <v>3411</v>
      </c>
      <c r="C149" s="5" t="n">
        <v>1455</v>
      </c>
    </row>
    <row r="150" spans="1:3">
      <c r="A150" s="4" t="s">
        <v>155</v>
      </c>
      <c r="B150" s="5" t="n">
        <v>3239</v>
      </c>
      <c r="C150" s="5" t="n">
        <v>2349</v>
      </c>
    </row>
    <row r="151" spans="1:3">
      <c r="A151" s="4" t="s">
        <v>156</v>
      </c>
      <c r="B151" s="7" t="n">
        <v>6650</v>
      </c>
      <c r="C151" s="7" t="n">
        <v>38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5</v>
      </c>
    </row>
    <row r="3" spans="1:2">
      <c r="A3" s="3" t="s">
        <v>164</v>
      </c>
    </row>
    <row r="4" spans="1:2">
      <c r="A4" s="4" t="s">
        <v>85</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11:31Z</dcterms:created>
  <dcterms:modified xmlns:dcterms="http://purl.org/dc/terms/" xmlns:xsi="http://www.w3.org/2001/XMLSchema-instance" xsi:type="dcterms:W3CDTF">2017-10-31T11:11:31Z</dcterms:modified>
</cp:coreProperties>
</file>